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Earnings per Share" sheetId="13" state="visible" r:id="rId13"/>
    <sheet xmlns:r="http://schemas.openxmlformats.org/officeDocument/2006/relationships" name="Derivative Instruments" sheetId="14" state="visible" r:id="rId14"/>
    <sheet xmlns:r="http://schemas.openxmlformats.org/officeDocument/2006/relationships" name="Deposits" sheetId="15" state="visible" r:id="rId15"/>
    <sheet xmlns:r="http://schemas.openxmlformats.org/officeDocument/2006/relationships" name="Financing and Other Debt" sheetId="16" state="visible" r:id="rId16"/>
    <sheet xmlns:r="http://schemas.openxmlformats.org/officeDocument/2006/relationships" name="Off-Balance Sheet Arrangements" sheetId="17" state="visible" r:id="rId17"/>
    <sheet xmlns:r="http://schemas.openxmlformats.org/officeDocument/2006/relationships" name="Fair Value" sheetId="18" state="visible" r:id="rId18"/>
    <sheet xmlns:r="http://schemas.openxmlformats.org/officeDocument/2006/relationships" name="Redeemable Non-Controlling Int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Restructuring Activities" sheetId="24" state="visible" r:id="rId24"/>
    <sheet xmlns:r="http://schemas.openxmlformats.org/officeDocument/2006/relationships" name="Segment Information" sheetId="25" state="visible" r:id="rId25"/>
    <sheet xmlns:r="http://schemas.openxmlformats.org/officeDocument/2006/relationships" name="Supplementary Regulatory Capita" sheetId="26" state="visible" r:id="rId26"/>
    <sheet xmlns:r="http://schemas.openxmlformats.org/officeDocument/2006/relationships" name="Recent Accounting Pronounceme_2" sheetId="27" state="visible" r:id="rId27"/>
    <sheet xmlns:r="http://schemas.openxmlformats.org/officeDocument/2006/relationships" name="Basis of Presentation (Tables)" sheetId="28" state="visible" r:id="rId28"/>
    <sheet xmlns:r="http://schemas.openxmlformats.org/officeDocument/2006/relationships" name="Recent Accounting Pronounceme_3"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Accounts Receivable (Tables)" sheetId="32" state="visible" r:id="rId32"/>
    <sheet xmlns:r="http://schemas.openxmlformats.org/officeDocument/2006/relationships" name="Earnings per Share (Tables)" sheetId="33" state="visible" r:id="rId33"/>
    <sheet xmlns:r="http://schemas.openxmlformats.org/officeDocument/2006/relationships" name="Derivative Instruments (Tables)" sheetId="34" state="visible" r:id="rId34"/>
    <sheet xmlns:r="http://schemas.openxmlformats.org/officeDocument/2006/relationships" name="Deposits (Tables)" sheetId="35" state="visible" r:id="rId35"/>
    <sheet xmlns:r="http://schemas.openxmlformats.org/officeDocument/2006/relationships" name="Financing and Other Debt (Table" sheetId="36" state="visible" r:id="rId36"/>
    <sheet xmlns:r="http://schemas.openxmlformats.org/officeDocument/2006/relationships" name="Fair Value Fair Value (Tables)" sheetId="37" state="visible" r:id="rId37"/>
    <sheet xmlns:r="http://schemas.openxmlformats.org/officeDocument/2006/relationships" name="Redeemable Non-Controlling In_2"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Supplementary Regulatory Capi_2" sheetId="42" state="visible" r:id="rId42"/>
    <sheet xmlns:r="http://schemas.openxmlformats.org/officeDocument/2006/relationships" name="Basis of Presentation (Details)" sheetId="43" state="visible" r:id="rId43"/>
    <sheet xmlns:r="http://schemas.openxmlformats.org/officeDocument/2006/relationships" name="Revenue - Summary of Disaggrega" sheetId="44" state="visible" r:id="rId44"/>
    <sheet xmlns:r="http://schemas.openxmlformats.org/officeDocument/2006/relationships" name="Revenue - Narrative (Details)" sheetId="45" state="visible" r:id="rId45"/>
    <sheet xmlns:r="http://schemas.openxmlformats.org/officeDocument/2006/relationships" name="Revenue - Contract Assets and L" sheetId="46" state="visible" r:id="rId46"/>
    <sheet xmlns:r="http://schemas.openxmlformats.org/officeDocument/2006/relationships" name="Revenue - Remaining Performance" sheetId="47" state="visible" r:id="rId47"/>
    <sheet xmlns:r="http://schemas.openxmlformats.org/officeDocument/2006/relationships" name="Acquisitions - Narrative (Detai" sheetId="48" state="visible" r:id="rId48"/>
    <sheet xmlns:r="http://schemas.openxmlformats.org/officeDocument/2006/relationships" name="Acquisitions - Schedules of Ass" sheetId="49" state="visible" r:id="rId49"/>
    <sheet xmlns:r="http://schemas.openxmlformats.org/officeDocument/2006/relationships" name="Acquisitions - Schedule of Pro " sheetId="50" state="visible" r:id="rId50"/>
    <sheet xmlns:r="http://schemas.openxmlformats.org/officeDocument/2006/relationships" name="Accounts Receivable - Additiona" sheetId="51" state="visible" r:id="rId51"/>
    <sheet xmlns:r="http://schemas.openxmlformats.org/officeDocument/2006/relationships" name="Accounts Receivable - Changes i" sheetId="52" state="visible" r:id="rId52"/>
    <sheet xmlns:r="http://schemas.openxmlformats.org/officeDocument/2006/relationships" name="Earnings per Share - Summary of" sheetId="53" state="visible" r:id="rId53"/>
    <sheet xmlns:r="http://schemas.openxmlformats.org/officeDocument/2006/relationships" name="Earnings per Share - Stock Opti" sheetId="54" state="visible" r:id="rId54"/>
    <sheet xmlns:r="http://schemas.openxmlformats.org/officeDocument/2006/relationships" name="Derivative Instruments - Additi" sheetId="55" state="visible" r:id="rId55"/>
    <sheet xmlns:r="http://schemas.openxmlformats.org/officeDocument/2006/relationships" name="Derivative Instruments - Schedu" sheetId="56" state="visible" r:id="rId56"/>
    <sheet xmlns:r="http://schemas.openxmlformats.org/officeDocument/2006/relationships" name="Derivative Instruments - Locati" sheetId="57" state="visible" r:id="rId57"/>
    <sheet xmlns:r="http://schemas.openxmlformats.org/officeDocument/2006/relationships" name="Deposits  - Schedule of Composi" sheetId="58" state="visible" r:id="rId58"/>
    <sheet xmlns:r="http://schemas.openxmlformats.org/officeDocument/2006/relationships" name="Financing and Other Debt - Sche" sheetId="59" state="visible" r:id="rId59"/>
    <sheet xmlns:r="http://schemas.openxmlformats.org/officeDocument/2006/relationships" name="Deposits  - Narrative (Details)" sheetId="60" state="visible" r:id="rId60"/>
    <sheet xmlns:r="http://schemas.openxmlformats.org/officeDocument/2006/relationships" name="Financing and Other Debt - Addi" sheetId="61" state="visible" r:id="rId61"/>
    <sheet xmlns:r="http://schemas.openxmlformats.org/officeDocument/2006/relationships" name="Financing and Other Debt - Amou" sheetId="62" state="visible" r:id="rId62"/>
    <sheet xmlns:r="http://schemas.openxmlformats.org/officeDocument/2006/relationships" name="Off-Balance Sheet Arrangements " sheetId="63" state="visible" r:id="rId63"/>
    <sheet xmlns:r="http://schemas.openxmlformats.org/officeDocument/2006/relationships" name="Fair Value - Assets and Liabili" sheetId="64" state="visible" r:id="rId64"/>
    <sheet xmlns:r="http://schemas.openxmlformats.org/officeDocument/2006/relationships" name="Fair Value - Additional Informa" sheetId="65" state="visible" r:id="rId65"/>
    <sheet xmlns:r="http://schemas.openxmlformats.org/officeDocument/2006/relationships" name="Redeemable Non-Controlling In_3" sheetId="66" state="visible" r:id="rId66"/>
    <sheet xmlns:r="http://schemas.openxmlformats.org/officeDocument/2006/relationships" name="Redeemable Non-Controlling In_4" sheetId="67" state="visible" r:id="rId67"/>
    <sheet xmlns:r="http://schemas.openxmlformats.org/officeDocument/2006/relationships" name="Income Taxes (Details)" sheetId="68" state="visible" r:id="rId68"/>
    <sheet xmlns:r="http://schemas.openxmlformats.org/officeDocument/2006/relationships" name="Leases - Schedule of Supplement" sheetId="69" state="visible" r:id="rId69"/>
    <sheet xmlns:r="http://schemas.openxmlformats.org/officeDocument/2006/relationships" name="Leases - Schedule of Lease Term" sheetId="70" state="visible" r:id="rId70"/>
    <sheet xmlns:r="http://schemas.openxmlformats.org/officeDocument/2006/relationships" name="Leases - Maturities of Lease Pa" sheetId="71" state="visible" r:id="rId71"/>
    <sheet xmlns:r="http://schemas.openxmlformats.org/officeDocument/2006/relationships" name="Leases - Narrative (Details)" sheetId="72" state="visible" r:id="rId72"/>
    <sheet xmlns:r="http://schemas.openxmlformats.org/officeDocument/2006/relationships" name="Leases - Supplemental Cash Flow" sheetId="73" state="visible" r:id="rId73"/>
    <sheet xmlns:r="http://schemas.openxmlformats.org/officeDocument/2006/relationships" name="Stock-Based Compensation - Addi" sheetId="74" state="visible" r:id="rId74"/>
    <sheet xmlns:r="http://schemas.openxmlformats.org/officeDocument/2006/relationships" name="Stock-Based Compensation - Sche" sheetId="75" state="visible" r:id="rId75"/>
    <sheet xmlns:r="http://schemas.openxmlformats.org/officeDocument/2006/relationships" name="Restructuring Activities - Addi" sheetId="76" state="visible" r:id="rId76"/>
    <sheet xmlns:r="http://schemas.openxmlformats.org/officeDocument/2006/relationships" name="Segment Information - Additiona" sheetId="77" state="visible" r:id="rId77"/>
    <sheet xmlns:r="http://schemas.openxmlformats.org/officeDocument/2006/relationships" name="Segment Information - Revenue b" sheetId="78" state="visible" r:id="rId78"/>
    <sheet xmlns:r="http://schemas.openxmlformats.org/officeDocument/2006/relationships" name="Segment Information - Reconcili" sheetId="79" state="visible" r:id="rId79"/>
    <sheet xmlns:r="http://schemas.openxmlformats.org/officeDocument/2006/relationships" name="Supplementary Regulatory Capi_3" sheetId="80" state="visible" r:id="rId80"/>
    <sheet xmlns:r="http://schemas.openxmlformats.org/officeDocument/2006/relationships" name="Uncategorized Items - wex093020" sheetId="81" state="visible" r:id="rId81"/>
  </sheets>
  <definedNames/>
  <calcPr calcId="124519" fullCalcOnLoad="1"/>
</workbook>
</file>

<file path=xl/sharedStrings.xml><?xml version="1.0" encoding="utf-8"?>
<sst xmlns="http://schemas.openxmlformats.org/spreadsheetml/2006/main" uniqueCount="807">
  <si>
    <t>Cover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2426</t>
  </si>
  <si>
    <t>Entity Registrant Name</t>
  </si>
  <si>
    <t>WEX Inc.</t>
  </si>
  <si>
    <t>Entity Incorporation, State or Country Code</t>
  </si>
  <si>
    <t>DE</t>
  </si>
  <si>
    <t>Entity Tax Identification Number</t>
  </si>
  <si>
    <t>01-0526993</t>
  </si>
  <si>
    <t>Entity Address, Address Line One</t>
  </si>
  <si>
    <t>1 Hancock St.,</t>
  </si>
  <si>
    <t>Entity Address, City or Town</t>
  </si>
  <si>
    <t>Portland,</t>
  </si>
  <si>
    <t>Entity Address, State or Province</t>
  </si>
  <si>
    <t>ME</t>
  </si>
  <si>
    <t>Entity Address, Postal Zip Code</t>
  </si>
  <si>
    <t>04101</t>
  </si>
  <si>
    <t>City Area Code</t>
  </si>
  <si>
    <t>207</t>
  </si>
  <si>
    <t>Local Phone Number</t>
  </si>
  <si>
    <t>773–817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t>
  </si>
  <si>
    <t>Trading Symbol</t>
  </si>
  <si>
    <t>WEX</t>
  </si>
  <si>
    <t>Security Exchange Name</t>
  </si>
  <si>
    <t>NYSE</t>
  </si>
  <si>
    <t>Entity Common Stock, Shares Outstanding</t>
  </si>
  <si>
    <t>Document Fiscal Year Focus</t>
  </si>
  <si>
    <t>2019</t>
  </si>
  <si>
    <t>Document Fiscal Period Focus</t>
  </si>
  <si>
    <t>Q3</t>
  </si>
  <si>
    <t>Current Fiscal Year End Date</t>
  </si>
  <si>
    <t>--12-31</t>
  </si>
  <si>
    <t>Entity Central Index Key</t>
  </si>
  <si>
    <t xml:space="preserve">0001309108
</t>
  </si>
  <si>
    <t>Amendment Flag</t>
  </si>
  <si>
    <t>CONDENSED CONSOLIDATED STATEMENTS OF INCOME - USD ($) shares in Thousands, $ in Thousands</t>
  </si>
  <si>
    <t>3 Months Ended</t>
  </si>
  <si>
    <t>Sep. 30, 2018</t>
  </si>
  <si>
    <t>Revenues</t>
  </si>
  <si>
    <t>Payment processing revenue</t>
  </si>
  <si>
    <t>Account servicing revenue</t>
  </si>
  <si>
    <t>Finance fee revenue</t>
  </si>
  <si>
    <t>Other revenue</t>
  </si>
  <si>
    <t>Total revenues</t>
  </si>
  <si>
    <t>Cost of services</t>
  </si>
  <si>
    <t>Service fees</t>
  </si>
  <si>
    <t>Provision for credit losses</t>
  </si>
  <si>
    <t>Operating interest</t>
  </si>
  <si>
    <t>Depreciation and amortization</t>
  </si>
  <si>
    <t>Total cost of services</t>
  </si>
  <si>
    <t>General and administrative</t>
  </si>
  <si>
    <t>Sales and marketing</t>
  </si>
  <si>
    <t>Impairment charge</t>
  </si>
  <si>
    <t>Operating income</t>
  </si>
  <si>
    <t>Financing interest expense</t>
  </si>
  <si>
    <t>Net foreign currency loss</t>
  </si>
  <si>
    <t>Net unrealized (loss) gain on financial instruments</t>
  </si>
  <si>
    <t>Income before income taxes</t>
  </si>
  <si>
    <t>Income taxes</t>
  </si>
  <si>
    <t>Net income</t>
  </si>
  <si>
    <t>Less: Net (loss) income from non-controlling interests</t>
  </si>
  <si>
    <t>Net income attributable to WEX Inc.</t>
  </si>
  <si>
    <t>Accretion of non-controlling interest</t>
  </si>
  <si>
    <t>Net income attributable to shareholders</t>
  </si>
  <si>
    <t>Net income attributable to shareholders per share:</t>
  </si>
  <si>
    <t>Basic (in dollars per share)</t>
  </si>
  <si>
    <t>Diluted (in dollars per share)</t>
  </si>
  <si>
    <t>Weighted average common shares outstanding:</t>
  </si>
  <si>
    <t>Basic (in shares)</t>
  </si>
  <si>
    <t>Diluted (in shares)</t>
  </si>
  <si>
    <t>Processing costs</t>
  </si>
  <si>
    <t>CONDENSED CONSOLIDATED STATEMENTS OF COMPREHENSIVE INCOME - USD ($) $ in Thousands</t>
  </si>
  <si>
    <t>Statement of Comprehensive Income [Abstract]</t>
  </si>
  <si>
    <t>Foreign currency translation</t>
  </si>
  <si>
    <t>Comprehensive income</t>
  </si>
  <si>
    <t>Less: Comprehensive (loss) income attributable to non-controlling interests</t>
  </si>
  <si>
    <t>Comprehensive income attributable to WEX Inc.</t>
  </si>
  <si>
    <t>CONDENSED CONSOLIDATED BALANCE SHEETS - USD ($) $ in Thousands</t>
  </si>
  <si>
    <t>Dec. 31, 2018</t>
  </si>
  <si>
    <t>Assets</t>
  </si>
  <si>
    <t>Cash and cash equivalents</t>
  </si>
  <si>
    <t>Restricted cash</t>
  </si>
  <si>
    <t>Accounts receivable (net of allowances of $49,265 in 2019 and $46,948 in 2018)</t>
  </si>
  <si>
    <t>Securitized accounts receivable, restricted</t>
  </si>
  <si>
    <t>Prepaid expenses and other current assets</t>
  </si>
  <si>
    <t>Total current assets</t>
  </si>
  <si>
    <t>Property, equipment and capitalized software (net of accumulated depreciation of $345,324 in 2019 and $307,750 in 2018)</t>
  </si>
  <si>
    <t>Goodwill</t>
  </si>
  <si>
    <t>Other intangible assets (net of accumulated amortization of $621,588 in 2019 and $509,055 in 2018)</t>
  </si>
  <si>
    <t>Investment securities</t>
  </si>
  <si>
    <t>Deferred income taxes, net</t>
  </si>
  <si>
    <t>Other assets</t>
  </si>
  <si>
    <t>Total assets</t>
  </si>
  <si>
    <t>Liabilities and Stockholders’ Equity</t>
  </si>
  <si>
    <t>Accounts payable</t>
  </si>
  <si>
    <t>Accrued expenses</t>
  </si>
  <si>
    <t>Restricted cash payable</t>
  </si>
  <si>
    <t>Short-term deposits</t>
  </si>
  <si>
    <t>Short-term debt, net</t>
  </si>
  <si>
    <t>Other current liabilities</t>
  </si>
  <si>
    <t>Total current liabilities</t>
  </si>
  <si>
    <t>Long-term debt, net</t>
  </si>
  <si>
    <t>Long-term deposits</t>
  </si>
  <si>
    <t>Other liabilities</t>
  </si>
  <si>
    <t>Total liabilities</t>
  </si>
  <si>
    <t>Commitments and contingencies (Note 15)</t>
  </si>
  <si>
    <t xml:space="preserve"> </t>
  </si>
  <si>
    <t>Redeemable non-controlling interest</t>
  </si>
  <si>
    <t>Stockholders’ Equity</t>
  </si>
  <si>
    <t>Common stock $0.01 par value; 175,000 shares authorized; 47,717 issued in 2019 and 47,557 in 2018; 43,289 shares outstanding in 2019 and 43,129 in 2018</t>
  </si>
  <si>
    <t>Additional paid-in capital</t>
  </si>
  <si>
    <t>Retained earnings</t>
  </si>
  <si>
    <t>Accumulated other comprehensive loss</t>
  </si>
  <si>
    <t>Treasury stock at cost; 4,428 shares in 2019 and 2018</t>
  </si>
  <si>
    <t>Total WEX Inc. stockholders’ equity</t>
  </si>
  <si>
    <t>Non-controlling interest</t>
  </si>
  <si>
    <t>Total stockholders’ equity</t>
  </si>
  <si>
    <t>Total liabilities and stockholders’ equity</t>
  </si>
  <si>
    <t>CONDENSED CONSOLIDATED BALANCE SHEETS (Parenthetical) - USD ($) $ in Thousands</t>
  </si>
  <si>
    <t>Statement of Financial Position [Abstract]</t>
  </si>
  <si>
    <t>Accounts receivable, reserve for credit losses</t>
  </si>
  <si>
    <t>Property, equipment and capitalized software, accumulated depreciation</t>
  </si>
  <si>
    <t>Accumulated amortiz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STOCKHOLDERS' EQUITY - USD ($) shares in Thousands, $ in Thousands</t>
  </si>
  <si>
    <t>Total</t>
  </si>
  <si>
    <t>Common Stock Issued</t>
  </si>
  <si>
    <t>Additional Paid–In Capital</t>
  </si>
  <si>
    <t>Retained Earnings</t>
  </si>
  <si>
    <t>Accumulated Other Comprehensive Loss</t>
  </si>
  <si>
    <t>Treasury Stock</t>
  </si>
  <si>
    <t>Non–Controlling Interest</t>
  </si>
  <si>
    <t>Beginning Balance (in shares) at Dec. 31, 2017</t>
  </si>
  <si>
    <t>Beginning balance at Dec. 31, 2017</t>
  </si>
  <si>
    <t>Increase (Decrease) in Stockholders' Equity [Roll Forward]</t>
  </si>
  <si>
    <t>Stock issued (in shares)</t>
  </si>
  <si>
    <t>Stock issued</t>
  </si>
  <si>
    <t>Share repurchases for tax withholdings</t>
  </si>
  <si>
    <t>Stock-based compensation expense</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Adjustments of redeemable non-controlling interest</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 USD ($) $ in Thousands</t>
  </si>
  <si>
    <t>Cash flows from operating activities</t>
  </si>
  <si>
    <t>Adjustments to reconcile net income to net cash provided by (used for) operating activities:</t>
  </si>
  <si>
    <t>Net unrealized loss</t>
  </si>
  <si>
    <t>Stock-based compensation</t>
  </si>
  <si>
    <t>Debt restructuring and debt issuance cost amortization</t>
  </si>
  <si>
    <t>Provision for deferred taxes</t>
  </si>
  <si>
    <t>Changes in operating assets and liabilities, net of effects of acquisitions:</t>
  </si>
  <si>
    <t>Accounts receivable and securitized accounts receivable</t>
  </si>
  <si>
    <t>Prepaid expenses and other current and other long-term assets</t>
  </si>
  <si>
    <t>Accrued expenses and restricted cash payable</t>
  </si>
  <si>
    <t>Other current and other long-term liabilities</t>
  </si>
  <si>
    <t>Amounts due under tax receivable agreement</t>
  </si>
  <si>
    <t>Net cash provided by operating activities</t>
  </si>
  <si>
    <t>Cash flows from investing activities</t>
  </si>
  <si>
    <t>Purchases of property, equipment and capitalized software</t>
  </si>
  <si>
    <t>Acquisitions, net of cash acquired</t>
  </si>
  <si>
    <t>Purchase of equity investment</t>
  </si>
  <si>
    <t>Purchases of investment securities</t>
  </si>
  <si>
    <t>Maturities of investment securities</t>
  </si>
  <si>
    <t>Net cash used for investing activities</t>
  </si>
  <si>
    <t>Cash flows from financing activities</t>
  </si>
  <si>
    <t>Repurchase of share-based awards to satisfy tax withholdings</t>
  </si>
  <si>
    <t>Proceeds from stock option exercises</t>
  </si>
  <si>
    <t>Net change in deposits</t>
  </si>
  <si>
    <t>Net activity on other debt</t>
  </si>
  <si>
    <t>Borrowings on revolving credit facility</t>
  </si>
  <si>
    <t>Repayments on revolving credit facility</t>
  </si>
  <si>
    <t>Borrowings on term loans</t>
  </si>
  <si>
    <t>Repayments on term loans</t>
  </si>
  <si>
    <t>Debt issuance costs</t>
  </si>
  <si>
    <t>Net change in securitized debt</t>
  </si>
  <si>
    <t>Net cash provided by (used for) financing activities</t>
  </si>
  <si>
    <t>Effect of exchange rates on cash, cash equivalents and restricted cash</t>
  </si>
  <si>
    <t>Net change in cash, cash equivalents and restricted cash</t>
  </si>
  <si>
    <t>Cash, cash equivalents and restricted cash, beginning of period</t>
  </si>
  <si>
    <t>Cash, cash equivalents and restricted cash, end of period</t>
  </si>
  <si>
    <t>Supplemental disclosure of non-cash investing and financing activities</t>
  </si>
  <si>
    <t>Capital expenditures incurred but not paid</t>
  </si>
  <si>
    <t>Basis of Presentation</t>
  </si>
  <si>
    <t>Organization, Consolidation and Presentation of Financial Statements [Abstract]</t>
  </si>
  <si>
    <t>1. Basis of Presentation 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18 , filed with the SEC on March 18, 2019 and our Form 10–K/A filed with the SEC on March 20, 2019. In the opinion of management, all adjustments, including normal recurring accruals, considered necessary for a fair presentation have been included. Operating results for the three and nine months ended September 30, 2019 are not necessarily indicative of the results for any future periods or the year ending December 31, 2019 . In August 2018, the SEC issued an amendment to Rule 3–04 of Regulation S–X requiring both year-to-date information and subtotals for each interim period. We have elected to expand our analysis of changes in stockholders’ equity as of September 30, 2019 in statement form for each of the current and comparative quarter-to-date and year-to-date periods. Effective in the first quarter of 2019, the Company modified the presentation of the unaudited condensed consolidated balance sheets to separately classify its restricted cash payable. The prior period has been reclassified to conform with this presentation, which did not result in a change to current liabilities. We apply the same accounting policies in preparing our quarterly and annual financial statements, with the exception of the new leasing standard, which was required to be adopted January 1, 2019 (refer to Note 2, Recent Accounting Pronouncements ). The Company rounds amounts in the unaudited condensed consolidated financial statements to thousands and calculates all per-share data from underlying whole-dollar amounts. Thus, certain amounts may not foot, crossfoot or recalculate based on reported numbers due to rounding. Revision of Prior Period Unaudited Condensed Consolidated Financial Statements for Correction of Immaterial Errors As more fully described in our Annual Report on Form 10–K for the year ended December 31, 2018, in 2018 we revised our prior year financial statements to correct for immaterial errors in the financial statements of our Brazilian subsidiary and certain other immaterial errors impacting prior years that were not previously recorded. The accompanying quarterly financial statements have been revised for these errors. Collectively, hereinafter these revisions to correct are referred to as the “Revised” financial statements or the “Revision”. Management believes that the effects of this Revision are not material to our previously issued unaudited condensed consolidated financial statements. The effects of the Revision on our unaudited condensed consolidated statements of income and cash flows were as follows: Three Months Ended September 30, 2018 (In thousands, except per share data) As Previously Reported Brazil Adjustments Other Immaterial Adjustments As Revised Total revenues $ 382,690 $ (614 ) $ 4,541 $ 386,617 Processing costs $ 79,580 $ 1,610 $ — $ 81,190 Provision for credit losses $ 21,435 $ 1,114 $ — $ 22,549 General and administrative $ 51,799 $ — $ (673 ) $ 51,126 Operating income $ 100,688 $ (3,338 ) $ 5,214 $ 102,564 Income taxes $ 18,751 $ (1,779 ) $ 4,333 $ 21,305 Net income $ 57,282 $ (1,559 ) $ 881 $ 56,604 Net income attributable to shareholders $ 57,322 $ (1,559 ) $ 881 $ 56,644 Net income attributable to shareholders per share Basic $ 1.33 $ (0.04 ) $ 0.02 $ 1.31 Diluted $ 1.31 $ (0.04 ) $ 0.02 $ 1.30 Nine Months Ended September 30, 2018 (In thousands, except per share data) As Previously Reported Brazil Adjustments Other Immaterial Adjustments As Revised Total revenues $ 1,108,395 $ (2,675 ) $ 5,723 $ 1,111,443 Processing costs $ 235,508 $ (3,747 ) $ — $ 231,761 Provision for credit losses $ 46,930 $ 3,481 $ — $ 50,411 General and administrative $ 155,720 $ — $ (1,572 ) $ 154,148 Operating income $ 281,961 $ (2,409 ) $ 7,295 $ 286,847 Income taxes $ 48,278 $ (1,676 ) $ 4,777 $ 51,379 Net income $ 146,056 $ (733 ) $ 2,518 $ 147,841 Net income attributable to shareholders $ 145,253 $ (733 ) $ 2,518 $ 147,038 Net income attributable to shareholders per share Basic $ 3.37 $ (0.02 ) $ 0.06 $ 3.41 Diluted $ 3.33 $ (0.02 ) $ 0.06 $ 3.38 Nine Months Ended September 30, 2018 (In thousands) As Previously Reported Brazil Adjustments Other Immaterial Adjustments As Revised Net cash provided by operating activities $ 183,133 $ — $ 4,553 $ 187,686 Cash, cash equivalents and restricted cash, beginning of period $ 526,938 $ — $ (4,553 ) $ 522,385</t>
  </si>
  <si>
    <t>Recent Accounting Pronouncements</t>
  </si>
  <si>
    <t>Accounting Changes and Error Corrections [Abstract]</t>
  </si>
  <si>
    <t xml:space="preserve">2. Recent Accounting Pronouncements The following table provides a brief description of accounting pronouncements adopted during the nine months ended September 30, 2019 and recent accounting pronouncements that could have a material effect on our financial statements: Standard Description Date/Method of Adoption Effect on financial statements or other significant matters Adopted During the Nine Months Ended September 30, 2019 ASU 2016–02 This standard requires lessees to recognize leases on-balance sheet and disclose key information about leasing arrangements. The Company adopted ASU 2016–02 effective January 1, 2019, using the modified retrospective approach and all practical expedients permitted under the transition guidance. In February 2016, the Financial Accounting Standards Board (“FASB”) issued ASU 2016–02, Leases (Topic 842), which requires leases with a duration greater than twelve months to be recognized on the balance sheet as right-of-use (“ROU”) assets and lease liabilities. We adopted the new standard using the modified retrospective approach and have elected the package of practical expedients permitted under the transition guidance, but have not utilized the hindsight practical expedient for expired or existing contracts. Therefore, we carried forward our historical determination of (i) whether a contract is or contains a lease, (ii) lease classification and (iii) initial direct costs. Additionally, we elected the practical expedients, which allowed us to (i) not perform an allocation of lease and non-lease components for real estate leases, (ii) continue to account for short-term leases under Topic 840 and (iii) utilize our incremental borrowing rate (“IBR”), rather than the rate implicit in each lease, to calculate the present value of the remaining lease payments. As such, the unaudited condensed consolidated financial statements for the period ended September 30, 2019 are presented under the new standard, while comparative periods presented continue to be reported in accordance with Topic 840. The most significant impact of adoption was the recording of operating lease ROU assets and operating lease liabilities on our unaudited condensed consolidated balance sheets at January 1, 2019. Refer to Note 14, Leases, for more information. The standard did not materially impact our results of operations or cash flows. ASU 2018 – 15 This standard clarifies the accounting for capitalizing implementation costs in a cloud computing arrangement that is a service contract. The standard provides that implementation costs be treated using the same criteria used for internal-use software development costs, with amortization expense being recorded in the same income statement expense line as the hosted service costs and over the expected term of the hosting arrangement. Effective January 1, 2019, the Company early adopted ASU 2018–15 on a prospective basis. Under the standard, we now capitalize implementation costs related to our cloud migration of technology platforms to the cloud. Such amounts are amortized over the lesser of the term of the hosting arrangement, considering any explicit renewal options for which we are reasonably certain to exercise, or the useful life of the underlying hosted software. This standard did not materially impact our results of operations, cash flows or consolidated financial position. Not Yet Adopted as of September 30, 2019 ASU 2016 – 13 This standard requires financial assets measured at amortized cost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January 1, 2020. The current expected credit loss model outlined in the ASU differs from existing US GAAP as it is based on expected rather than incurred losses. The standard requires a cumulative effect of initial application to be recognized in retained earnings at the date of initial application. The Company has established a cross-functional task force charged with evaluating the requirements of the new standard, the availability and extent of historical data, relevant economic indicators and the impact this standard will have on our processes, systems and internal controls. We are currently in the process of gathering historical data, selecting our credit loss model, assessing system requirements and evaluating disclosure requirements. Though the Company continues to assess the impact of adoption, we currently believe the most significant effects of the ASU will be incorporating economic factors into our credit loss reserve methodologies and providing expanded disclosures on expected credit losses. At this time, the impact on credit loss reserves is not expected to be material. </t>
  </si>
  <si>
    <t>Revenue</t>
  </si>
  <si>
    <t>Revenue from Contract with Customer [Abstract]</t>
  </si>
  <si>
    <t>3. Revenue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our consolidated revenue: Three Months Ended September 30, 2019 (In thousands) Fleet Solutions Travel and Corporate Solutions Health and Employee Benefit Solutions Total Topic 606 revenues Payment processing revenue $ 125,288 $ 85,128 $ 14,340 $ 224,756 Account servicing revenue 7,165 10,717 56,451 74,333 Other revenue 19,851 690 7,243 27,784 Total Topic 606 revenues $ 152,304 $ 96,535 $ 78,034 $ 326,873 Non-Topic 606 revenues Account servicing revenue $ 34,872 $ — $ — $ 34,872 Finance fee revenue 65,818 645 (81 ) 66,382 Other revenue 24,532 1,948 5,356 31,836 Total non-Topic 606 revenues $ 125,222 $ 2,593 $ 5,275 $ 133,090 Total revenues $ 277,526 $ 99,128 $ 83,309 $ 459,963 Three Months Ended September 30, 2018 (In thousands) Fleet Solutions Travel and Corporate Solutions Health and Employee Benefit Solutions Total Topic 606 revenues Payment processing revenue $ 116,023 $ 54,345 $ 12,503 $ 182,871 Account servicing revenue 6,920 9,120 26,818 42,858 Other revenue 11,721 1,063 6,359 19,143 Total Topic 606 revenues $ 134,664 $ 64,528 $ 45,680 $ 244,872 Non-Topic 606 revenues Account servicing revenue $ 35,890 $ — $ — $ 35,890 Finance fee revenue 51,644 670 5,359 57,673 Other revenue 27,371 17,612 3,199 48,182 Total non-Topic 606 revenues $ 114,905 $ 18,282 $ 8,558 $ 141,745 Total revenues $ 249,569 $ 82,810 $ 54,238 $ 386,617 Nine Months Ended September 30, 2019 (In thousands) Fleet Solutions Travel and Corporate Solutions Health and Employee Benefit Solutions Total Topic 606 revenues Payment processing revenue $ 353,413 $ 222,399 $ 50,568 $ 626,380 Account servicing revenue 20,601 32,019 148,382 201,002 Other revenue 56,446 2,488 21,018 79,952 Total Topic 606 revenues $ 430,460 $ 256,906 $ 219,968 $ 907,334 Non-Topic 606 revenues Account servicing revenue $ 102,181 $ — $ — $ 102,181 Finance fee revenue 174,067 1,498 102 175,667 Other revenue 70,914 13,722 13,828 98,464 Total non-Topic 606 revenues $ 347,162 $ 15,220 $ 13,930 $ 376,312 Total revenues $ 777,622 $ 272,126 $ 233,898 $ 1,283,646 Nine Months Ended September 30, 2018 (In thousands) Fleet Solutions Travel and Corporate Solutions Health and Employee Benefit Solutions Total Topic 606 revenues Payment processing revenue $ 335,896 $ 150,411 $ 43,756 $ 530,063 Account servicing revenue 20,770 27,584 80,545 128,899 Other revenue 39,288 3,386 19,775 62,449 Total Topic 606 revenues $ 395,954 $ 181,381 $ 144,076 $ 721,411 Non-Topic 606 revenues Account servicing revenue $ 107,269 $ — $ — $ 107,269 Finance fee revenue 140,436 1,157 16,514 158,107 Other revenue 77,687 42,815 4,154 124,656 Total non-Topic 606 revenues $ 325,392 $ 43,972 $ 20,668 $ 390,032 Total revenues $ 721,346 $ 225,353 $ 164,744 $ 1,111,443 The vast majority of the above revenue relates to services transferred to the customer over time. Point-in-time revenue recognized was immaterial during the three and nine months ended September 30, 2019 and 2018 . Contract Balances The Company’s contract assets consist of upfront payments made to customers under long-term contracts and are recorded upon payment or when due. The resulting asset is amortized against revenue as the Company performs its obligations under these arrangements. The Company’s contract liabilities consist of customer payments received before the Company has satisfied the associated performance obligations and upfront payments due to the customer. The following table provides information about these contract balances: (In thousands) Contract balance Location on the unaudited condensed consolidated balance sheets September 30, 2019 December 31, 2018 Receivables 1 Accounts receivable, net $ 43,476 $ 32,949 Contract assets Prepaid expenses and other current assets $ 4,064 $ 3,819 Contract assets Other assets $ 19,514 $ 19,232 Contract liabilities Other current liabilities $ 3,402 $ 7,612 1 The majority of the Company’s receivables, which are excluded from the table above, are either due from cardholders, who have not been deemed our customer as it relates to interchange income, or from revenues earned outside of the scope of Topic 606. In the three and nine months ended September 30, 2019 , we recognized revenue of $3.8 million and $10.2 million related to contract liabilities. In the three and nine months ended September 30, 2018 , we recognized revenue of $2.9 million and $8.2 million related to contract liabilities. Remaining Performance Obligations The Company’s unsatisfied, or partially unsatisfied performance obligations as of September 30, 2019 represent the remaining minimum monthly fees on a portion of contracts across the lines of business and contractually obligated professional services yet to be provided by the Company. It is not indicative of the Company’s future revenue, as it relates to an insignificant portion of the Company’s operations. The following table includes revenue expected to be recognized related to remaining performance obligations at the end of the reporting period. (In thousands) Remaining 2019 2020 2021 2022 2023 2024 Total Minimum monthly fees 1 $ 16,164 $ 45,053 $ 26,797 $ 14,950 $ 4,449 $ 902 $ 108,315 Professional services 2 4,619 4,637 — — — — 9,256 Total remaining performance obligations $ 20,783 $ 49,690 $ 26,797 $ 14,950 $ 4,449 $ 902 $ 117,571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si>
  <si>
    <t>Acquisitions</t>
  </si>
  <si>
    <t>Business Combinations [Abstract]</t>
  </si>
  <si>
    <t>4. Acquisitions Asset Acquisition In December 2016, the Company entered into a contract with Chevron to issue and operate branded commercial fleet cards commencing in 2018. During October 2018, the Company entered into a definitive asset purchase agreement to acquire Chevron’s existing trade accounts receivable and customer portfolio from a third party for approximately $223.4 million . During 2018, the consideration paid consisted of approximately $162.8 million to acquire the customer portfolio and a deposit of $38.9 million was paid into escrow for a portion of the outstanding accounts receivable at the date of agreement. The actual amount of accounts receivable purchased from the third party during the second quarter of 2019 was less than the amount deposited in escrow and the Company expects to receive the excess funds from the escrow agent in the fourth quarter of 2019. As of December 31, 2018, the deposit related to the customer portfolio was recorded within other assets, while the deposit for the purchase of customer receivables was recorded in prepaid expenses and other current assets. During the second quarter of 2019, the Company determined that it obtained control of the customer portfolio and accounted for this transaction under the asset acquisition method of accounting. At that time, we allocated approximately $168 million of consideration paid to a customer relationship intangible asset and established the accounts receivable at fair value. As of September 30, 2019 , the customer relationship and acquired customer receivables were recorded within other intangible assets and accounts receivable, respectively, on our unaudited condensed consolidated balance sheet. This customer relationship intangible asset is being amortized over the 13 year term of the Chevron agreement, which has been determined to be the period of anticipated benefit and began when the Company took possession of the customer portfolio during the second quarter of 2019. Transaction costs related to the acquisition were insignificant and expensed as incurred. Business Acquisitions Acquisition-related costs on completed business combinations were $2.4 million and $11.3 million for the three and nine months ended September 30, 2019 and immaterial for the same periods of 2018 . Discovery Benefits, Inc. On March 5, 2019, the Company acquired Discovery Benefits, an employee benefits administrator, for a total purchase price of $526.1 million , including $50 million payable in January 2020, which is recorded in other current liabilities. The acquisition was primarily funded with cash on hand and through borrowings under the 2016 Credit Agreement. The seller of Discovery Benefits obtained a 4.9 percent equity interest in the newly formed parent company of WEX Health and Discovery Benefits, which constitutes the U.S. Health business. The fair value of the equity interest was determined to be $100.0 million on the acquisition date. See Note 12, Redeemable Non-Controlling Interest, for further information. This acquisition has been accounted for as a business combination, with preliminary goodwill reflecting the comprehensive suite of products and services for our partners and customers and opening go-to-market channels to include consulting firms and brokers in our Health and Employee Benefit Solutions segment. The majority of the goodwill associated with this acquisition is deductible for tax purposes. The following is a summary of the preliminary allocation of the purchase price to the assets and liabilities acquired, based on the estimated fair value at the date of acquisition: (In thousands) Cash consideration, net of $125,865 in cash and restricted cash acquired $ 250,191 Fair value of redeemable non-controlling interest 100,000 Deferred cash consideration 50,000 Total consideration, net of cash and restricted cash acquired $ 400,191 Less: Accounts receivable 10,722 Property and equipment 4,904 Customer relationships (a)(d) 213,600 Developed technologies (b)(d) 38,900 Trademarks and trade names (c)(d) 13,800 Other assets 13,601 Accounts payable (3,071 ) Accrued expenses (7,563 ) Restricted cash payable (125,346 ) Deferred income taxes (22,200 ) Other liabilities (9,814 ) Recorded goodwill $ 272,658 (a) Weighted average life - 7.3 years . (b) Weighted average life - 5.4 years . (c) Weighted average life - 7.3 years . (d) The weighted average life of all amortizable intangible assets acquired in this business combination is 7.0 years . Since the acquisition date through September 30, 2019, DBI has contributed $65.6 million in total revenues, and the amount of income before income taxes contributed to Company operations was $4.7 million . Noventis, Inc. On January 24, 2019, the Company acquired Noventis, a long-time customer and electronic payments network focused on optimizing payment delivery for bills and invoices to commercial entities, for $338.7 million , which was primarily funded with cash on hand and through borrowings under the 2016 Credit Agreement. Excluded from the consideration is $5.5 million paid to certain Noventis shareholders who held unvested option awards at the acquisition date. The modification of these awards to accelerate the vesting resulted in the Company recording this expense as general and administrative expense in our unaudited condensed consolidated statements of income for the nine months ended September 30, 2019 . This acquisition, which expands our reach as a corporate payments supplier and provides more channels to billing aggregators and financial institutions in our Travel and Corporate Payment Solutions segment, was accounted for as a business combination, resulting in the recording of goodwill. The goodwill associated with this acquisition is not deductible for tax purposes. The following is a summary of the preliminary allocation of the purchase price to the assets and liabilities acquired, based on the estimated fair value at the date of acquisition: (In thousands) Total consideration, net of $44,947 in cash acquired $ 293,767 Less: Accounts receivable 22,134 Property and equipment 549 Network relationships (a) (c) 100,900 Developed technologies (b) (c) 15,000 Other assets 2,379 Accounts payable (33,521 ) Deferred income tax liabilities (24,121 ) Other liabilities (2,367 ) Recorded goodwill $ 212,814 (a) Weighted average life - 8.3 years . (b) Weighted average life - 2.9 years . (c) The weighted average life of all amortizable intangible assets acquired in this business combination is 7.6 years . Since the acquisition date through September 30, 2019, Noventis has contributed $31.8 million in total revenues, and the amount of income before income taxes contributed to Company operations was $5.0 million . Pavestone Capital, LLC On February 14, 2019, the Company acquired Pavestone Capital, a recourse factoring company that provides working capital to businesses, for a purchase price of $28.0 million , net of cash acquired. This acquisition, which was funded with cash on hand, has been accounted for as a business combination. Pavestone complements our existing factoring business and as a result the purchase price is primarily allocated to goodwill, accounts receivable and customer relationships in amounts of $9.5 million , $14.9 million and $3.9 million , respectively. The goodwill associated with this acquisition is deductible for tax purposes. Since the acquisition date, Pavestone Capital revenues and income before income taxes, which are recorded in our Fleet Solutions segment, were not material to Company operations. No pro forma or current information has been included in these financial statements as the operations of Pavestone Capital for the period that they were not part of the Company are not material to the Company’s revenues, net income and earnings per share. Go Fuel Card On July 1, 2019, the Company acquired Go Fuel Card, a European fuel card, for a total purchase price of €235.0 million (equivalent of $266.0 million on date of purchase). This acquisition, which was funded with cash on hand, was accounted for as a business combination. The acquisition strengthens our position in the European market, grows our existing customer base and reduces our sensitivity to retail fuel prices, resulting in the recording of goodwill. The goodwill associated with the acquisition of Go Fuel Card is deductible for tax purposes. The following is a summary of the preliminary allocation of the purchase price to the assets and liabilities acquired, based on the estimated fair value at the date of acquisition: (In thousands) Total consideration $ 266,044 Less: Accounts receivable 5,589 Network relationships (a) (d) 112,893 Customer relationships (b)(d) 33,963 Brand name (c) (d) 442 Deposits (5,169 ) Accrued expenses (420 ) Recorded goodwill $ 118,746 (a) Weighted average life - 10.1 years . (b) Weighted average life - 5.0 years . (c) Weighted average life - 1.0 year . (d) The weighted average life of all amortizable intangible assets acquired in this business combination is 8.9 years . Since the acquisition date through September 30, 2019, Go Fuel Card has contributed $5.0 million in total revenues, and the amount of loss before income taxes contributed to Company operations was $5.8 million . No pro forma information has been included in these financial statements as the operations of Go Fuel Card for the period that they were not part of the Company are not material to the Company’s revenues, net income and earnings per share. 2019 Business Acquisitions The Company has not finalized the purchase accounting for Discovery Benefits, Noventis, Pavestone or Go Fuel Card and is currently evaluating the tax basis and allocation of the net assets acquired. Additionally, the Company is performing valuations of intangible assets acquired in certain of the business combinations. The preliminary estimates could change significantly upon completion of these valuations. Pro Forma Supplemental Information The pro forma information below gives effect to the Discovery Benefits and Noventis acquisitions as if they had been completed on January 1, 2018. These pro forma results have been calculated after applying the Company’s accounting policies, adjustments to reflect amortization associated with intangibles acquired and interest expense associated with the incremental borrowings under the 2016 Credit Agreement used to fund the acquisitions and related income tax results.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s had been completed on January 1, 2018. The following represents unaudited pro forma operational results as if the acquisitions had occurred January 1, 2018: Three Months Ended September 30, Nine Months Ended September 30, 2019 2018 2019 2018 Total revenues $ 459,963 $ 414,723 $ 1,302,752 $ 1,193,957 Net income attributable to shareholders $ 19,178 $ 49,546 $ 53,213 $ 125,823 Net income attributable to shareholders per share: Basic $ 0.44 $ 1.15 $ 1.23 $ 2.92 Diluted $ 0.44 $ 1.14 $ 1.22 $ 2.89</t>
  </si>
  <si>
    <t>Accounts Receivable</t>
  </si>
  <si>
    <t>Receivables [Abstract]</t>
  </si>
  <si>
    <t xml:space="preserve">5. Accounts Receivable In general, the Company’s trade accounts receivable provide for payment terms of 30 days or less. Receivables not paid within the terms of the agreement are generally subject to late fees based upon the outstanding receivable balance. The Company extends revolving credit to certain small fleets, which are subject to interest charges based on the revolving balance not paid in full. The Company had approximately $66.8 million and $18.9 million in receivables with revolving credit balances as of September 30, 2019 and December 31, 2018 , respectively. The increase in revolving credit balances during the nine months ended September 30, 2019 was due to the onboarding of a customer portfolio. Concentration of Credit Risk The receivables portfolio consists of a large group of homogeneous smaller balances across a wide range of industries, which are collectively evaluated for impairment. No one customer receivable balance represented 10 percent or more of the outstanding receivables balance at September 30, 2019 or December 31, 2018 . The following table presents the outstanding balance of trade accounts receivable that are less than 30 and 60 days past due, in each case, as a percentage of total trade accounts receivable: Delinquency Status September 30, 2019 December 31, 2018 29 days or less past due 96 % 95 % 59 days or less past due 97 % 98 % Reserves for Accounts Receivable Receivables are generally written off when they are 150 days past due or upon declaration of bankruptcy of the customer. The reserve for credit losses is primarily calculated by an analytic model that also takes into account other factors, such as the actual charge-offs for the preceding reporting periods, expected charge-offs and recoveries for the subsequent reporting periods, a review of past due accounts receivable balances, changes in payment patterns, known fraudulent activity in the portfolio, as well as leading economic and market indicators. The following table presents changes in the accounts receivable allowances: Nine Months Ended September 30, (In thousands) 2019 2018 Balance, beginning of year $ 46,948 $ 33,387 Provision for credit losses 47,470 50,411 Other 1 18,382 14,408 Charge-offs (69,864 ) (58,532 ) Recoveries of amounts previously charged-off 7,149 5,439 Currency translation (820 ) (349 ) Balance, end of period $ 49,265 $ 44,764 1 </t>
  </si>
  <si>
    <t>Earnings per Share</t>
  </si>
  <si>
    <t>Earnings Per Share [Abstract]</t>
  </si>
  <si>
    <t>6. Earnings per Share Basic earnings per share is computed by dividing net income attributable to shareholders by the weighted average number of shares of common stock and vested deferred stock units (“DSUs”) outstanding during the year. The computation of diluted earnings per share is similar to the computation of basic earnings per share, except that the denominator is increased for the assumed exercise of dilutive options and assumed issuance of unveste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he following table summarizes net income attributable to shareholders and reconciles basic and diluted shares outstanding used in the earnings per share computations: Three Months Ended September 30, Nine Months Ended September 30, (In thousands) 2019 2018 2019 2018 Net income attributable to shareholders $ 14,619 $ 56,644 $ 44,560 $ 147,038 Weighted average common shares outstanding – Basic 43,349 43,191 43,300 43,141 Dilutive impact of share-based compensation awards 462 424 415 417 Weighted average common shares outstanding – Diluted 43,811 43,615 43,715 43,558 For the three and nine months ended September 30, 2019 and 2018</t>
  </si>
  <si>
    <t>Derivative Instruments</t>
  </si>
  <si>
    <t>Derivative Instruments and Hedging Activities Disclosure [Abstract]</t>
  </si>
  <si>
    <t>7. Derivative Instruments The Company is exposed to certain market risks relating to its ongoing business operations. From time to time, the Company enters into derivative instrument arrangements to manage various risks including interest rate risk. As of December 31, 2018, we had four interest rate swap contracts in effect with a collective notional amount at inception of $1.0 billion , with maturity dates from December 30, 2020 to December 31, 2022, at interest rates between 1.108 percent and 2.212 percent . On March 12, 2019, the Company entered into three additional interest rate swap contracts. The following table presents relevant information for the interest rate swap agreements entered into during the nine months ended September 30, 2019 : Tranche A Tranche B Tranche C Notional amount at inception (in thousands) $150,000 $100,000 $200,000 Maturity date 3/12/2022 3/12/2022 3/12/2023 Fixed interest rate 2.41750% 2.42500% 2.41325% As of September 30, 2019 , outstanding interest rate swap contracts are intended to fix the future interest payments associated with $1.4 billion of the $2.4 billion of outstanding borrowings under our 2016 Credit Agreement. The following table presents information on the location and amounts of interest rate swap gains and losses: (In thousands) Three Months Ended September 30, Nine Months Ended September 30, Derivatives Not Designated as Hedging Instruments Location of Gain (Loss) Recognized in Income Statement 2019 2018 2019 2018 Interest rate swap agreements – unrealized portion Net unrealized (loss) gain on financial instruments $ (5,834 ) $ 2,340 $ (39,903 ) $ 19,792 Interest rate swap agreements – realized portion Financing interest income $ 1,355 $ 1,866 $ 5,613 $ 3,542 See Note 11, Fair Value,</t>
  </si>
  <si>
    <t>Deposits</t>
  </si>
  <si>
    <t>Banking and Thrift [Abstract]</t>
  </si>
  <si>
    <t>8. Deposits WEX Bank’s regulatory status enables it to raise capital to fund the Company’s working capital requirements by issuing deposits, subject to FDIC rules governing minimum financial ratios. See Note 19, Supplementary Regulatory Capital Disclosure, for further information concerning these FDIC requirements. WEX Bank accepts its deposits through: (i) certain customers as required collateral for credit that has been extended (“customer deposits”); (ii) contractual arrangements with brokerage firms for both certificate of deposit and money market deposit products (“brokered deposits”); and (iii) a listing service that provides certificates of deposit with financial institutions (“institutional deposits”). Customer deposits are generally non-interest bearing, while brokered deposits are issued at variable rates based on LIBOR or the Federal Funds rate and institutional deposits contain varying terms. The following table presents the composition of deposits, which are classified based on their contractual maturities: (In thousands) September 30, 2019 December 31, 2018 Interest-bearing brokered money market deposits (a) $ 275,970 $ 283,790 Customer deposits 121,849 138,072 Certificates of deposit with maturities within 1 year (a)(b) 760,824 505,582 Short-term deposits 1,158,643 927,444 Certificates of deposit with maturities greater than 1 year and less than 5 years (a)(b) 416,295 345,231 Total deposits $ 1,574,938 $ 1,272,675 Weighted average cost of funds on certificates of deposit outstanding 2.40 % 2.36 % Weighted average cost of interest-bearing brokered money market deposits 2.19 % 2.49 % (a) As of September 30, 2019 , all brokered deposits were in denominations of $250 thousand or less, corresponding to FDIC deposit insurance limits. (b) Original maturities range from 2 months to 5 years , with interest rates ranging from 1.70 percent to 3.52 percent as of September 30, 2019 . At December 31, 2018 , original maturities ranged from 6 months to 5 years with interest rates ranging from 1.30 percent to 3.52 percent . In accordance with regulatory requirements, WEX Bank maintains reserves against a portion of its outstanding customer deposits by keeping balances with the Federal Reserve Bank. The required reserve was $12.5 million and $11.1 million at September 30, 2019 and December 31, 2018 , respectively. ICS Purchases From time to time, WEX Bank utilizes alternative funding sources such as Promontory Interfinancial Network, LLC’s ICS service, which provides for one-way buy transactions among banks for the purposes of purchasing cost-effective variable-rate funding without collateralization. WEX Bank may purchase brokered money market demand accounts and demand deposit accounts in amounts not to exceed $125.0 million through this service. There were no outstanding balances for ICS purchases at September 30, 2019 and December 31, 2018</t>
  </si>
  <si>
    <t>Financing and Other Debt</t>
  </si>
  <si>
    <t>Debt Disclosure [Abstract]</t>
  </si>
  <si>
    <t>9. Financing and Other Debt The following table summarizes the Company’s total outstanding debt by type: (In thousands) September 30, 2019 December 31, 2018 Tranche A term loan 936,190 423,637 Tranche B term loan 1,460,718 1,321,447 Term loans under 2016 Credit Agreement (a) 2,396,908 1,745,084 Notes outstanding (a) 400,000 400,000 Securitized debt 94,921 106,872 Participation debt 44,265 114,849 WEX Latin America debt 817 16,242 Total gross debt $ 2,936,911 $ 2,383,047 (a) See Note 11, Fair Value, for more information regarding the Company’s 2016 Credit Agreement and Notes. The following table summarizes the Company’s total outstanding debt by balance sheet classification: (In thousands) September 30, 2019 December 31, 2018 Current portion of gross debt $ 204,613 $ 223,241 Less: Unamortized debt issuance costs (8,027 ) (6,724 ) Short-term debt, net $ 196,586 $ 216,517 Long-term portion of gross debt $ 2,732,298 $ 2,159,806 Less: Unamortized debt issuance costs (31,649 ) (25,883 ) Long-term debt, net $ 2,700,649 $ 2,133,923 Supplemental information under 2016 Credit Agreement: Letters of credit (b) $ 51,310 $ 53,514 Remaining borrowing capacity on revolving credit facility (c) $ 718,690 $ 666,486 (b) Collateral for lease agreements, virtual card and fuel payment processing activity at the Company’s foreign subsidiaries. (c) Contingent on maintaining compliance with the financial covenants as defined in the Company’s 2016 Credit Agreement. 2016 Credit Agreement As of December 31, 2018, the 2016 Credit Agreement, provided for a secured tranche A term loan in an original principal amount of $480.0 million , a secured tranche B term loan in an original principal amount of $1,335.0 million and a $720.0 million secured revolving credit facility, with a $250.0 million sublimit for letters of credit and $20.0 million sublimit for swingline loans. Under the 2016 Credit Agreement, the Company has granted a security interest in substantially all of the assets of the Company, subject to exceptions including the assets of WEX Bank and certain foreign subsidiaries. On January 18, 2019, the Company entered into a Fifth Amendment to the 2016 Credit Agreement, which provided additional tranche A term loans in the original principal amount of $300 million . In addition, subject to certain conditions, the Fifth Amendment provided delayed draw commitments for an incremental $275.0 million tranche A term loan and an incremental $25.0 million of revolving credit commitments (subject to conversion of the delayed draw incremental tranche A term loan commitments and incremental revolving credit commitments to commitments of the other type). On March 5, 2019, the Company drew down this commitment in order to fund the acquisition of Discovery Benefits, consisting of $250.0 million of tranche A term loans and an incremental $50.0 million of revolving credit commitments. On May 17, 2019, the Company entered into a Sixth Amendment to the 2016 Credit Agreement, which provided additional tranche B term loans in the original principal amount of $150.0 million and extended the maturity date of tranche B term loans by three years to May 2026. Amounts due under the revolving credit facility and tranche A term loans of the 2016 Credit Agreement mature in July 2023. Prior to maturity, amounts borrowed under the tranche A and tranche B term loan facilities will be reduced by mandatory quarterly payments of $12.5 million and $3.7 million , respectively. The revolving loans and tranche A term loans outstanding under the 2016 Credit Agreement bear interest at variable rates, at the Company’s option, plus an applicable margin determined based on the Company’s consolidated leverage ratio. The tranche B term loans bear interest at a variable rate plus a margin equal to 2.25 percent for base rate loans and 1.25 percent for eurocurrency rate loans. As of September 30, 2019 and December 31, 2018, amounts outstanding under the 2016 Credit Agreement bore a weighted average effective interest rate of 4.2 percent and 4.7 percent , respectively. The Company maintains interest rate swap agreements to manage the interest rate risk associated with its outstanding variable-interest rate borrowings under the 2016 Credit Agreement. See Note 7, Derivative Instruments, for further discussion. The Company accounted for the January 2019 amendment to the 2016 Credit Agreement as a debt modification. The Company accounted for the May 2019 amendment to the 2016 Credit Agreement as both a debt modification and extinguishment, and consequently recorded a loss on extinguishment of debt of $1.3 million related to the write-off of unamortized debt issuance costs during the nine months ended September 30, 2019 . During the nine months ended September 30, 2019 , the Company incurred and expensed $10.6 million of third party costs associated with the January and May 2019 debt amendments, which are classified within general and administrative expenses in our unaudited condensed consolidated statements of income. During the nine months ended September 30, 2019 , the Company incurred and capitalized lender costs of $3.4 million associated with the January 2019 debt amendment and a debt discount of $11.0 million associated with the May 2019 debt amendment. These costs are being amortized into interest expense over the 2016 Credit Agreement’s term using the effective interest method. Debt Covenants As more fully described in the Company’s Annual Report on Form 10 – K for the year ended December 31, 2018, the 2016 Credit Agreement and the Indenture contain covenants that limit the ability of the Company and its subsidiaries, including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As of September 30, 2019 , the Company was in compliance with all material covenants of its 2016 Credit Agreement and the Indenture. Notes Outstanding As of both September 30, 2019 and December 31, 2018 , the Company had $400.0 million of 4.75 percent fixed-rate senior notes outstanding, which will mature on February 1, 2023. Interest is payable semiannually in arrears on February 1 and August 1 of each year. Australian Securitization Facility The Company maintains a securitized debt agreement with the Bank of Tokyo-Mitsubishi UFJ, Ltd., which has been extended through April 2020.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1.98 percent and 2.89 percent as of September 30, 2019 and December 31, 2018 , respectively. The Company had $73.4 million and $87.0 million of securitized debt under this facility as of September 30, 2019 and December 31, 2018 , respectively. European Securitization Facility On April 7, 2016, the Company entered into a five year securitized debt agreement with the Bank of Tokyo-Mitsubishi UFJ, Ltd.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is determined by management on a monthly basis. The interest rate was 1.06 percent and 0.98 percent as of September 30, 2019 and December 31, 2018 , respectively. The Company had $21.5 million and $18.0 million of securitized debt under this facility as of September 30, 2019 and December 31, 2018 , respectively. Participation Debt From time to time, WEX Bank enters into participation agreements with third-party banks to fund customers’ balances that exceed WEX Bank’s lending limit to individual customers. Associated unsecured borrowings carry a variable interest rate of 1 month to 3 month LIBOR plus a margin of 225 basis points. The following table provides the amounts outstanding under the participation debt agreements in place: September 30, 2019 December 31, 2018 (In thousands) Amounts Available Amounts Outstanding Remaining Funding Capacity Amounts Available Amounts Outstanding Remaining Funding Capacity Short-term debt, net (a) $ 180,000 $ 44,265 $ 135,735 $ 130,000 $ 64,849 $ 65,151 Long-term debt, net (a) — — — 50,000 50,000 — $ 180,000 $ 44,265 $ 135,735 $ 180,000 $ 114,849 $ 65,151 Average interest rate 4.47 % 4.30 % (a) Amounts outstanding under agreements terminating on December 27, 2019 and August 31, 2020. Borrowed Federal Funds WEX Bank borrows from uncommitted federal funds lines to supplement the financing of the Company’s accounts receivable. Our federal funds lines of credit were $334.0 million and $309.0 million as of September 30, 2019 and December 31, 2018 , respectively. There were no outstanding borrowings as of September 30, 2019 and December 31, 2018 . WEX Latin America Debt WEX Latin America had debt of approximately $0.8 million and $16.2 million as of September 30, 2019 and December 31, 2018 , respectively. This is comprised of credit facilities and loan arrangements related to our accounts receivable. These borrowings are recorded in short-term debt. As of September 30, 2019 and December 31, 2018 , the interest rate was 27.62 percent and 23.59 percent</t>
  </si>
  <si>
    <t>Off-Balance Sheet Arrangements</t>
  </si>
  <si>
    <t>10. Off–Balance Sheet Arrangements WEX Europe Services Accounts Receivable Factoring During the first quarter of 2017, WEX Europe Services entered into a factoring arrangement with an unrelated third-party financial institution. Under this arrangement, customer accounts receivable balances are sold without recourse to the extent that they are maintained at or below the credit limit established by the buyer. If customer receivable balances exceed the buyer’s credit limit, the Company maintains the risk of default. The Company obtained a true-sale opinion from an independent attorney, which states that the factoring agreement provides legal isolation upon WEX Europe Services bankruptcy or receivership under local law and creates a sale of receivables for amounts transferred both below and above the established credit limits. Additionally, there are no indications of the Company’s continuing involvement in the factored receivables. As such, transfers under this arrangement are treated as sales and are accounted for as reductions in trade accounts receivable because effective control of the receivables is transferred to the buyer. The Company sold approximately $156.0 million and $470.3 million of accounts receivable under this arrangement during the three and nine months ended September 30, 2019 , respectively. For the three and nine months ended September 30, 2018 the Company sold approximately $171.2 million and $532.1 million of accounts receivable, respectively. Proceeds received, which are recorded net of applicable costs, including interest and commissions, are recorded in operating activities in the statements of cash flows. The loss on factoring was $0.8 million and $2.6 million for the three and nine months ended September 30, 2019 , respectively, and $1.1 million and $3.5 million for the three and nine months ended September 30, 2018 , respectively, and was recorded within cost of services. As of September 30, 2019 and December 31, 2018 , the amount of outstanding transferred receivables in excess of the established credit limit was $0.4 million and $0.2 million , respectively. Charge-backs on balances in excess of the credit limit during the nine months ended September 30, 2019 and September 30, 2018 were insignificant. WEX Bank Accounts Receivable Factoring In August 2018, WEX Bank entered into a factoring agreement with an unrelated third-party financial institution to sell certain of our trade accounts receivable under non-recourse transactions. The Company obtained a true-sale opinion from an independent attorney, which states that the factoring agreement provides legal isolation upon WEX Bank bankruptcy or receivership under local law. WEX Bank continues to service the receivables post-transfer with no participating interest. As such, transfers under this arrangement are treated as a sale and are accounted for as a reduction in trade accounts receivable because effective control of the receivables is transferred to the buyer. The Company sold approximately $5.0 billion and $11.0 billion of accounts receivable under this arrangement during the three and nine months ended September 30, 2019 , respectively. For both the three and nine months ended September 30, 2018 , the Company sold approximately $1.3 billion of accounts receivable. Proceeds received, which are reported net of a negotiated discount rate, are recorded in operating activities in the statements of cash flows. The loss on factoring, which is recorded within cost of services, was $1.2 million and $2.9 million for the three and nine months ended September 30, 2019 , respectively, and $0.4 million for both the three and nine months ended September 30, 2018 . WEX Latin America Securitization of Receivables During the second quarter of 2017, WEX Latin America entered into a securitized debt agreement to transfer certain unsecured receivables associated with our salary payment card product to an investment fund managed by an unrelated third-party financial institution. WEX Latin America holds a non-controlling equity interest in the investment fund. During the nine months ended September 30, 2019 , the Company did not make equity contributions to the investment fund. As of December 31, 2017 and through June 30, 2018, this securitization arrangement did not meet the derecognition conditions due to continuing involvement with the transferred assets and accordingly WEX Latin America reported the transferred receivables and securitized debt on our balance sheet. During the nine months ended September 30, 2018, the Company recognized operating interest expense of $4.4 million under this financing arrangement. During the third quarter of 2018, the securitization agreements were amended, resulting in the Company giving effective control of the transferred receivables to the buyer. The Company received a true-sale opinion from an independent attorney stating that the amended agreements provide legal isolation upon WEX Latin America bankruptcy or receivership under local law. As such, transfers under this arrangement are treated as sales and are accounted for as reductions in trade accounts receivable. During the three and nine months ended September 30, 2019 , the Company sold $21.4 million and $57.0 million of receivables, respectively, and recognized a gain on sale of $4.8 million and $12.0 million , respectively. For both the three and nine months ended September 30, 2018 , the Company sold $20.2 million of receivables and recognized a gain on sale of $3.2 million . The gain recognized consists of the difference between the sales price and the carrying value of the receivables and is recorded within other revenue. Cash proceeds from the transfer of these receivables are recorded in operating activities in the statements of cash flows.</t>
  </si>
  <si>
    <t>Fair Value</t>
  </si>
  <si>
    <t>Fair Value Disclosures [Abstract]</t>
  </si>
  <si>
    <t>11. Fair Value 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Assets and Liabilities Measured at Fair Value on a Recurring Basis The following table presents the Company’s financial instruments that are measured at fair value: (In thousands) Fair Value Hierarchy September 30, 2019 December 31, 2018 Financial Assets: Money market funds (a) 1 $ 76,004 $ 71,228 Investment securities Municipal bonds 2 $ 309 $ 404 Asset-backed securities 2 255 279 Mortgage-backed securities 2 177 260 Equity security measured at net asset value NAV 5,000 — Fixed-income mutual fund 1 24,717 23,463 Total investment securities $ 30,458 $ 24,406 Executive deferred compensation plan trust (b) 1 $ 7,661 $ 6,398 Interest rate swaps (c) 2 $ 2,891 $ 17,994 Liabilities Interest rate swaps (d) 2 $ 24,800 $ — (a) The fair value is recorded in cash and cash equivalents. (b) The fair value is recorded in prepaid expenses and other current assets and other assets based on the timing of payment obligations. (c) The fair value is recorded in prepaid expenses and other current assets or other assets depending on the timing of expected discounted cash flows. (d) The fair value is recorded in other current liabilities or other liabilities depending on the timing of expected discounted cash flows. Money Market Funds A portion of the Company’s cash and cash equivalents are invested in a money market fund that primarily consists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Assets and Liabilities Measured at Fair Value on a Nonrecurring Basis Notes Outstanding The Notes outstanding had a fair value of $405.0 million and $392.0 million as of September 30, 2019 and December 31, 2018 , respectively. The fair value of the Notes is based on market rates for the issuance of our debt and is classified as Level 2 in the fair value hierarchy. 2016 Credit Agreement The Company determines the fair value of the amount outstanding under its 2016 Credit Agreement based on the market rates for the issuance of the Company’s debt, which are Level 2 inputs in the fair value hierarchy. As of both September 30, 2019 and December 31, 2018 , the carrying value of the 2016 Credit Agreement approximated its fair value. Other Assets and Liabilities</t>
  </si>
  <si>
    <t>Redeemable Non-Controlling Interest</t>
  </si>
  <si>
    <t>Noncontrolling Interest [Abstract]</t>
  </si>
  <si>
    <t>12. Redeemable Non-Controlling Interest On March 5, 2019, the Company acquired Discovery Benefits, an employee benefits administrator. The seller of Discovery Benefits obtained a 4.9 percent equity interest in the newly formed parent company of WEX Health and Discovery Benefits (“the U.S. Health business”). The seller’s 4.9 percent non-controlling interest in WEX Health and DBI was initially established at carrying value and fair value, respectively. On the date of acquisition, the excess of the fair value of the 4.9 percent equity interest in WEX Health over its carrying value was recognized as an equity transaction, resulting in a $41.4 million increase to additional paid-in capital. The agreement provides the seller with a put right and the Company with a call right for the equity interest, which can be exercised no earlier than five and seven years following the date of acquisition, respectively. Upon exercise of the put or call right, the purchase price is calculated based on a revenue multiple of peer companies (as defined in the acquisition agreement) applied to trailing twelve month revenues of the U.S. Health business. The put option makes the non-controlling interest redeemable and, therefore, the non-controlling interest is classified as temporary equity outside of stockholders’ equity. The redeemable non-controlling interest is reported at the higher of its redemption value or the non-controlling interest holder’s proportionate share of the U.S. Health business’ net carrying value. Subsequent remeasurement of the equity interest to fair value during the first quarter of 2019 resulted in an increase to redeemable non-controlling interest of $41.4 million and an offsetting decrease to retained earnings that did not impact earnings per share. During the nine months ended September 30, 2019 , we recalculated the redeemable non-controlling interest using revenue multiples as defined by the acquisition agreement and described above, resulting in a $46.2 million increase to the redeemable non-controlling interest. The adjustment reduced both retained earnings and earnings per share attributable to shareholders for the nine months ended September 30, 2019 . Subsequent increases or decreases in the redemption value of the non-controlling interest will be offset against retained earnings and impact earnings per share. The following table presents the changes in the Company’s redeemable non-controlling interest: (In thousands) Nine Months Ended September 30, 2019 Balance, beginning of period $ — Acquisition of Discovery Benefits at fair value 25,757 Establishing redeemable non-controlling interest for WEX Health at carrying value 32,843 Adjustment to redeemable non-controlling interest to reflect WEX Health at fair value 41,400 Net income attributable to redeemable non-controlling interest 39 Accretion of non-controlling interest 46,179 Balance, end of period $ 146,218</t>
  </si>
  <si>
    <t>Income Taxes</t>
  </si>
  <si>
    <t>Income Tax Disclosure [Abstract]</t>
  </si>
  <si>
    <t>13. Income Taxes The Company’s effective tax rate was 31.1 percent and 29.2 percent for the three and nine months ended September 30, 2019 , respectively, as compared to 27.3 percent and 25.8 percent for the three and nine months ended September 30, 2018 , respectively. The increase in our tax rate was primarily due to the jurisdictional earnings mix and increase in the estimated valuation allowance related to the state net operating losses for the Company’s separate state filings. While our accounting for the impact of the 2017 Tax Cut and Jobs Act as of December 31, 2018 was deemed to be complete, amounts recorded were based on prevailing regulations and available information as of December 31, 2018. Additional guidance issued by the Internal Revenue Service may continue to impact our recorded amounts after December 31, 2018. Undistributed earnings of certain foreign subsidiaries of the Company amounted to $76.8 million and $64.9 million at September 30, 2019 and December 31, 2018 , respectively. These earnings and profits are considered to be indefinitely reinvested. Upon distribution of these earnings in the form of dividends or otherwise, the Company would be subject to withholding taxes payable, where applicable, to foreign countries, but would have no further federal income tax liability.</t>
  </si>
  <si>
    <t>Leases</t>
  </si>
  <si>
    <t>Leases [Abstract]</t>
  </si>
  <si>
    <t>14. Leases We have operating leases for buildings, primarily for office space. For building leases with terms greater than twelve months, we account for lease and non-lease components as a single lease component. Leases with an initial term of 12 months or less are not recorded on the balance sheet. Short-term lease payments are recognized on a straight-line basis and variable short-term lease payments are recognized in the period in which the obligation is incurred. We determine whether or not a contract contains a lease at inception of the contract. Many of our lease agreements contain renewal or termination clauses that we factor into our determination of the lease term if we are reasonably certain to exercise any such options. The following table presents supplemental balance sheet information related to our leases: (In thousands) Balance Sheet Location September 30, 2019 Assets Operating lease ROU assets Other assets $ 69,617 Liabilities Current operating lease liabilities Other current liabilities 12,469 Non-current operating lease liabilities Other liabilities 69,567 Total lease liabilities $ 82,036 The following table presents the weighted average remaining lease term and discount rate: Operating leases September 30, 2019 Weighted average remaining term (in years) 8.8 Weighted average discount rate 4.6 % The following table presents the maturities of our lease liabilities: (In thousands) September 30, 2019 Remaining 2019 $ 3,958 2020 15,501 2021 14,726 2022 12,888 2023 9,225 2024 and thereafter 44,264 Total lease payments $ 100,562 Less: Imputed interest 18,526 Total lease obligations $ 82,036 Less: Current portion of lease obligations 12,469 Long-term lease obligations $ 69,567 In addition to the total lease obligations presented in the table above, we have a 14 year building operating lease with undiscounted payment obligations of $30.0 million that is expected to commence during 2020. We recognized $4.1 million and $13.1 million of operating lease expense during the three and nine months ended September 30, 2019 , respectively, which includes immaterial short-term leases and variable lease costs. These amounts are classified as general and administrative expense on our statements of income. The following table presents supplemental cash flow and other information related to our leases: (In thousands) Nine Months Ended September 30, 2019 Cash paid for amounts included in the measurement of lease liabilities: Operating cash flows from operating leases $ 12,234 Right-of-use assets obtained in exchange for lease liabilities: Operating leases $ 8,388</t>
  </si>
  <si>
    <t>Commitments and Contingencies</t>
  </si>
  <si>
    <t>Commitments and Contingencies Disclosure [Abstract]</t>
  </si>
  <si>
    <t>15. Commitments and Contingencies Litigation The Company is subject to legal proceedings and claims in the ordinary course of business. As of the date of this filing, the current estimate of a reasonably possible loss contingency from all legal proceedings is not material to the Company’s consolidated financial position, results of operations, cash flows or liquidity. Commitments Significant commitments and contingencies as of September 30, 2019 are consistent with those discussed in Note 19, Commitments and Contingencies, to the consolidated financial statements in the Annual Report on Form 10–K for the year ended December 31, 2018 .</t>
  </si>
  <si>
    <t>Stock-Based Compensation</t>
  </si>
  <si>
    <t>Share-based Payment Arrangement [Abstract]</t>
  </si>
  <si>
    <t>16. Stock–Based Compensation The Company regularly grants equity awards under its stockholder-approved equity plans to certain employees and directors. The fair value of equity awards granted during the nine months ended September 30, 2019 and 2018 totaled $55.0 million and $34.8 million , respectively. The fair value of restricted stock units, deferred stock units and performance based restricted stock units is based on the closing market price of the Company’s stock on the grant date as reported by the NYSE. The fair value of each service-based stock option award is estimated on the grant date using a Black-Scholes-Merton option-pricing model. The table below presents the weighted average fair value of service-based stock options by year of grant and the assumptions used in estimating those fair values: 2019 2018 Weighted average grant date fair value $ 58.28 $ 51.27 Weighted average expected life (in years) 6.0 6.0 Weighted average exercise price $ 184.81 $ 158.23 Expected stock price volatility 27.21 % 27.35 % Risk-free interest rate 2.37 % 2.69 %</t>
  </si>
  <si>
    <t>Restructuring Activities</t>
  </si>
  <si>
    <t>Restructuring and Related Activities [Abstract]</t>
  </si>
  <si>
    <t>17. Restructuring Activities In the first quarter of 2015, the Company commenced a restructuring initiative as a result of its global review of operations. The Company identified certain initiatives to further streamline the business, improve efficiency and globalize operations, all with an objective to improve scale and increase profitability. The Company continued its efforts to improve overall operational efficiency and began a second restructuring initiative during the second quarter of 2016. In connection with the Electronic Funds Source, LLC acquisition, the Company initiated a third restructuring program in the third quarter of 2016. Total restructuring charges incurred to date under these initiatives, which primarily consisted of employee costs and office closure costs, were $27.1 million as of September 30, 2019 . During the nine months ended September 30, 2019, the Company continued its strategic shift related to its global restructuring initiatives, resulting in $2.3 million of charges related to severance. Restructuring charges were immaterial for the nine months ended September 30, 2018. Based on current plans, which are subject to change, the Company does not expect to incur any material charges under these initiatives in future periods.</t>
  </si>
  <si>
    <t>Segment Information</t>
  </si>
  <si>
    <t>Segment Reporting [Abstract]</t>
  </si>
  <si>
    <t>18. Segment Information The Company determines its operating segments and reports information in accordance with how the Company’s chief operating decision maker (“CODM”) allocates resources and assesses performance. The Company’s CODM is its Chief Executive Officer. The operating segments are aggregated into the three reportable segments described below. • Fleet Solutions primarily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 The following tables present the Company’s reportable segment revenues: Three Months Ended September 30, 2019 (In thousands) Fleet Solutions Travel and Corporate Solutions Health and Employee Benefit Solutions Total Revenues Payment processing revenue $ 125,288 $ 85,128 $ 14,340 $ 224,756 Account servicing revenue 42,037 10,717 56,451 109,205 Finance fee revenue 65,818 645 (81 ) 66,382 Other revenue 44,383 2,638 12,599 59,620 Total revenues $ 277,526 $ 99,128 $ 83,309 $ 459,963 Interest income $ 825 $ 402 $ 449 $ 1,676 Three Months Ended September 30, 2018 (In thousands) Fleet Solutions Travel and Corporate Solutions Health and Employee Benefit Solutions Total Revenues Payment processing revenue $ 116,023 $ 54,345 $ 12,503 $ 182,871 Account servicing revenue 42,810 9,120 26,818 78,748 Finance fee revenue 51,644 670 5,359 57,673 Other revenue 39,092 18,675 9,558 67,325 Total revenues $ 249,569 $ 82,810 $ 54,238 $ 386,617 Interest income $ 1,092 $ 172 $ 4,513 $ 5,777 Nine Months Ended September 30, 2019 (In thousands) Fleet Solutions Travel and Corporate Solutions Health and Employee Total Revenues Payment processing revenue $ 353,413 $ 222,399 $ 50,568 $ 626,380 Account servicing revenue 122,782 32,019 148,382 303,183 Finance fee revenue 174,067 1,498 102 175,667 Other revenue 127,360 16,210 34,846 178,416 Total revenues $ 777,622 $ 272,126 $ 233,898 $ 1,283,646 Interest income $ 4,844 $ 1,209 $ 1,036 $ 7,089 Nine Months Ended September 30, 2018 (In thousands) Fleet Solutions Travel and Corporate Solutions Health and Employee Total Revenues Payment processing revenue $ 335,896 $ 150,411 $ 43,756 $ 530,063 Account servicing revenue 128,039 27,584 80,545 236,168 Finance fee revenue 140,436 1,157 16,514 158,107 Other revenue 116,975 46,201 23,929 187,105 Total revenues $ 721,346 $ 225,353 $ 164,744 $ 1,111,443 Interest income $ 3,127 $ 715 $ 14,847 $ 18,689 The CODM evaluates the financial performance of each segment using segment adjusted operating income, which excludes: (i) acquisition and divestiture related items (including acquisition-related intangible amortization); (ii) debt restructuring costs; (iii) stock-based compensation; (iv) restructuring and other costs; (v) certain impairment charges and (vi) unallocated corporate expenses. Additionally, we do not allocate foreign currency gains and losses, financing interest expense, unrealized and realized gains and losses on financial instruments, income taxes and adjustments attributable to non-controlling interests to our operating segments. The following table reconciles segment adjusted operating income to income before income taxes: Three Months Ended September 30, Nine Months Ended September 30, (In thousands) 2019 2018 2019 2018 Segment adjusted operating income Fleet Solutions $ 133,348 $ 112,952 $ 348,900 $ 333,878 Travel and Corporate Solutions 47,356 39,377 122,581 99,074 Health and Employee Benefit Solutions 21,427 13,137 62,353 42,816 Total segment adjusted operating income $ 202,131 $ 165,466 $ 533,834 $ 475,768 Reconciliation: Total segment adjusted operating income $ 202,131 $ 165,466 $ 533,834 $ 475,768 Less: Unallocated corporate expenses 17,016 13,414 52,135 42,378 Acquisition-related intangible amortization 42,800 33,439 116,502 103,596 Other acquisition and divestiture related items 7,907 1,536 24,704 2,792 Debt restructuring costs 1,162 317 10,640 3,798 Stock-based compensation 9,522 9,799 34,956 25,659 Restructuring and other costs 5,413 1,973 12,914 8,274 Impairment charge — 2,424 — 2,424 Operating income 118,311 102,564 281,983 286,847 Financing interest expense (34,549 ) (25,718 ) (101,299 ) (78,560 ) Net foreign currency loss (16,528 ) (1,094 ) (13,748 ) (27,438 ) Net unrealized (loss) gain on financial instruments (5,650 ) 2,157 (39,078 ) 18,371 Income before income taxes $ 61,584 $ 77,909 $ 127,858 $ 199,220</t>
  </si>
  <si>
    <t>Supplementary Regulatory Capital Disclosure</t>
  </si>
  <si>
    <t>19.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our business activities and have a material effect on our business, results of operations and financial condition. Quantitative measures established by regulation to ensure capital adequacy require WEX Bank to maintain minimum amounts and ratios as defined in the regulations. As of September 30, 2019 ,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thousands) Actual Amount Ratio Minimum for Capital Adequacy Purposes Amount Ratio Minimum to Be Well Capitalized Under Prompt Corrective Action Provisions Amount Ratio September 30, 2019 Total Capital to risk-weighted assets $ 361,900 12.71 % $ 227,829 8.0 % $ 284,786 10.0 % Tier 1 Capital to average assets $ 346,875 11.13 % $ 124,630 4.0 % $ 155,787 5.0 % Common equity to risk-weighted assets $ 346,875 12.18 % $ 128,154 4.5 % $ 185,111 6.5 % Tier 1 Capital to risk-weighted assets $ 346,875 12.18 % $ 170,872 6.0 % $ 227,829 8.0 % December 31, 2018 Total Capital to risk-weighted assets $ 323,178 12.82 % $ 201,749 8.0 % $ 252,186 10.0 % Tier 1 Capital to average assets $ 305,734 10.88 % $ 112,401 4.0 % $ 140,501 5.0 % Common equity to risk-weighted assets $ 305,734 12.12 % $ 113,484 4.5 % $ 163,921 6.5 % Tier 1 Capital to risk-weighted assets $ 305,734 12.12 % $ 151,312 6.0 % $ 201,749 8.0 %</t>
  </si>
  <si>
    <t>Recent Accounting Pronouncements (Policies)</t>
  </si>
  <si>
    <t>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18 , filed with the SEC on March 18, 2019 and our Form 10–K/A filed with the SEC on March 20, 2019. In the opinion of management, all adjustments, including normal recurring accruals, considered necessary for a fair presentation have been included. Operating results for the three and nine months ended September 30, 2019 are not necessarily indicative of the results for any future periods or the year ending December 31, 2019 . In August 2018, the SEC issued an amendment to Rule 3–04 of Regulation S–X requiring both year-to-date information and subtotals for each interim period. We have elected to expand our analysis of changes in stockholders’ equity as of September 30, 2019 in statement form for each of the current and comparative quarter-to-date and year-to-date periods. Effective in the first quarter of 2019, the Company modified the presentation of the unaudited condensed consolidated balance sheets to separately classify its restricted cash payable. The prior period has been reclassified to conform with this presentation, which did not result in a change to current liabilities. We apply the same accounting policies in preparing our quarterly and annual financial statements, with the exception of the new leasing standard, which was required to be adopted January 1, 2019 (refer to Note 2, Recent Accounting Pronouncements ). The Company rounds amounts in the unaudited condensed consolidated financial statements to thousands and calculates all per-share data from underlying whole-dollar amounts. Thus, certain amounts may not foot, crossfoot or recalculate based on reported numbers due to rounding.</t>
  </si>
  <si>
    <t>New Accounting Standards</t>
  </si>
  <si>
    <t xml:space="preserve">Standard Description Date/Method of Adoption Effect on financial statements or other significant matters Adopted During the Nine Months Ended September 30, 2019 ASU 2016–02 This standard requires lessees to recognize leases on-balance sheet and disclose key information about leasing arrangements. The Company adopted ASU 2016–02 effective January 1, 2019, using the modified retrospective approach and all practical expedients permitted under the transition guidance. In February 2016, the Financial Accounting Standards Board (“FASB”) issued ASU 2016–02, Leases (Topic 842), which requires leases with a duration greater than twelve months to be recognized on the balance sheet as right-of-use (“ROU”) assets and lease liabilities. We adopted the new standard using the modified retrospective approach and have elected the package of practical expedients permitted under the transition guidance, but have not utilized the hindsight practical expedient for expired or existing contracts. Therefore, we carried forward our historical determination of (i) whether a contract is or contains a lease, (ii) lease classification and (iii) initial direct costs. Additionally, we elected the practical expedients, which allowed us to (i) not perform an allocation of lease and non-lease components for real estate leases, (ii) continue to account for short-term leases under Topic 840 and (iii) utilize our incremental borrowing rate (“IBR”), rather than the rate implicit in each lease, to calculate the present value of the remaining lease payments. As such, the unaudited condensed consolidated financial statements for the period ended September 30, 2019 are presented under the new standard, while comparative periods presented continue to be reported in accordance with Topic 840. The most significant impact of adoption was the recording of operating lease ROU assets and operating lease liabilities on our unaudited condensed consolidated balance sheets at January 1, 2019. Refer to Note 14, Leases, for more information. The standard did not materially impact our results of operations or cash flows. ASU 2018 – 15 This standard clarifies the accounting for capitalizing implementation costs in a cloud computing arrangement that is a service contract. The standard provides that implementation costs be treated using the same criteria used for internal-use software development costs, with amortization expense being recorded in the same income statement expense line as the hosted service costs and over the expected term of the hosting arrangement. Effective January 1, 2019, the Company early adopted ASU 2018–15 on a prospective basis. Under the standard, we now capitalize implementation costs related to our cloud migration of technology platforms to the cloud. Such amounts are amortized over the lesser of the term of the hosting arrangement, considering any explicit renewal options for which we are reasonably certain to exercise, or the useful life of the underlying hosted software. This standard did not materially impact our results of operations, cash flows or consolidated financial position. Not Yet Adopted as of September 30, 2019 ASU 2016 – 13 This standard requires financial assets measured at amortized cost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January 1, 2020. The current expected credit loss model outlined in the ASU differs from existing US GAAP as it is based on expected rather than incurred losses. The standard requires a cumulative effect of initial application to be recognized in retained earnings at the date of initial application. The Company has established a cross-functional task force charged with evaluating the requirements of the new standard, the availability and extent of historical data, relevant economic indicators and the impact this standard will have on our processes, systems and internal controls. We are currently in the process of gathering historical data, selecting our credit loss model, assessing system requirements and evaluating disclosure requirements. Though the Company continues to assess the impact of adoption, we currently believe the most significant effects of the ASU will be incorporating economic factors into our credit loss reserve methodologies and providing expanded disclosures on expected credit losses. At this time, the impact on credit loss reserves is not expected to be material. </t>
  </si>
  <si>
    <t>Receivables</t>
  </si>
  <si>
    <t xml:space="preserve"> In general, the Company’s trade accounts receivable provide for payment terms of 30 days or less. Receivables not paid within the terms of the agreement are generally subject to late fees based upon the outstanding receivable balance. </t>
  </si>
  <si>
    <t xml:space="preserve">Basic earnings per share is computed by dividing net income attributable to shareholders by the weighted average number of shares of common stock and vested deferred stock units (“DSUs”) outstanding during the year. The computation of diluted earnings per share is similar to the computation of basic earnings per share, except that the denominator is increased for the assumed exercise of dilutive options and assumed issuance of unveste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
  </si>
  <si>
    <t>The Company is exposed to certain market risks relating to its ongoing business operations. From time to time, the Company enters into derivative instrument arrangements to manage various risks including interest rate risk</t>
  </si>
  <si>
    <t>Fair Value of Financial Instruments</t>
  </si>
  <si>
    <t xml:space="preserve">The fair value of the Notes is based on market rates for the issuance of our debt and is classified as Level 2 in the fair value hierarchy. 2016 Credit Agreement •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t>
  </si>
  <si>
    <t xml:space="preserve">We have operating leases for buildings, primarily for office space. For building leases with terms greater than twelve months, we account for lease and non-lease components as a single lease component. Leases with an initial term of 12 months or less are not recorded on the balance sheet. Short-term lease payments are recognized on a straight-line basis and variable short-term lease payments are recognized in the period in which the obligation is incurred. We determine whether or not a contract contains a lease at inception of the contract. Many of our lease agreements contain renewal or termination clauses that we factor into our determination of the lease term if we are reasonably certain to exercise any such options. </t>
  </si>
  <si>
    <t>The Company determines its operating segments and reports information in accordance with how the Company’s chief operating decision maker (“CODM”) allocates resources and assesses performance. The Company’s CODM is its Chief Executive Officer. The operating segments are aggregated into the three reportable segments described below. • Fleet Solutions primarily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t>
  </si>
  <si>
    <t>Basis of Presentation (Tables)</t>
  </si>
  <si>
    <t>Schedule of Error Corrections and Prior Period Adjustments</t>
  </si>
  <si>
    <t>The effects of the Revision on our unaudited condensed consolidated statements of income and cash flows were as follows: Three Months Ended September 30, 2018 (In thousands, except per share data) As Previously Reported Brazil Adjustments Other Immaterial Adjustments As Revised Total revenues $ 382,690 $ (614 ) $ 4,541 $ 386,617 Processing costs $ 79,580 $ 1,610 $ — $ 81,190 Provision for credit losses $ 21,435 $ 1,114 $ — $ 22,549 General and administrative $ 51,799 $ — $ (673 ) $ 51,126 Operating income $ 100,688 $ (3,338 ) $ 5,214 $ 102,564 Income taxes $ 18,751 $ (1,779 ) $ 4,333 $ 21,305 Net income $ 57,282 $ (1,559 ) $ 881 $ 56,604 Net income attributable to shareholders $ 57,322 $ (1,559 ) $ 881 $ 56,644 Net income attributable to shareholders per share Basic $ 1.33 $ (0.04 ) $ 0.02 $ 1.31 Diluted $ 1.31 $ (0.04 ) $ 0.02 $ 1.30 Nine Months Ended September 30, 2018 (In thousands, except per share data) As Previously Reported Brazil Adjustments Other Immaterial Adjustments As Revised Total revenues $ 1,108,395 $ (2,675 ) $ 5,723 $ 1,111,443 Processing costs $ 235,508 $ (3,747 ) $ — $ 231,761 Provision for credit losses $ 46,930 $ 3,481 $ — $ 50,411 General and administrative $ 155,720 $ — $ (1,572 ) $ 154,148 Operating income $ 281,961 $ (2,409 ) $ 7,295 $ 286,847 Income taxes $ 48,278 $ (1,676 ) $ 4,777 $ 51,379 Net income $ 146,056 $ (733 ) $ 2,518 $ 147,841 Net income attributable to shareholders $ 145,253 $ (733 ) $ 2,518 $ 147,038 Net income attributable to shareholders per share Basic $ 3.37 $ (0.02 ) $ 0.06 $ 3.41 Diluted $ 3.33 $ (0.02 ) $ 0.06 $ 3.38 Nine Months Ended September 30, 2018 (In thousands) As Previously Reported Brazil Adjustments Other Immaterial Adjustments As Revised Net cash provided by operating activities $ 183,133 $ — $ 4,553 $ 187,686 Cash, cash equivalents and restricted cash, beginning of period $ 526,938 $ — $ (4,553 ) $ 522,385</t>
  </si>
  <si>
    <t>Recent Accounting Pronouncements (Tables)</t>
  </si>
  <si>
    <t>Schedule of New Accounting Pronouncements and Changes in Accounting Principles</t>
  </si>
  <si>
    <t xml:space="preserve">The following table provides a brief description of accounting pronouncements adopted during the nine months ended September 30, 2019 and recent accounting pronouncements that could have a material effect on our financial statements: Standard Description Date/Method of Adoption Effect on financial statements or other significant matters Adopted During the Nine Months Ended September 30, 2019 ASU 2016–02 This standard requires lessees to recognize leases on-balance sheet and disclose key information about leasing arrangements. The Company adopted ASU 2016–02 effective January 1, 2019, using the modified retrospective approach and all practical expedients permitted under the transition guidance. In February 2016, the Financial Accounting Standards Board (“FASB”) issued ASU 2016–02, Leases (Topic 842), which requires leases with a duration greater than twelve months to be recognized on the balance sheet as right-of-use (“ROU”) assets and lease liabilities. We adopted the new standard using the modified retrospective approach and have elected the package of practical expedients permitted under the transition guidance, but have not utilized the hindsight practical expedient for expired or existing contracts. Therefore, we carried forward our historical determination of (i) whether a contract is or contains a lease, (ii) lease classification and (iii) initial direct costs. Additionally, we elected the practical expedients, which allowed us to (i) not perform an allocation of lease and non-lease components for real estate leases, (ii) continue to account for short-term leases under Topic 840 and (iii) utilize our incremental borrowing rate (“IBR”), rather than the rate implicit in each lease, to calculate the present value of the remaining lease payments. As such, the unaudited condensed consolidated financial statements for the period ended September 30, 2019 are presented under the new standard, while comparative periods presented continue to be reported in accordance with Topic 840. The most significant impact of adoption was the recording of operating lease ROU assets and operating lease liabilities on our unaudited condensed consolidated balance sheets at January 1, 2019. Refer to Note 14, Leases, for more information. The standard did not materially impact our results of operations or cash flows. ASU 2018 – 15 This standard clarifies the accounting for capitalizing implementation costs in a cloud computing arrangement that is a service contract. The standard provides that implementation costs be treated using the same criteria used for internal-use software development costs, with amortization expense being recorded in the same income statement expense line as the hosted service costs and over the expected term of the hosting arrangement. Effective January 1, 2019, the Company early adopted ASU 2018–15 on a prospective basis. Under the standard, we now capitalize implementation costs related to our cloud migration of technology platforms to the cloud. Such amounts are amortized over the lesser of the term of the hosting arrangement, considering any explicit renewal options for which we are reasonably certain to exercise, or the useful life of the underlying hosted software. This standard did not materially impact our results of operations, cash flows or consolidated financial position. Not Yet Adopted as of September 30, 2019 ASU 2016 – 13 This standard requires financial assets measured at amortized cost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January 1, 2020. The current expected credit loss model outlined in the ASU differs from existing US GAAP as it is based on expected rather than incurred losses. The standard requires a cumulative effect of initial application to be recognized in retained earnings at the date of initial application. The Company has established a cross-functional task force charged with evaluating the requirements of the new standard, the availability and extent of historical data, relevant economic indicators and the impact this standard will have on our processes, systems and internal controls. We are currently in the process of gathering historical data, selecting our credit loss model, assessing system requirements and evaluating disclosure requirements. Though the Company continues to assess the impact of adoption, we currently believe the most significant effects of the ASU will be incorporating economic factors into our credit loss reserve methodologies and providing expanded disclosures on expected credit losses. At this time, the impact on credit loss reserves is not expected to be material. </t>
  </si>
  <si>
    <t>Revenue (Tables)</t>
  </si>
  <si>
    <t>Summary of Disaggregation of Revenue</t>
  </si>
  <si>
    <t>The following tables disaggregate our consolidated revenue: Three Months Ended September 30, 2019 (In thousands) Fleet Solutions Travel and Corporate Solutions Health and Employee Benefit Solutions Total Topic 606 revenues Payment processing revenue $ 125,288 $ 85,128 $ 14,340 $ 224,756 Account servicing revenue 7,165 10,717 56,451 74,333 Other revenue 19,851 690 7,243 27,784 Total Topic 606 revenues $ 152,304 $ 96,535 $ 78,034 $ 326,873 Non-Topic 606 revenues Account servicing revenue $ 34,872 $ — $ — $ 34,872 Finance fee revenue 65,818 645 (81 ) 66,382 Other revenue 24,532 1,948 5,356 31,836 Total non-Topic 606 revenues $ 125,222 $ 2,593 $ 5,275 $ 133,090 Total revenues $ 277,526 $ 99,128 $ 83,309 $ 459,963 Three Months Ended September 30, 2018 (In thousands) Fleet Solutions Travel and Corporate Solutions Health and Employee Benefit Solutions Total Topic 606 revenues Payment processing revenue $ 116,023 $ 54,345 $ 12,503 $ 182,871 Account servicing revenue 6,920 9,120 26,818 42,858 Other revenue 11,721 1,063 6,359 19,143 Total Topic 606 revenues $ 134,664 $ 64,528 $ 45,680 $ 244,872 Non-Topic 606 revenues Account servicing revenue $ 35,890 $ — $ — $ 35,890 Finance fee revenue 51,644 670 5,359 57,673 Other revenue 27,371 17,612 3,199 48,182 Total non-Topic 606 revenues $ 114,905 $ 18,282 $ 8,558 $ 141,745 Total revenues $ 249,569 $ 82,810 $ 54,238 $ 386,617 Nine Months Ended September 30, 2019 (In thousands) Fleet Solutions Travel and Corporate Solutions Health and Employee Benefit Solutions Total Topic 606 revenues Payment processing revenue $ 353,413 $ 222,399 $ 50,568 $ 626,380 Account servicing revenue 20,601 32,019 148,382 201,002 Other revenue 56,446 2,488 21,018 79,952 Total Topic 606 revenues $ 430,460 $ 256,906 $ 219,968 $ 907,334 Non-Topic 606 revenues Account servicing revenue $ 102,181 $ — $ — $ 102,181 Finance fee revenue 174,067 1,498 102 175,667 Other revenue 70,914 13,722 13,828 98,464 Total non-Topic 606 revenues $ 347,162 $ 15,220 $ 13,930 $ 376,312 Total revenues $ 777,622 $ 272,126 $ 233,898 $ 1,283,646 Nine Months Ended September 30, 2018 (In thousands) Fleet Solutions Travel and Corporate Solutions Health and Employee Benefit Solutions Total Topic 606 revenues Payment processing revenue $ 335,896 $ 150,411 $ 43,756 $ 530,063 Account servicing revenue 20,770 27,584 80,545 128,899 Other revenue 39,288 3,386 19,775 62,449 Total Topic 606 revenues $ 395,954 $ 181,381 $ 144,076 $ 721,411 Non-Topic 606 revenues Account servicing revenue $ 107,269 $ — $ — $ 107,269 Finance fee revenue 140,436 1,157 16,514 158,107 Other revenue 77,687 42,815 4,154 124,656 Total non-Topic 606 revenues $ 325,392 $ 43,972 $ 20,668 $ 390,032 Total revenues $ 721,346 $ 225,353 $ 164,744 $ 1,111,443</t>
  </si>
  <si>
    <t>Summary of Contract Assets and Liabilities</t>
  </si>
  <si>
    <t>The following table provides information about these contract balances: (In thousands) Contract balance Location on the unaudited condensed consolidated balance sheets September 30, 2019 December 31, 2018 Receivables 1 Accounts receivable, net $ 43,476 $ 32,949 Contract assets Prepaid expenses and other current assets $ 4,064 $ 3,819 Contract assets Other assets $ 19,514 $ 19,232 Contract liabilities Other current liabilities $ 3,402 $ 7,612 1 The majority of the Company’s receivables, which are excluded from the table above, are either due from cardholders, who have not been deemed our customer as it relates to interchange income, or from revenues earned outside of the scope of Topic 606.</t>
  </si>
  <si>
    <t>Schedule of Remaining Performance Obligations</t>
  </si>
  <si>
    <t>The following table includes revenue expected to be recognized related to remaining performance obligations at the end of the reporting period. (In thousands) Remaining 2019 2020 2021 2022 2023 2024 Total Minimum monthly fees 1 $ 16,164 $ 45,053 $ 26,797 $ 14,950 $ 4,449 $ 902 $ 108,315 Professional services 2 4,619 4,637 — — — — 9,256 Total remaining performance obligations $ 20,783 $ 49,690 $ 26,797 $ 14,950 $ 4,449 $ 902 $ 117,571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si>
  <si>
    <t>Acquisitions (Tables)</t>
  </si>
  <si>
    <t>Schedule of Business Acquisitions</t>
  </si>
  <si>
    <t>The following is a summary of the preliminary allocation of the purchase price to the assets and liabilities acquired, based on the estimated fair value at the date of acquisition: (In thousands) Cash consideration, net of $125,865 in cash and restricted cash acquired $ 250,191 Fair value of redeemable non-controlling interest 100,000 Deferred cash consideration 50,000 Total consideration, net of cash and restricted cash acquired $ 400,191 Less: Accounts receivable 10,722 Property and equipment 4,904 Customer relationships (a)(d) 213,600 Developed technologies (b)(d) 38,900 Trademarks and trade names (c)(d) 13,800 Other assets 13,601 Accounts payable (3,071 ) Accrued expenses (7,563 ) Restricted cash payable (125,346 ) Deferred income taxes (22,200 ) Other liabilities (9,814 ) Recorded goodwill $ 272,658 (a) Weighted average life - 7.3 years . (b) Weighted average life - 5.4 years . (c) Weighted average life - 7.3 years . (d) The weighted average life of all amortizable intangible assets acquired in this business combination is 7.0 years . The following is a summary of the preliminary allocation of the purchase price to the assets and liabilities acquired, based on the estimated fair value at the date of acquisition: (In thousands) Total consideration, net of $44,947 in cash acquired $ 293,767 Less: Accounts receivable 22,134 Property and equipment 549 Network relationships (a) (c) 100,900 Developed technologies (b) (c) 15,000 Other assets 2,379 Accounts payable (33,521 ) Deferred income tax liabilities (24,121 ) Other liabilities (2,367 ) Recorded goodwill $ 212,814 (a) Weighted average life - 8.3 years . (b) Weighted average life - 2.9 years . (c) The weighted average life of all amortizable intangible assets acquired in this business combination is 7.6 years . The following is a summary of the preliminary allocation of the purchase price to the assets and liabilities acquired, based on the estimated fair value at the date of acquisition: (In thousands) Total consideration $ 266,044 Less: Accounts receivable 5,589 Network relationships (a) (d) 112,893 Customer relationships (b)(d) 33,963 Brand name (c) (d) 442 Deposits (5,169 ) Accrued expenses (420 ) Recorded goodwill $ 118,746 (a) Weighted average life - 10.1 years . (b) Weighted average life - 5.0 years . (c) Weighted average life - 1.0 year . (d) The weighted average life of all amortizable intangible assets acquired in this business combination is 8.9 years .</t>
  </si>
  <si>
    <t>Business Acquisition, Pro Forma Information</t>
  </si>
  <si>
    <t>The following represents unaudited pro forma operational results as if the acquisitions had occurred January 1, 2018: Three Months Ended September 30, Nine Months Ended September 30, 2019 2018 2019 2018 Total revenues $ 459,963 $ 414,723 $ 1,302,752 $ 1,193,957 Net income attributable to shareholders $ 19,178 $ 49,546 $ 53,213 $ 125,823 Net income attributable to shareholders per share: Basic $ 0.44 $ 1.15 $ 1.23 $ 2.92 Diluted $ 0.44 $ 1.14 $ 1.22 $ 2.89</t>
  </si>
  <si>
    <t>Accounts Receivable (Tables)</t>
  </si>
  <si>
    <t>Past Due Financing Receivables</t>
  </si>
  <si>
    <t>The following table presents the outstanding balance of trade accounts receivable that are less than 30 and 60 days past due, in each case, as a percentage of total trade accounts receivable: Delinquency Status September 30, 2019 December 31, 2018 29 days or less past due 96 % 95 % 59 days or less past due 97 % 98 %</t>
  </si>
  <si>
    <t>Changes in Reserves for Credit Losses Related to Accounts Receivable</t>
  </si>
  <si>
    <t xml:space="preserve">The following table presents changes in the accounts receivable allowances: Nine Months Ended September 30, (In thousands) 2019 2018 Balance, beginning of year $ 46,948 $ 33,387 Provision for credit losses 47,470 50,411 Other 1 18,382 14,408 Charge-offs (69,864 ) (58,532 ) Recoveries of amounts previously charged-off 7,149 5,439 Currency translation (820 ) (349 ) Balance, end of period $ 49,265 $ 44,764 1 </t>
  </si>
  <si>
    <t>Earnings per Share (Tables)</t>
  </si>
  <si>
    <t>Reconciliation of Income and Share Data Used in Basic and Diluted Earnings Per Share Computations</t>
  </si>
  <si>
    <t>The following table summarizes net income attributable to shareholders and reconciles basic and diluted shares outstanding used in the earnings per share computations: Three Months Ended September 30, Nine Months Ended September 30, (In thousands) 2019 2018 2019 2018 Net income attributable to shareholders $ 14,619 $ 56,644 $ 44,560 $ 147,038 Weighted average common shares outstanding – Basic 43,349 43,191 43,300 43,141 Dilutive impact of share-based compensation awards 462 424 415 417 Weighted average common shares outstanding – Diluted 43,811 43,615 43,715 43,558</t>
  </si>
  <si>
    <t>Derivative Instruments (Tables)</t>
  </si>
  <si>
    <t>Schedule of Notional Amounts of Outstanding Derivative Positions</t>
  </si>
  <si>
    <t>The following table presents relevant information for the interest rate swap agreements entered into during the nine months ended September 30, 2019 : Tranche A Tranche B Tranche C Notional amount at inception (in thousands) $150,000 $100,000 $200,000 Maturity date 3/12/2022 3/12/2022 3/12/2023 Fixed interest rate 2.41750% 2.42500% 2.41325%</t>
  </si>
  <si>
    <t>Location and Amounts of Derivative Gains and Losses in Condensed Consolidated Statements of Income</t>
  </si>
  <si>
    <t>The following table presents information on the location and amounts of interest rate swap gains and losses: (In thousands) Three Months Ended September 30, Nine Months Ended September 30, Derivatives Not Designated as Hedging Instruments Location of Gain (Loss) Recognized in Income Statement 2019 2018 2019 2018 Interest rate swap agreements – unrealized portion Net unrealized (loss) gain on financial instruments $ (5,834 ) $ 2,340 $ (39,903 ) $ 19,792 Interest rate swap agreements – realized portion Financing interest income $ 1,355 $ 1,866 $ 5,613 $ 3,542</t>
  </si>
  <si>
    <t>Deposits (Tables)</t>
  </si>
  <si>
    <t>Schedule of Deposits</t>
  </si>
  <si>
    <t>The following table presents the composition of deposits, which are classified based on their contractual maturities: (In thousands) September 30, 2019 December 31, 2018 Interest-bearing brokered money market deposits (a) $ 275,970 $ 283,790 Customer deposits 121,849 138,072 Certificates of deposit with maturities within 1 year (a)(b) 760,824 505,582 Short-term deposits 1,158,643 927,444 Certificates of deposit with maturities greater than 1 year and less than 5 years (a)(b) 416,295 345,231 Total deposits $ 1,574,938 $ 1,272,675 Weighted average cost of funds on certificates of deposit outstanding 2.40 % 2.36 % Weighted average cost of interest-bearing brokered money market deposits 2.19 % 2.49 % (a) As of September 30, 2019 , all brokered deposits were in denominations of $250 thousand or less, corresponding to FDIC deposit insurance limits. (b) Original maturities range from 2 months to 5 years , with interest rates ranging from 1.70 percent to 3.52 percent as of September 30, 2019 . At December 31, 2018 , original maturities ranged from 6 months to 5 years with interest rates ranging from 1.30 percent to 3.52 percent .</t>
  </si>
  <si>
    <t>Financing and Other Debt (Tables)</t>
  </si>
  <si>
    <t>Schedule of Outstanding Debt</t>
  </si>
  <si>
    <t>The following table summarizes the Company’s total outstanding debt by type: (In thousands) September 30, 2019 December 31, 2018 Tranche A term loan 936,190 423,637 Tranche B term loan 1,460,718 1,321,447 Term loans under 2016 Credit Agreement (a) 2,396,908 1,745,084 Notes outstanding (a) 400,000 400,000 Securitized debt 94,921 106,872 Participation debt 44,265 114,849 WEX Latin America debt 817 16,242 Total gross debt $ 2,936,911 $ 2,383,047 (a) See Note 11, Fair Value, for more information regarding the Company’s 2016 Credit Agreement and Notes. The following table summarizes the Company’s total outstanding debt by balance sheet classification: (In thousands) September 30, 2019 December 31, 2018 Current portion of gross debt $ 204,613 $ 223,241 Less: Unamortized debt issuance costs (8,027 ) (6,724 ) Short-term debt, net $ 196,586 $ 216,517 Long-term portion of gross debt $ 2,732,298 $ 2,159,806 Less: Unamortized debt issuance costs (31,649 ) (25,883 ) Long-term debt, net $ 2,700,649 $ 2,133,923 Supplemental information under 2016 Credit Agreement: Letters of credit (b) $ 51,310 $ 53,514 Remaining borrowing capacity on revolving credit facility (c) $ 718,690 $ 666,486 (b) Collateral for lease agreements, virtual card and fuel payment processing activity at the Company’s foreign subsidiaries. (c) Contingent on maintaining compliance with the financial covenants as defined in the Company’s 2016 Credit Agreement.</t>
  </si>
  <si>
    <t>Schedule of Amounts Outstanding Under Participation Debt Agreements in Place</t>
  </si>
  <si>
    <t>The following table provides the amounts outstanding under the participation debt agreements in place: September 30, 2019 December 31, 2018 (In thousands) Amounts Available Amounts Outstanding Remaining Funding Capacity Amounts Available Amounts Outstanding Remaining Funding Capacity Short-term debt, net (a) $ 180,000 $ 44,265 $ 135,735 $ 130,000 $ 64,849 $ 65,151 Long-term debt, net (a) — — — 50,000 50,000 — $ 180,000 $ 44,265 $ 135,735 $ 180,000 $ 114,849 $ 65,151 Average interest rate 4.47 % 4.30 % (a) Amounts outstanding under agreements terminating on December 27, 2019 and August 31, 2020.</t>
  </si>
  <si>
    <t>Fair Value Fair Value (Tables)</t>
  </si>
  <si>
    <t>Assets and Liabilities Measured at Fair Value</t>
  </si>
  <si>
    <t xml:space="preserve">The following table presents the Company’s financial instruments that are measured at fair value: (In thousands) Fair Value Hierarchy September 30, 2019 December 31, 2018 Financial Assets: Money market funds (a) 1 $ 76,004 $ 71,228 Investment securities Municipal bonds 2 $ 309 $ 404 Asset-backed securities 2 255 279 Mortgage-backed securities 2 177 260 Equity security measured at net asset value NAV 5,000 — Fixed-income mutual fund 1 24,717 23,463 Total investment securities $ 30,458 $ 24,406 Executive deferred compensation plan trust (b) 1 $ 7,661 $ 6,398 Interest rate swaps (c) 2 $ 2,891 $ 17,994 Liabilities Interest rate swaps (d) 2 $ 24,800 $ — (a) The fair value is recorded in cash and cash equivalents. (b) The fair value is recorded in prepaid expenses and other current assets and other assets based on the timing of payment obligations. (c) The fair value is recorded in prepaid expenses and other current assets or other assets depending on the timing of expected discounted cash flows. (d) The fair value is recorded in other current liabilities or other liabilities depending on the timing of expected discounted cash flows. </t>
  </si>
  <si>
    <t>Redeemable Non-Controlling Interest (Tables)</t>
  </si>
  <si>
    <t>Redeemable Noncontrolling Interest</t>
  </si>
  <si>
    <t>The following table presents the changes in the Company’s redeemable non-controlling interest: (In thousands) Nine Months Ended September 30, 2019 Balance, beginning of period $ — Acquisition of Discovery Benefits at fair value 25,757 Establishing redeemable non-controlling interest for WEX Health at carrying value 32,843 Adjustment to redeemable non-controlling interest to reflect WEX Health at fair value 41,400 Net income attributable to redeemable non-controlling interest 39 Accretion of non-controlling interest 46,179 Balance, end of period $ 146,218</t>
  </si>
  <si>
    <t>Leases (Tables)</t>
  </si>
  <si>
    <t>Supplemental Balance Sheet Information Related to Leases</t>
  </si>
  <si>
    <t>The following table presents supplemental balance sheet information related to our leases: (In thousands) Balance Sheet Location September 30, 2019 Assets Operating lease ROU assets Other assets $ 69,617 Liabilities Current operating lease liabilities Other current liabilities 12,469 Non-current operating lease liabilities Other liabilities 69,567 Total lease liabilities $ 82,036</t>
  </si>
  <si>
    <t>Schedule of Lease Term and Discount Rate</t>
  </si>
  <si>
    <t>The following table presents supplemental cash flow and other information related to our leases: (In thousands) Nine Months Ended September 30, 2019 Cash paid for amounts included in the measurement of lease liabilities: Operating cash flows from operating leases $ 12,234 Right-of-use assets obtained in exchange for lease liabilities: Operating leases $ 8,388 The following table presents the weighted average remaining lease term and discount rate: Operating leases September 30, 2019 Weighted average remaining term (in years) 8.8 Weighted average discount rate 4.6 %</t>
  </si>
  <si>
    <t>Schedule of Maturities of Lease Liabilities</t>
  </si>
  <si>
    <t>The following table presents the maturities of our lease liabilities: (In thousands) September 30, 2019 Remaining 2019 $ 3,958 2020 15,501 2021 14,726 2022 12,888 2023 9,225 2024 and thereafter 44,264 Total lease payments $ 100,562 Less: Imputed interest 18,526 Total lease obligations $ 82,036 Less: Current portion of lease obligations 12,469 Long-term lease obligations $ 69,567</t>
  </si>
  <si>
    <t>Stock-Based Compensation (Tables)</t>
  </si>
  <si>
    <t>Schedule of Assumptions Used</t>
  </si>
  <si>
    <t>The table below presents the weighted average fair value of service-based stock options by year of grant and the assumptions used in estimating those fair values: 2019 2018 Weighted average grant date fair value $ 58.28 $ 51.27 Weighted average expected life (in years) 6.0 6.0 Weighted average exercise price $ 184.81 $ 158.23 Expected stock price volatility 27.21 % 27.35 % Risk-free interest rate 2.37 % 2.69 %</t>
  </si>
  <si>
    <t>Segment Information (Tables)</t>
  </si>
  <si>
    <t>Schedule of Reportable Segment Results</t>
  </si>
  <si>
    <t>The following tables present the Company’s reportable segment revenues: Three Months Ended September 30, 2019 (In thousands) Fleet Solutions Travel and Corporate Solutions Health and Employee Benefit Solutions Total Revenues Payment processing revenue $ 125,288 $ 85,128 $ 14,340 $ 224,756 Account servicing revenue 42,037 10,717 56,451 109,205 Finance fee revenue 65,818 645 (81 ) 66,382 Other revenue 44,383 2,638 12,599 59,620 Total revenues $ 277,526 $ 99,128 $ 83,309 $ 459,963 Interest income $ 825 $ 402 $ 449 $ 1,676 Three Months Ended September 30, 2018 (In thousands) Fleet Solutions Travel and Corporate Solutions Health and Employee Benefit Solutions Total Revenues Payment processing revenue $ 116,023 $ 54,345 $ 12,503 $ 182,871 Account servicing revenue 42,810 9,120 26,818 78,748 Finance fee revenue 51,644 670 5,359 57,673 Other revenue 39,092 18,675 9,558 67,325 Total revenues $ 249,569 $ 82,810 $ 54,238 $ 386,617 Interest income $ 1,092 $ 172 $ 4,513 $ 5,777 Nine Months Ended September 30, 2019 (In thousands) Fleet Solutions Travel and Corporate Solutions Health and Employee Total Revenues Payment processing revenue $ 353,413 $ 222,399 $ 50,568 $ 626,380 Account servicing revenue 122,782 32,019 148,382 303,183 Finance fee revenue 174,067 1,498 102 175,667 Other revenue 127,360 16,210 34,846 178,416 Total revenues $ 777,622 $ 272,126 $ 233,898 $ 1,283,646 Interest income $ 4,844 $ 1,209 $ 1,036 $ 7,089 Nine Months Ended September 30, 2018 (In thousands) Fleet Solutions Travel and Corporate Solutions Health and Employee Total Revenues Payment processing revenue $ 335,896 $ 150,411 $ 43,756 $ 530,063 Account servicing revenue 128,039 27,584 80,545 236,168 Finance fee revenue 140,436 1,157 16,514 158,107 Other revenue 116,975 46,201 23,929 187,105 Total revenues $ 721,346 $ 225,353 $ 164,744 $ 1,111,443 Interest income $ 3,127 $ 715 $ 14,847 $ 18,689</t>
  </si>
  <si>
    <t>Reconciliation of Adjusted Net Income to Income Before Income Taxes</t>
  </si>
  <si>
    <t>The following table reconciles segment adjusted operating income to income before income taxes: Three Months Ended September 30, Nine Months Ended September 30, (In thousands) 2019 2018 2019 2018 Segment adjusted operating income Fleet Solutions $ 133,348 $ 112,952 $ 348,900 $ 333,878 Travel and Corporate Solutions 47,356 39,377 122,581 99,074 Health and Employee Benefit Solutions 21,427 13,137 62,353 42,816 Total segment adjusted operating income $ 202,131 $ 165,466 $ 533,834 $ 475,768 Reconciliation: Total segment adjusted operating income $ 202,131 $ 165,466 $ 533,834 $ 475,768 Less: Unallocated corporate expenses 17,016 13,414 52,135 42,378 Acquisition-related intangible amortization 42,800 33,439 116,502 103,596 Other acquisition and divestiture related items 7,907 1,536 24,704 2,792 Debt restructuring costs 1,162 317 10,640 3,798 Stock-based compensation 9,522 9,799 34,956 25,659 Restructuring and other costs 5,413 1,973 12,914 8,274 Impairment charge — 2,424 — 2,424 Operating income 118,311 102,564 281,983 286,847 Financing interest expense (34,549 ) (25,718 ) (101,299 ) (78,560 ) Net foreign currency loss (16,528 ) (1,094 ) (13,748 ) (27,438 ) Net unrealized (loss) gain on financial instruments (5,650 ) 2,157 (39,078 ) 18,371 Income before income taxes $ 61,584 $ 77,909 $ 127,858 $ 199,220</t>
  </si>
  <si>
    <t>Supplementary Regulatory Capital Disclosure (Tables)</t>
  </si>
  <si>
    <t>Schedule of Compliance with Regulatory Capital Requirements under Banking Regulations</t>
  </si>
  <si>
    <t>The following table presents WEX Bank’s actual and regulatory minimum capital amounts and ratios: (In thousands) Actual Amount Ratio Minimum for Capital Adequacy Purposes Amount Ratio Minimum to Be Well Capitalized Under Prompt Corrective Action Provisions Amount Ratio September 30, 2019 Total Capital to risk-weighted assets $ 361,900 12.71 % $ 227,829 8.0 % $ 284,786 10.0 % Tier 1 Capital to average assets $ 346,875 11.13 % $ 124,630 4.0 % $ 155,787 5.0 % Common equity to risk-weighted assets $ 346,875 12.18 % $ 128,154 4.5 % $ 185,111 6.5 % Tier 1 Capital to risk-weighted assets $ 346,875 12.18 % $ 170,872 6.0 % $ 227,829 8.0 % December 31, 2018 Total Capital to risk-weighted assets $ 323,178 12.82 % $ 201,749 8.0 % $ 252,186 10.0 % Tier 1 Capital to average assets $ 305,734 10.88 % $ 112,401 4.0 % $ 140,501 5.0 % Common equity to risk-weighted assets $ 305,734 12.12 % $ 113,484 4.5 % $ 163,921 6.5 % Tier 1 Capital to risk-weighted assets $ 305,734 12.12 % $ 151,312 6.0 % $ 201,749 8.0 %</t>
  </si>
  <si>
    <t>Basis of Presentation (Details) - USD ($) $ / shares in Units, $ in Thousands</t>
  </si>
  <si>
    <t>Jun. 30, 2019</t>
  </si>
  <si>
    <t>Mar. 31, 2019</t>
  </si>
  <si>
    <t>Jun. 30, 2018</t>
  </si>
  <si>
    <t>Mar. 31, 2018</t>
  </si>
  <si>
    <t>Dec. 31, 2017</t>
  </si>
  <si>
    <t>New Accounting Pronouncements or Change in Accounting Principle [Line Items]</t>
  </si>
  <si>
    <t>Previously Reported</t>
  </si>
  <si>
    <t>Brazil Adjustments | Restatement Adjustment</t>
  </si>
  <si>
    <t>Other Immaterial Adjustments | Restatement Adjustment</t>
  </si>
  <si>
    <t>Payment processing revenue | Previously Reported</t>
  </si>
  <si>
    <t>Payment processing revenue | Brazil Adjustments | Restatement Adjustment</t>
  </si>
  <si>
    <t>Payment processing revenue | Other Immaterial Adjustments | Restatement Adjustment</t>
  </si>
  <si>
    <t>Revenue - Summary of Disaggregation of Revenue (Details) - USD ($) $ in Thousands</t>
  </si>
  <si>
    <t>Revenue, Initial Application Period Cumulative Effect Transition [Line Items]</t>
  </si>
  <si>
    <t>Topic 606 revenues</t>
  </si>
  <si>
    <t>Non-topic 606 revenues</t>
  </si>
  <si>
    <t>Fleet Solutions</t>
  </si>
  <si>
    <t>Travel and Corporate Solutions</t>
  </si>
  <si>
    <t>Health and Employee Benefit Solutions</t>
  </si>
  <si>
    <t>Payment processing revenue | Fleet Solutions</t>
  </si>
  <si>
    <t>Payment processing revenue | Travel and Corporate Solutions</t>
  </si>
  <si>
    <t>Payment processing revenue | Health and Employee Benefit Solutions</t>
  </si>
  <si>
    <t>Account servicing revenue | Fleet Solutions</t>
  </si>
  <si>
    <t>Account servicing revenue | Travel and Corporate Solutions</t>
  </si>
  <si>
    <t>Account servicing revenue | Health and Employee Benefit Solutions</t>
  </si>
  <si>
    <t>Finance fee revenue | Fleet Solutions</t>
  </si>
  <si>
    <t>Finance fee revenue | Travel and Corporate Solutions</t>
  </si>
  <si>
    <t>Finance fee revenue | Health and Employee Benefit Solutions</t>
  </si>
  <si>
    <t>Other revenue | Fleet Solutions</t>
  </si>
  <si>
    <t>Other revenue | Travel and Corporate Solutions</t>
  </si>
  <si>
    <t>Other revenue | Health and Employee Benefit Solutions</t>
  </si>
  <si>
    <t>Revenue - Narrative (Details) - USD ($) $ in Millions</t>
  </si>
  <si>
    <t>Revenue recognized related to contract liabilities</t>
  </si>
  <si>
    <t>Revenue - Contract Assets and Liabilities From Contracts with Customers (Details) - USD ($) $ in Thousands</t>
  </si>
  <si>
    <t>Contract liabilities</t>
  </si>
  <si>
    <t>Accounts receivable, net</t>
  </si>
  <si>
    <t>Current contract assets</t>
  </si>
  <si>
    <t>Noncurrent other assets</t>
  </si>
  <si>
    <t>Revenue - Remaining Performance Obligation (Details) $ in Thousands</t>
  </si>
  <si>
    <t>Sep. 30, 2019USD ($)</t>
  </si>
  <si>
    <t>Revenue, Remaining Performance Obligation, Expected Timing of Satisfaction, Start Date [Axis]: 2019-10-01</t>
  </si>
  <si>
    <t>Revenue, Remaining Performance Obligation, Expected Timing of Satisfaction [Line Items]</t>
  </si>
  <si>
    <t>Performance obligations expected to be satisfied</t>
  </si>
  <si>
    <t>Performance obligations expected to be satisfied, expected timing</t>
  </si>
  <si>
    <t>3 months</t>
  </si>
  <si>
    <t>Revenue, Remaining Performance Obligation, Expected Timing of Satisfaction, Start Date [Axis]: 2019-10-01 | Monthly Fees</t>
  </si>
  <si>
    <t>Revenue, Remaining Performance Obligation, Expected Timing of Satisfaction, Start Date [Axis]: 2019-10-01 | Professional Services</t>
  </si>
  <si>
    <t>Revenue, Remaining Performance Obligation, Expected Timing of Satisfaction, Start Date [Axis]: 2020-01-01</t>
  </si>
  <si>
    <t>1 year</t>
  </si>
  <si>
    <t>Revenue, Remaining Performance Obligation, Expected Timing of Satisfaction, Start Date [Axis]: 2020-01-01 | Monthly Fees</t>
  </si>
  <si>
    <t>Revenue, Remaining Performance Obligation, Expected Timing of Satisfaction, Start Date [Axis]: 2020-01-01 | Professional Services</t>
  </si>
  <si>
    <t>Revenue, Remaining Performance Obligation, Expected Timing of Satisfaction, Start Date [Axis]: 2021-01-01</t>
  </si>
  <si>
    <t>Revenue, Remaining Performance Obligation, Expected Timing of Satisfaction, Start Date [Axis]: 2021-01-01 | Monthly Fees</t>
  </si>
  <si>
    <t>Revenue, Remaining Performance Obligation, Expected Timing of Satisfaction, Start Date [Axis]: 2021-01-01 | Professional Services</t>
  </si>
  <si>
    <t>Revenue, Remaining Performance Obligation, Expected Timing of Satisfaction, Start Date [Axis]: 2022-01-01</t>
  </si>
  <si>
    <t>Revenue, Remaining Performance Obligation, Expected Timing of Satisfaction, Start Date [Axis]: 2022-01-01 | Monthly Fees</t>
  </si>
  <si>
    <t>Revenue, Remaining Performance Obligation, Expected Timing of Satisfaction, Start Date [Axis]: 2022-01-01 | Professional Services</t>
  </si>
  <si>
    <t>Revenue, Remaining Performance Obligation, Expected Timing of Satisfaction, Start Date [Axis]: 2023-01-01</t>
  </si>
  <si>
    <t>Revenue, Remaining Performance Obligation, Expected Timing of Satisfaction, Start Date [Axis]: 2023-01-01 | Monthly Fees</t>
  </si>
  <si>
    <t>Revenue, Remaining Performance Obligation, Expected Timing of Satisfaction, Start Date [Axis]: 2023-01-01 | Professional Services</t>
  </si>
  <si>
    <t>Revenue, Remaining Performance Obligation, Expected Timing of Satisfaction, Start Date [Axis]: 2024-01-01</t>
  </si>
  <si>
    <t>Revenue, Remaining Performance Obligation, Expected Timing of Satisfaction, Start Date [Axis]: 2024-01-01 | Monthly Fees</t>
  </si>
  <si>
    <t>Revenue, Remaining Performance Obligation, Expected Timing of Satisfaction, Start Date [Axis]: 2024-01-01 | Professional Services</t>
  </si>
  <si>
    <t>Revenue, Remaining Performance Obligation, Expected Timing of Satisfaction, Start Date [Axis]: (nil)</t>
  </si>
  <si>
    <t>Revenue, Remaining Performance Obligation, Expected Timing of Satisfaction, Start Date [Axis]: (nil) | Monthly Fees</t>
  </si>
  <si>
    <t>Revenue, Remaining Performance Obligation, Expected Timing of Satisfaction, Start Date [Axis]: (nil) | Professional Services</t>
  </si>
  <si>
    <t>Acquisitions - Narrative (Details) $ in Thousands, € in Millions</t>
  </si>
  <si>
    <t>Jul. 01, 2019USD ($)</t>
  </si>
  <si>
    <t>Jul. 01, 2019EUR (€)</t>
  </si>
  <si>
    <t>Mar. 05, 2019USD ($)</t>
  </si>
  <si>
    <t>Feb. 14, 2019USD ($)</t>
  </si>
  <si>
    <t>Jan. 24, 2019USD ($)</t>
  </si>
  <si>
    <t>Oct. 31, 2018USD ($)</t>
  </si>
  <si>
    <t>Sep. 30, 2018USD ($)</t>
  </si>
  <si>
    <t>Dec. 31, 2018USD ($)</t>
  </si>
  <si>
    <t>Jun. 30, 2019USD ($)</t>
  </si>
  <si>
    <t>Business Acquisition [Line Items]</t>
  </si>
  <si>
    <t>Payment for trade accounts receivable portfolio</t>
  </si>
  <si>
    <t>Premium in excess of receivables' estimated fair value</t>
  </si>
  <si>
    <t>Payment in escrow for carrying value of accounts receivable</t>
  </si>
  <si>
    <t>Term of agreement</t>
  </si>
  <si>
    <t>13 years</t>
  </si>
  <si>
    <t>Acquisition and merger costs related to business combinations</t>
  </si>
  <si>
    <t>Purchase price of acquisition, net of cash acquired</t>
  </si>
  <si>
    <t>Discovery Benefits</t>
  </si>
  <si>
    <t>Consideration transferred</t>
  </si>
  <si>
    <t>Deferred cash consideration</t>
  </si>
  <si>
    <t>Fair value of equity interests acquired</t>
  </si>
  <si>
    <t>Revenue from acquiree since acquisition</t>
  </si>
  <si>
    <t>Income before income taxes from acquiree since acquisition</t>
  </si>
  <si>
    <t>Accounts receivable acquired</t>
  </si>
  <si>
    <t>Noventis</t>
  </si>
  <si>
    <t>Amount of accelerated vesting of options</t>
  </si>
  <si>
    <t>Pavestone Capital</t>
  </si>
  <si>
    <t>Go Fuel Card</t>
  </si>
  <si>
    <t>Ownership percentage by noncontrolling interest</t>
  </si>
  <si>
    <t>4.90%</t>
  </si>
  <si>
    <t>Customer relationships</t>
  </si>
  <si>
    <t>Asset acquisition, customer relationship intangible assets</t>
  </si>
  <si>
    <t>Customer relationships | Discovery Benefits</t>
  </si>
  <si>
    <t>Customer relationships acquired</t>
  </si>
  <si>
    <t>Customer relationships | Noventis</t>
  </si>
  <si>
    <t>Customer relationships | Pavestone Capital</t>
  </si>
  <si>
    <t>Customer relationships | Go Fuel Card</t>
  </si>
  <si>
    <t>Acquisitions - Schedules of Assets and Liabilities Acquired (Details) - USD ($) $ in Thousands</t>
  </si>
  <si>
    <t>Jul. 01, 2019</t>
  </si>
  <si>
    <t>Mar. 05, 2019</t>
  </si>
  <si>
    <t>Jan. 24, 2019</t>
  </si>
  <si>
    <t>Cash consideration, net of $125,865 in cash and restricted cash acquired</t>
  </si>
  <si>
    <t>Less:</t>
  </si>
  <si>
    <t>Recorded goodwill</t>
  </si>
  <si>
    <t>Weighted average life (in years)</t>
  </si>
  <si>
    <t>7 years</t>
  </si>
  <si>
    <t>Fair value of redeemable non-controlling interest</t>
  </si>
  <si>
    <t>Accounts receivable</t>
  </si>
  <si>
    <t>Property and equipment</t>
  </si>
  <si>
    <t>Deferred income taxes</t>
  </si>
  <si>
    <t>Total consideration</t>
  </si>
  <si>
    <t>7 years 7 months 6 days</t>
  </si>
  <si>
    <t>8 years 10 months 24 days</t>
  </si>
  <si>
    <t>Network Relationships | Go Fuel Card</t>
  </si>
  <si>
    <t>Intangible assets</t>
  </si>
  <si>
    <t>10 years 1 month 6 days</t>
  </si>
  <si>
    <t>7 years 3 months 18 days</t>
  </si>
  <si>
    <t>8 years 3 months 18 days</t>
  </si>
  <si>
    <t>5 years</t>
  </si>
  <si>
    <t>Developed technologies</t>
  </si>
  <si>
    <t>5 years 4 months 24 days</t>
  </si>
  <si>
    <t>Developed technologies | Discovery Benefits</t>
  </si>
  <si>
    <t>Developed technologies | Noventis</t>
  </si>
  <si>
    <t>2 years 10 months 24 days</t>
  </si>
  <si>
    <t>Trademarks and trade names</t>
  </si>
  <si>
    <t>Trademarks and trade names | Discovery Benefits</t>
  </si>
  <si>
    <t>Trademarks and trade names | Go Fuel Card</t>
  </si>
  <si>
    <t>Acquisitions - Schedule of Pro Forma Information (Details) - Discovery Benefits and Noventis - USD ($) $ / shares in Units, $ in Thousands</t>
  </si>
  <si>
    <t>Business Acquisition, Pro Forma Information, Nonrecurring Adjustment [Line Items]</t>
  </si>
  <si>
    <t>Accounts Receivable - Additional Information (Details) - USD ($) $ in Millions</t>
  </si>
  <si>
    <t>12 Months Ended</t>
  </si>
  <si>
    <t>Concentration Risk [Line Items]</t>
  </si>
  <si>
    <t>Trade receivable payments terms (30 days or less)</t>
  </si>
  <si>
    <t>30 days</t>
  </si>
  <si>
    <t>Threshold period past due for write-off of trade accounts receivable</t>
  </si>
  <si>
    <t>150 days</t>
  </si>
  <si>
    <t>Revolving line-of-credit facility under 2016 Credit Agreement</t>
  </si>
  <si>
    <t>Receivables with revolving credit balances</t>
  </si>
  <si>
    <t>29 days or less past due | Credit Concentration Risk | Accounts receivable, net</t>
  </si>
  <si>
    <t>Concentration risk, percentage</t>
  </si>
  <si>
    <t>96.00%</t>
  </si>
  <si>
    <t>95.00%</t>
  </si>
  <si>
    <t>59 days or less past due | Credit Concentration Risk | Accounts receivable, net</t>
  </si>
  <si>
    <t>97.00%</t>
  </si>
  <si>
    <t>98.00%</t>
  </si>
  <si>
    <t>Accounts Receivable - Changes in Reserves for Accounts Receivable (Details) - USD ($) $ in Thousands</t>
  </si>
  <si>
    <t>Accounts Receivable, Allowance for Credit Loss [Roll Forward]</t>
  </si>
  <si>
    <t>Balance, beginning of year</t>
  </si>
  <si>
    <t>Other</t>
  </si>
  <si>
    <t>Charge-offs</t>
  </si>
  <si>
    <t>Recoveries of amounts previously charged-off</t>
  </si>
  <si>
    <t>Currency translation</t>
  </si>
  <si>
    <t>Balance, end of period</t>
  </si>
  <si>
    <t>Earnings per Share - Summary of Net Earning Attributable to Shareholders and Reconciliation of Basic and Diluted Shares (Details) - USD ($) shares in Thousands, $ in Thousands</t>
  </si>
  <si>
    <t>Weighted average common shares outstanding – Basic (in shares)</t>
  </si>
  <si>
    <t>Dilutive impact of share-based compensation awards (in shares)</t>
  </si>
  <si>
    <t>Weighted average common shares outstanding – Diluted (in shares)</t>
  </si>
  <si>
    <t>Earnings per Share - Stock Options and Restricted Stock Units (Details) - shares shares in Thousands</t>
  </si>
  <si>
    <t>Antidilutive securities excluded from computation of earnings per share (in shares)</t>
  </si>
  <si>
    <t>Derivative Instruments - Additional Information (Details) $ in Thousands</t>
  </si>
  <si>
    <t>Mar. 12, 2019contract</t>
  </si>
  <si>
    <t>Dec. 31, 2018USD ($)contract</t>
  </si>
  <si>
    <t>Derivative [Line Items]</t>
  </si>
  <si>
    <t>Lines of credit outstanding</t>
  </si>
  <si>
    <t>Interest rate swaps</t>
  </si>
  <si>
    <t>Number of interest rate swap contracts entered into | contract</t>
  </si>
  <si>
    <t>Borrowings under derivative agreements</t>
  </si>
  <si>
    <t>Interest rate swaps | Minimum</t>
  </si>
  <si>
    <t>Fixed rate variable interest</t>
  </si>
  <si>
    <t>1.108%</t>
  </si>
  <si>
    <t>Interest rate swaps | Maximum</t>
  </si>
  <si>
    <t>2.212%</t>
  </si>
  <si>
    <t>2016 Credit Agreement</t>
  </si>
  <si>
    <t>Derivative Instruments - Schedule of Interest Rate Swaps (Details) - Derivatives Not Designated as Hedging Instruments $ in Thousands</t>
  </si>
  <si>
    <t>Tranche A</t>
  </si>
  <si>
    <t>Notional amount at inception (in thousands)</t>
  </si>
  <si>
    <t>Fixed interest rate</t>
  </si>
  <si>
    <t>2.4175%</t>
  </si>
  <si>
    <t>Tranche B</t>
  </si>
  <si>
    <t>2.425%</t>
  </si>
  <si>
    <t>Tranche C</t>
  </si>
  <si>
    <t>2.41325%</t>
  </si>
  <si>
    <t>Derivative Instruments - Location and Amounts of Interest Rate Swap Gains and Losses (Details) - USD ($) $ in Thousands</t>
  </si>
  <si>
    <t>Derivative Instruments, Gain (Loss) [Line Items]</t>
  </si>
  <si>
    <t>Net unrealized gains on financial instruments</t>
  </si>
  <si>
    <t>Derivatives Not Designated as Hedging Instruments | Net unrealized gain on interest rate swap agreements | Interest rate swaps</t>
  </si>
  <si>
    <t>Derivatives Not Designated as Hedging Instruments | Financing interest income | Interest rate swaps</t>
  </si>
  <si>
    <t>Deposits  - Schedule of Composition of Deposits (Details) - USD ($) $ in Thousands</t>
  </si>
  <si>
    <t>Debt Instrument [Line Items]</t>
  </si>
  <si>
    <t>Interest-bearing brokered money market deposits</t>
  </si>
  <si>
    <t>Customer deposits</t>
  </si>
  <si>
    <t>Certificates of deposit with maturities within 1 year</t>
  </si>
  <si>
    <t>Certificates of deposit with maturities greater than 1 year and less than 5 years</t>
  </si>
  <si>
    <t>Total deposits</t>
  </si>
  <si>
    <t>Weighted average cost of funds on certificates of deposit outstanding (as a percent)</t>
  </si>
  <si>
    <t>2.40%</t>
  </si>
  <si>
    <t>2.36%</t>
  </si>
  <si>
    <t>Weighted average cost of interest-bearing money market deposits (as a percent)</t>
  </si>
  <si>
    <t>2.19%</t>
  </si>
  <si>
    <t>2.49%</t>
  </si>
  <si>
    <t>Minimum</t>
  </si>
  <si>
    <t>Certificate of deposits maturities period</t>
  </si>
  <si>
    <t>2 months</t>
  </si>
  <si>
    <t>6 months</t>
  </si>
  <si>
    <t>Certificate of deposits, fixed interest rates range (as a percent)</t>
  </si>
  <si>
    <t>1.70%</t>
  </si>
  <si>
    <t>1.30%</t>
  </si>
  <si>
    <t>Maximum</t>
  </si>
  <si>
    <t>3.52%</t>
  </si>
  <si>
    <t>Financing and Other Debt - Schedule of Debt (Details) - USD ($)</t>
  </si>
  <si>
    <t>Long-term debt, gross</t>
  </si>
  <si>
    <t>Current portion of gross debt</t>
  </si>
  <si>
    <t>Less: Unamortized debt issuance costs</t>
  </si>
  <si>
    <t>Long-term portion of gross debt</t>
  </si>
  <si>
    <t>Supplemental information under 2016 Credit Agreement:</t>
  </si>
  <si>
    <t>Letters of credit</t>
  </si>
  <si>
    <t>Amounts Available</t>
  </si>
  <si>
    <t>Loan Participations and Assignments</t>
  </si>
  <si>
    <t>Secured debt</t>
  </si>
  <si>
    <t>Line of Credit</t>
  </si>
  <si>
    <t>Line of Credit | Secured debt | 2016 Credit Agreement</t>
  </si>
  <si>
    <t>Line of Credit | Secured debt | Tranche A term loan</t>
  </si>
  <si>
    <t>Line of Credit | Secured debt | Tranche B term loan</t>
  </si>
  <si>
    <t>Notes payable | Senior Notes</t>
  </si>
  <si>
    <t>Deposits  - Narrative (Details) - USD ($)</t>
  </si>
  <si>
    <t>Required reserve based on the outstanding customer deposits</t>
  </si>
  <si>
    <t>Maximum money market and demand deposit accounts purchasable</t>
  </si>
  <si>
    <t>Outstanding balance of ICS purchases</t>
  </si>
  <si>
    <t>Financing and Other Debt - Additional Information (Details) - USD ($)</t>
  </si>
  <si>
    <t>Jan. 18, 2019</t>
  </si>
  <si>
    <t>Apr. 07, 2016</t>
  </si>
  <si>
    <t>May 17, 2019</t>
  </si>
  <si>
    <t>Long-term debt</t>
  </si>
  <si>
    <t>Average interest rate</t>
  </si>
  <si>
    <t>4.20%</t>
  </si>
  <si>
    <t>4.70%</t>
  </si>
  <si>
    <t>Delayed Draw Commitment</t>
  </si>
  <si>
    <t>Current borrowing capacity</t>
  </si>
  <si>
    <t>4.47%</t>
  </si>
  <si>
    <t>4.30%</t>
  </si>
  <si>
    <t>Loan Participations and Assignments | London Interbank Offered Rate (LIBOR)</t>
  </si>
  <si>
    <t>Margin on variable rate, percent</t>
  </si>
  <si>
    <t>2.25%</t>
  </si>
  <si>
    <t>Australian Securitization Facility</t>
  </si>
  <si>
    <t>Percentage used as collateral</t>
  </si>
  <si>
    <t>85.00%</t>
  </si>
  <si>
    <t>Interest rate during period, percent</t>
  </si>
  <si>
    <t>1.98%</t>
  </si>
  <si>
    <t>2.89%</t>
  </si>
  <si>
    <t>European Securitization Facility</t>
  </si>
  <si>
    <t>1.06%</t>
  </si>
  <si>
    <t>0.98%</t>
  </si>
  <si>
    <t>Debt instrument, term</t>
  </si>
  <si>
    <t>Securitized debt</t>
  </si>
  <si>
    <t>Credit Facility Term Loans | Tranche A term loan</t>
  </si>
  <si>
    <t>Incremental revolving commitments</t>
  </si>
  <si>
    <t>Mandatory quarterly payments</t>
  </si>
  <si>
    <t>Loss on extinguishment of debt</t>
  </si>
  <si>
    <t>General and administrative costs incurred</t>
  </si>
  <si>
    <t>Credit Facility Term Loans | Tranche B term loan</t>
  </si>
  <si>
    <t>Credit Facility Term Loans | Tranche B term loan | Base Rate</t>
  </si>
  <si>
    <t>Credit Facility Term Loans | Tranche B term loan | Eurocurrency Rate</t>
  </si>
  <si>
    <t>1.25%</t>
  </si>
  <si>
    <t>Credit Facility Term Loans | Revolving line-of-credit facility under 2016 Credit Agreement</t>
  </si>
  <si>
    <t>Revolving line-of-credit facility under 2016 Credit Agreement | 2016 Credit Agreement</t>
  </si>
  <si>
    <t>WEX Latin America</t>
  </si>
  <si>
    <t>27.62%</t>
  </si>
  <si>
    <t>23.59%</t>
  </si>
  <si>
    <t>WEX Latin America debt</t>
  </si>
  <si>
    <t>Letter of Credit | Revolving line-of-credit facility under 2016 Credit Agreement | 2016 Credit Agreement</t>
  </si>
  <si>
    <t>Swingline Loan | Revolving line-of-credit facility under 2016 Credit Agreement | 2016 Credit Agreement</t>
  </si>
  <si>
    <t>Senior Notes | Notes payable</t>
  </si>
  <si>
    <t>Senior notes</t>
  </si>
  <si>
    <t>Interest rate, stated percentage</t>
  </si>
  <si>
    <t>4.75%</t>
  </si>
  <si>
    <t>Financing and Other Debt - Amounts Outstanding Under Participation Debt Agreements (Details) - USD ($)</t>
  </si>
  <si>
    <t>Amounts Outstanding</t>
  </si>
  <si>
    <t>Remaining Funding Capacity</t>
  </si>
  <si>
    <t>Short-term Debt | Loan Participations and Assignments</t>
  </si>
  <si>
    <t>Long-term Debt | Loan Participations and Assignments</t>
  </si>
  <si>
    <t>Off-Balance Sheet Arrangements (Details) - USD ($)</t>
  </si>
  <si>
    <t>Accounts, Notes, Loans and Financing Receivable [Line Items]</t>
  </si>
  <si>
    <t>Proceeds from sale of factoring receivables</t>
  </si>
  <si>
    <t>Gain (loss) on sale of factoring receivables</t>
  </si>
  <si>
    <t>WEX Europe Services</t>
  </si>
  <si>
    <t>Amount of transferred receivables in excess of established credit limit</t>
  </si>
  <si>
    <t>WEX Latin America Securitization Facility | WEX Latin America</t>
  </si>
  <si>
    <t>Equity contributions to investment fund</t>
  </si>
  <si>
    <t>Fair Value - Assets and Liabilities Measured at Fair Value and Related Hierarchy Levels (Details) - USD ($) $ in Thousands</t>
  </si>
  <si>
    <t>Financial Assets:</t>
  </si>
  <si>
    <t>Total investment securities</t>
  </si>
  <si>
    <t>Level 1</t>
  </si>
  <si>
    <t>Executive deferred compensation plan trust</t>
  </si>
  <si>
    <t>Level 2 | Interest rate swaps</t>
  </si>
  <si>
    <t>Derivative asset</t>
  </si>
  <si>
    <t>Liabilities</t>
  </si>
  <si>
    <t>Money Market Funds | Level 1</t>
  </si>
  <si>
    <t>Fair Value, Assets and Liabilities Measured on Recurring and Nonrecurring Basis [Line Items]</t>
  </si>
  <si>
    <t>Money market funds</t>
  </si>
  <si>
    <t>Municipal bonds | Level 2</t>
  </si>
  <si>
    <t>Asset-backed securities | Level 2</t>
  </si>
  <si>
    <t>Mortgage-backed securities | Level 2</t>
  </si>
  <si>
    <t>Equity security measured at net asset value | NAV</t>
  </si>
  <si>
    <t>Fixed-income mutual fund | Level 1</t>
  </si>
  <si>
    <t>Fair Value - Additional Information (Details) - USD ($) $ in Millions</t>
  </si>
  <si>
    <t>Senior Notes | Estimate of Fair Value Measurement | Level 2</t>
  </si>
  <si>
    <t>Long-term debt, fair value</t>
  </si>
  <si>
    <t>Redeemable Non-Controlling Interest - Narrative (Details) - USD ($) $ in Thousands</t>
  </si>
  <si>
    <t>Noncontrolling Interest [Line Items]</t>
  </si>
  <si>
    <t>Adjustment to redeemable non-controlling interest to reflect WEX Health at fair value</t>
  </si>
  <si>
    <t>Additional Paid-in Capital</t>
  </si>
  <si>
    <t>Discovery Benefits | Additional Paid-in Capital</t>
  </si>
  <si>
    <t>Discovery Benefits | Non–Controlling Interest</t>
  </si>
  <si>
    <t>Minimum | Discovery Benefits</t>
  </si>
  <si>
    <t>Call rights, exercise period</t>
  </si>
  <si>
    <t>Maximum | Discovery Benefits</t>
  </si>
  <si>
    <t>Redeemable Non-Controlling Interest - Schedule of Redeemable Non-Controlling Interest (Details) - USD ($) $ in Thousands</t>
  </si>
  <si>
    <t>Increase (Decrease) in Temporary Equity [Roll Forward]</t>
  </si>
  <si>
    <t>Balance, beginning of period</t>
  </si>
  <si>
    <t>Acquisition of Discovery Benefits at fair value</t>
  </si>
  <si>
    <t>Establishing redeemable non-controlling interest for WEX Health at carrying value</t>
  </si>
  <si>
    <t>Net income attributable to redeemable non-controlling interest</t>
  </si>
  <si>
    <t>Income Taxes (Details) - USD ($) $ in Millions</t>
  </si>
  <si>
    <t>Effective tax rate</t>
  </si>
  <si>
    <t>31.10%</t>
  </si>
  <si>
    <t>27.30%</t>
  </si>
  <si>
    <t>29.20%</t>
  </si>
  <si>
    <t>25.80%</t>
  </si>
  <si>
    <t>Undistributed earnings of certain foreign subsidiaries</t>
  </si>
  <si>
    <t>Leases - Schedule of Supplemental Balance Sheet Information (Details) $ in Thousands</t>
  </si>
  <si>
    <t>Operating lease ROU assets</t>
  </si>
  <si>
    <t>Current operating lease liabilities</t>
  </si>
  <si>
    <t>Non-current operating lease liabilities</t>
  </si>
  <si>
    <t>Total lease liabilities</t>
  </si>
  <si>
    <t>Leases - Schedule of Lease Term and Discount Rate (Details)</t>
  </si>
  <si>
    <t>Weighted-average remaining operating lease term (in years)</t>
  </si>
  <si>
    <t>8 years 9 months 18 days</t>
  </si>
  <si>
    <t>Weighted-average discount rate (as a percent)</t>
  </si>
  <si>
    <t>4.60%</t>
  </si>
  <si>
    <t>Leases - Maturities of Lease Payments (Details) $ in Thousands</t>
  </si>
  <si>
    <t>Remaining 2019</t>
  </si>
  <si>
    <t>2020</t>
  </si>
  <si>
    <t>2021</t>
  </si>
  <si>
    <t>2022</t>
  </si>
  <si>
    <t>2023</t>
  </si>
  <si>
    <t>2024 and thereafter</t>
  </si>
  <si>
    <t>Total lease payments</t>
  </si>
  <si>
    <t>Less: Imputed interest</t>
  </si>
  <si>
    <t>Less: Current portion of lease obligations</t>
  </si>
  <si>
    <t>Long-term lease obligations</t>
  </si>
  <si>
    <t>Leases - Narrative (Details) $ in Millions</t>
  </si>
  <si>
    <t>Additional lease not yet commenced, term (in years)</t>
  </si>
  <si>
    <t>14 years</t>
  </si>
  <si>
    <t>Additional lease not yet commenced</t>
  </si>
  <si>
    <t>Operating lease cost</t>
  </si>
  <si>
    <t>Leases - Supplemental Cash Flow Information (Details) $ in Thousands</t>
  </si>
  <si>
    <t>Operating cash flows from operating leases</t>
  </si>
  <si>
    <t>Right-of-use assets obtained in exchange for lease liabilities:</t>
  </si>
  <si>
    <t>Stock-Based Compensation - Additional Information (Details) - USD ($) $ in Millions</t>
  </si>
  <si>
    <t>Fair value of units awarded</t>
  </si>
  <si>
    <t>Stock-Based Compensation - Schedule of Assumptions Used to Calculate Fair Value of Stock Options (Details) - Stock Options - $ / shares</t>
  </si>
  <si>
    <t>Share-based Compensation Arrangement by Share-based Payment Award [Line Items]</t>
  </si>
  <si>
    <t>Weighted average fair value (in dollars per share)</t>
  </si>
  <si>
    <t>Weighted average expected life (in years)</t>
  </si>
  <si>
    <t>6 years</t>
  </si>
  <si>
    <t>Weighted average exercise price (in dollars per share)</t>
  </si>
  <si>
    <t>Expected stock price volatility (as a percent)</t>
  </si>
  <si>
    <t>27.21%</t>
  </si>
  <si>
    <t>27.35%</t>
  </si>
  <si>
    <t>Weighted average risk–free rate</t>
  </si>
  <si>
    <t>2.37%</t>
  </si>
  <si>
    <t>2.69%</t>
  </si>
  <si>
    <t>Restructuring Activities - Additional Information (Details) $ in Millions</t>
  </si>
  <si>
    <t>Employee and Office Closure Costs | Restructuring Plan 2016</t>
  </si>
  <si>
    <t>Restructuring Cost and Reserve [Line Items]</t>
  </si>
  <si>
    <t>Restructuring charges incurred to date</t>
  </si>
  <si>
    <t>Severance | Restructuring Plan 2019</t>
  </si>
  <si>
    <t>Restructuring and other costs</t>
  </si>
  <si>
    <t>Segment Information - Additional Information (Details)</t>
  </si>
  <si>
    <t>Sep. 30, 2019segment</t>
  </si>
  <si>
    <t>Number of reportable segments</t>
  </si>
  <si>
    <t>Segment Information - Revenue by Segment (Details) - USD ($) $ in Thousands</t>
  </si>
  <si>
    <t>Segment Reporting Information [Line Items]</t>
  </si>
  <si>
    <t>Interest income</t>
  </si>
  <si>
    <t>Segment Information - Reconciliation of Adjusted Operating Income to Income Before Income Taxes (Details) - USD ($) $ in Thousands</t>
  </si>
  <si>
    <t>Adjusted operating income</t>
  </si>
  <si>
    <t>Segment reconciling items</t>
  </si>
  <si>
    <t>Unallocated corporate expenses</t>
  </si>
  <si>
    <t>Acquisition-related intangible amortization</t>
  </si>
  <si>
    <t>Other acquisition and divestiture related items</t>
  </si>
  <si>
    <t>Debt restructuring costs</t>
  </si>
  <si>
    <t>Supplementary Regulatory Capital Disclosure (Details) - USD ($) $ in Thousands</t>
  </si>
  <si>
    <t>Total Capital to risk-weighted assets, Actual Amount</t>
  </si>
  <si>
    <t>Total Capital to risk-weighted assets, Actual, Ratio</t>
  </si>
  <si>
    <t>12.71%</t>
  </si>
  <si>
    <t>12.82%</t>
  </si>
  <si>
    <t>Total Capital to risk-weighted assets, Minimum for Capital Adequacy Purposes Amount</t>
  </si>
  <si>
    <t>Total Capital to risk-weighted assets, Minimum for Capital Adequacy Purposes, Ratio</t>
  </si>
  <si>
    <t>8.00%</t>
  </si>
  <si>
    <t>Total Capital to risk-weighted assets, Minimum to Be Well Capitalized Under Prompt Corrective Action Provisions Amount</t>
  </si>
  <si>
    <t>Total Capital to risk-weighted assets, Minimum to Be Well Capitalized Under Prompt Corrective Action Provisions, Ratio</t>
  </si>
  <si>
    <t>10.00%</t>
  </si>
  <si>
    <t>Tier 1 Capital to average assets, Actual Amount</t>
  </si>
  <si>
    <t>Tier 1 Capital to average assets, Actual, Ratio</t>
  </si>
  <si>
    <t>11.13%</t>
  </si>
  <si>
    <t>10.88%</t>
  </si>
  <si>
    <t>Tier 1 Capital to average assets, Minimum for Capital Adequacy Purposes Amount</t>
  </si>
  <si>
    <t>Tier 1 Capital to average assets, Minimum for Capital Adequacy Purposes, Ratio</t>
  </si>
  <si>
    <t>4.00%</t>
  </si>
  <si>
    <t>Tier 1 Capital to average assets, Minimum to Be Well Capitalized Under Prompt Corrective Action Provisions Amount</t>
  </si>
  <si>
    <t>Tier 1 Capital to average assets, Minimum to Be Well Capitalized Under Prompt Corrective Action Provision, Ratio</t>
  </si>
  <si>
    <t>5.00%</t>
  </si>
  <si>
    <t>Common equity to risk-weighted assets, Actual Amount</t>
  </si>
  <si>
    <t>Common equity to risk-weighted assets, Actual, Ratio</t>
  </si>
  <si>
    <t>12.18%</t>
  </si>
  <si>
    <t>12.12%</t>
  </si>
  <si>
    <t>Common equity to risk-weighted assets, Minimum for Capital Adequacy Purposes Amount</t>
  </si>
  <si>
    <t>Common equity to risk-weighted assets, Minimum for Capital Adequacy Purposes, Ratio</t>
  </si>
  <si>
    <t>4.50%</t>
  </si>
  <si>
    <t>Common equity to risk-weighted assets, Minimum to Be Well Capitalized Under Prompt Corrective Action Provisions Amount</t>
  </si>
  <si>
    <t>Common equity to risk-weighted assets, Minimum to Be Well Capitalized Under Prompt Corrective Action Provisions, Ratio</t>
  </si>
  <si>
    <t>6.50%</t>
  </si>
  <si>
    <t>Tier 1 Capital to risk-weighted assets, Actual Amount</t>
  </si>
  <si>
    <t>Tier 1 Capital to risk-weighted assets, Actual, Ratio</t>
  </si>
  <si>
    <t>Tier 1 Capital to risk-weighted assets, Minimum for Capital Adequacy Purposes Amount</t>
  </si>
  <si>
    <t>Tier 1 Capital to risk-weighted assets, Minimum for Capital Adequacy Purposes, Ratio</t>
  </si>
  <si>
    <t>6.00%</t>
  </si>
  <si>
    <t>Tier 1 Capital to risk-weighted assets, Minimum to Be Well Capitalized Under Prompt Corrective Action Provisions Amount</t>
  </si>
  <si>
    <t>Tier 1 capital to risk-weighted assets, Minimum to Be Well Capitalized Under Prompt Corrective Action Provisions Amount, Ratio</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1]</t>
  </si>
  <si>
    <t>Treasury Stock [Member]</t>
  </si>
  <si>
    <t>Common Stock [Member]</t>
  </si>
  <si>
    <t>Shares, Issued</t>
  </si>
  <si>
    <t>us-gaap_SharesIssued</t>
  </si>
  <si>
    <t>AOCI Attributable to Parent [Member]</t>
  </si>
  <si>
    <t>Noncontrolling Interest [Member]</t>
  </si>
  <si>
    <t>Additional Paid-in Capital [Member]</t>
  </si>
  <si>
    <t>Retained Earnings [Member]</t>
  </si>
  <si>
    <t>Includes the impact of the Company’s modified retrospective adoption as part of Topic 60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4328961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36</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26873</v>
      </c>
      <c r="C4" s="6" t="n">
        <v>244872</v>
      </c>
      <c r="D4" s="6" t="n">
        <v>907334</v>
      </c>
      <c r="E4" s="6" t="n">
        <v>721411</v>
      </c>
    </row>
    <row r="5" spans="1:5">
      <c r="A5" s="4" t="s">
        <v>62</v>
      </c>
      <c r="B5" s="5" t="n">
        <v>109205</v>
      </c>
      <c r="C5" s="5" t="n">
        <v>78748</v>
      </c>
      <c r="D5" s="5" t="n">
        <v>303183</v>
      </c>
      <c r="E5" s="5" t="n">
        <v>236168</v>
      </c>
    </row>
    <row r="6" spans="1:5">
      <c r="A6" s="4" t="s">
        <v>63</v>
      </c>
      <c r="B6" s="5" t="n">
        <v>66382</v>
      </c>
      <c r="C6" s="5" t="n">
        <v>57673</v>
      </c>
      <c r="D6" s="5" t="n">
        <v>175667</v>
      </c>
      <c r="E6" s="5" t="n">
        <v>158107</v>
      </c>
    </row>
    <row r="7" spans="1:5">
      <c r="A7" s="4" t="s">
        <v>64</v>
      </c>
      <c r="B7" s="5" t="n">
        <v>59620</v>
      </c>
      <c r="C7" s="5" t="n">
        <v>67325</v>
      </c>
      <c r="D7" s="5" t="n">
        <v>178416</v>
      </c>
      <c r="E7" s="5" t="n">
        <v>187105</v>
      </c>
    </row>
    <row r="8" spans="1:5">
      <c r="A8" s="4" t="s">
        <v>65</v>
      </c>
      <c r="B8" s="5" t="n">
        <v>459963</v>
      </c>
      <c r="C8" s="5" t="n">
        <v>386617</v>
      </c>
      <c r="D8" s="5" t="n">
        <v>1283646</v>
      </c>
      <c r="E8" s="5" t="n">
        <v>1111443</v>
      </c>
    </row>
    <row r="9" spans="1:5">
      <c r="A9" s="3" t="s">
        <v>66</v>
      </c>
    </row>
    <row r="10" spans="1:5">
      <c r="A10" s="4" t="s">
        <v>67</v>
      </c>
      <c r="B10" s="5" t="n">
        <v>14905</v>
      </c>
      <c r="C10" s="5" t="n">
        <v>13818</v>
      </c>
      <c r="D10" s="5" t="n">
        <v>43348</v>
      </c>
      <c r="E10" s="5" t="n">
        <v>39847</v>
      </c>
    </row>
    <row r="11" spans="1:5">
      <c r="A11" s="4" t="s">
        <v>68</v>
      </c>
      <c r="B11" s="5" t="n">
        <v>14847</v>
      </c>
      <c r="C11" s="5" t="n">
        <v>22549</v>
      </c>
      <c r="D11" s="5" t="n">
        <v>47470</v>
      </c>
      <c r="E11" s="5" t="n">
        <v>50411</v>
      </c>
    </row>
    <row r="12" spans="1:5">
      <c r="A12" s="4" t="s">
        <v>69</v>
      </c>
      <c r="B12" s="5" t="n">
        <v>11508</v>
      </c>
      <c r="C12" s="5" t="n">
        <v>10268</v>
      </c>
      <c r="D12" s="5" t="n">
        <v>31765</v>
      </c>
      <c r="E12" s="5" t="n">
        <v>28281</v>
      </c>
    </row>
    <row r="13" spans="1:5">
      <c r="A13" s="4" t="s">
        <v>70</v>
      </c>
      <c r="B13" s="5" t="n">
        <v>26123</v>
      </c>
      <c r="C13" s="5" t="n">
        <v>19013</v>
      </c>
      <c r="D13" s="5" t="n">
        <v>68206</v>
      </c>
      <c r="E13" s="5" t="n">
        <v>60058</v>
      </c>
    </row>
    <row r="14" spans="1:5">
      <c r="A14" s="4" t="s">
        <v>71</v>
      </c>
      <c r="B14" s="5" t="n">
        <v>165679</v>
      </c>
      <c r="C14" s="5" t="n">
        <v>146838</v>
      </c>
      <c r="D14" s="5" t="n">
        <v>479685</v>
      </c>
      <c r="E14" s="5" t="n">
        <v>410358</v>
      </c>
    </row>
    <row r="15" spans="1:5">
      <c r="A15" s="4" t="s">
        <v>72</v>
      </c>
      <c r="B15" s="5" t="n">
        <v>65423</v>
      </c>
      <c r="C15" s="5" t="n">
        <v>51126</v>
      </c>
      <c r="D15" s="5" t="n">
        <v>206075</v>
      </c>
      <c r="E15" s="5" t="n">
        <v>154148</v>
      </c>
    </row>
    <row r="16" spans="1:5">
      <c r="A16" s="4" t="s">
        <v>73</v>
      </c>
      <c r="B16" s="5" t="n">
        <v>73689</v>
      </c>
      <c r="C16" s="5" t="n">
        <v>54611</v>
      </c>
      <c r="D16" s="5" t="n">
        <v>210639</v>
      </c>
      <c r="E16" s="5" t="n">
        <v>168849</v>
      </c>
    </row>
    <row r="17" spans="1:5">
      <c r="A17" s="4" t="s">
        <v>70</v>
      </c>
      <c r="B17" s="5" t="n">
        <v>36861</v>
      </c>
      <c r="C17" s="5" t="n">
        <v>29054</v>
      </c>
      <c r="D17" s="5" t="n">
        <v>105264</v>
      </c>
      <c r="E17" s="5" t="n">
        <v>88817</v>
      </c>
    </row>
    <row r="18" spans="1:5">
      <c r="A18" s="4" t="s">
        <v>74</v>
      </c>
      <c r="B18" s="5" t="n">
        <v>0</v>
      </c>
      <c r="C18" s="5" t="n">
        <v>2424</v>
      </c>
      <c r="D18" s="5" t="n">
        <v>0</v>
      </c>
      <c r="E18" s="5" t="n">
        <v>2424</v>
      </c>
    </row>
    <row r="19" spans="1:5">
      <c r="A19" s="4" t="s">
        <v>75</v>
      </c>
      <c r="B19" s="5" t="n">
        <v>118311</v>
      </c>
      <c r="C19" s="5" t="n">
        <v>102564</v>
      </c>
      <c r="D19" s="5" t="n">
        <v>281983</v>
      </c>
      <c r="E19" s="5" t="n">
        <v>286847</v>
      </c>
    </row>
    <row r="20" spans="1:5">
      <c r="A20" s="4" t="s">
        <v>76</v>
      </c>
      <c r="B20" s="5" t="n">
        <v>-34549</v>
      </c>
      <c r="C20" s="5" t="n">
        <v>-25718</v>
      </c>
      <c r="D20" s="5" t="n">
        <v>-101299</v>
      </c>
      <c r="E20" s="5" t="n">
        <v>-78560</v>
      </c>
    </row>
    <row r="21" spans="1:5">
      <c r="A21" s="4" t="s">
        <v>77</v>
      </c>
      <c r="B21" s="5" t="n">
        <v>-16528</v>
      </c>
      <c r="C21" s="5" t="n">
        <v>-1094</v>
      </c>
      <c r="D21" s="5" t="n">
        <v>-13748</v>
      </c>
      <c r="E21" s="5" t="n">
        <v>-27438</v>
      </c>
    </row>
    <row r="22" spans="1:5">
      <c r="A22" s="4" t="s">
        <v>78</v>
      </c>
      <c r="B22" s="5" t="n">
        <v>-5650</v>
      </c>
      <c r="C22" s="5" t="n">
        <v>2157</v>
      </c>
      <c r="D22" s="5" t="n">
        <v>-39078</v>
      </c>
      <c r="E22" s="5" t="n">
        <v>18371</v>
      </c>
    </row>
    <row r="23" spans="1:5">
      <c r="A23" s="4" t="s">
        <v>79</v>
      </c>
      <c r="B23" s="5" t="n">
        <v>61584</v>
      </c>
      <c r="C23" s="5" t="n">
        <v>77909</v>
      </c>
      <c r="D23" s="5" t="n">
        <v>127858</v>
      </c>
      <c r="E23" s="5" t="n">
        <v>199220</v>
      </c>
    </row>
    <row r="24" spans="1:5">
      <c r="A24" s="4" t="s">
        <v>80</v>
      </c>
      <c r="B24" s="5" t="n">
        <v>19137</v>
      </c>
      <c r="C24" s="5" t="n">
        <v>21305</v>
      </c>
      <c r="D24" s="5" t="n">
        <v>37352</v>
      </c>
      <c r="E24" s="5" t="n">
        <v>51379</v>
      </c>
    </row>
    <row r="25" spans="1:5">
      <c r="A25" s="4" t="s">
        <v>81</v>
      </c>
      <c r="B25" s="5" t="n">
        <v>42447</v>
      </c>
      <c r="C25" s="5" t="n">
        <v>56604</v>
      </c>
      <c r="D25" s="5" t="n">
        <v>90506</v>
      </c>
      <c r="E25" s="5" t="n">
        <v>147841</v>
      </c>
    </row>
    <row r="26" spans="1:5">
      <c r="A26" s="4" t="s">
        <v>82</v>
      </c>
      <c r="B26" s="5" t="n">
        <v>-631</v>
      </c>
      <c r="C26" s="5" t="n">
        <v>-40</v>
      </c>
      <c r="D26" s="5" t="n">
        <v>-233</v>
      </c>
      <c r="E26" s="5" t="n">
        <v>803</v>
      </c>
    </row>
    <row r="27" spans="1:5">
      <c r="A27" s="4" t="s">
        <v>83</v>
      </c>
      <c r="B27" s="5" t="n">
        <v>43078</v>
      </c>
      <c r="C27" s="5" t="n">
        <v>56644</v>
      </c>
      <c r="D27" s="5" t="n">
        <v>90739</v>
      </c>
      <c r="E27" s="5" t="n">
        <v>147038</v>
      </c>
    </row>
    <row r="28" spans="1:5">
      <c r="A28" s="4" t="s">
        <v>84</v>
      </c>
      <c r="B28" s="5" t="n">
        <v>-28459</v>
      </c>
      <c r="C28" s="5" t="n">
        <v>0</v>
      </c>
      <c r="D28" s="5" t="n">
        <v>-46179</v>
      </c>
      <c r="E28" s="5" t="n">
        <v>0</v>
      </c>
    </row>
    <row r="29" spans="1:5">
      <c r="A29" s="4" t="s">
        <v>85</v>
      </c>
      <c r="B29" s="6" t="n">
        <v>14619</v>
      </c>
      <c r="C29" s="6" t="n">
        <v>56644</v>
      </c>
      <c r="D29" s="6" t="n">
        <v>44560</v>
      </c>
      <c r="E29" s="6" t="n">
        <v>147038</v>
      </c>
    </row>
    <row r="30" spans="1:5">
      <c r="A30" s="3" t="s">
        <v>86</v>
      </c>
    </row>
    <row r="31" spans="1:5">
      <c r="A31" s="4" t="s">
        <v>87</v>
      </c>
      <c r="B31" s="7" t="n">
        <v>0.34</v>
      </c>
      <c r="C31" s="7" t="n">
        <v>1.31</v>
      </c>
      <c r="D31" s="7" t="n">
        <v>1.03</v>
      </c>
      <c r="E31" s="7" t="n">
        <v>3.41</v>
      </c>
    </row>
    <row r="32" spans="1:5">
      <c r="A32" s="4" t="s">
        <v>88</v>
      </c>
      <c r="B32" s="7" t="n">
        <v>0.33</v>
      </c>
      <c r="C32" s="7" t="n">
        <v>1.3</v>
      </c>
      <c r="D32" s="7" t="n">
        <v>1.02</v>
      </c>
      <c r="E32" s="7" t="n">
        <v>3.38</v>
      </c>
    </row>
    <row r="33" spans="1:5">
      <c r="A33" s="3" t="s">
        <v>89</v>
      </c>
    </row>
    <row r="34" spans="1:5">
      <c r="A34" s="4" t="s">
        <v>90</v>
      </c>
      <c r="B34" s="5" t="n">
        <v>43349</v>
      </c>
      <c r="C34" s="5" t="n">
        <v>43191</v>
      </c>
      <c r="D34" s="5" t="n">
        <v>43300</v>
      </c>
      <c r="E34" s="5" t="n">
        <v>43141</v>
      </c>
    </row>
    <row r="35" spans="1:5">
      <c r="A35" s="4" t="s">
        <v>91</v>
      </c>
      <c r="B35" s="5" t="n">
        <v>43811</v>
      </c>
      <c r="C35" s="5" t="n">
        <v>43615</v>
      </c>
      <c r="D35" s="5" t="n">
        <v>43715</v>
      </c>
      <c r="E35" s="5" t="n">
        <v>43558</v>
      </c>
    </row>
    <row r="36" spans="1:5">
      <c r="A36" s="4" t="s">
        <v>61</v>
      </c>
    </row>
    <row r="37" spans="1:5">
      <c r="A37" s="3" t="s">
        <v>60</v>
      </c>
    </row>
    <row r="38" spans="1:5">
      <c r="A38" s="4" t="s">
        <v>61</v>
      </c>
      <c r="B38" s="6" t="n">
        <v>224756</v>
      </c>
      <c r="C38" s="6" t="n">
        <v>182871</v>
      </c>
      <c r="D38" s="6" t="n">
        <v>626380</v>
      </c>
      <c r="E38" s="6" t="n">
        <v>530063</v>
      </c>
    </row>
    <row r="39" spans="1:5">
      <c r="A39" s="3" t="s">
        <v>66</v>
      </c>
    </row>
    <row r="40" spans="1:5">
      <c r="A40" s="4" t="s">
        <v>92</v>
      </c>
      <c r="B40" s="6" t="n">
        <v>98296</v>
      </c>
      <c r="C40" s="6" t="n">
        <v>81190</v>
      </c>
      <c r="D40" s="6" t="n">
        <v>288896</v>
      </c>
      <c r="E40" s="6" t="n">
        <v>2317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4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27</v>
      </c>
    </row>
    <row r="4" spans="1:2">
      <c r="A4" s="4" t="s">
        <v>223</v>
      </c>
      <c r="B4" s="4" t="s">
        <v>279</v>
      </c>
    </row>
    <row r="5" spans="1:2">
      <c r="A5" s="4" t="s">
        <v>280</v>
      </c>
      <c r="B5" s="4" t="s">
        <v>281</v>
      </c>
    </row>
    <row r="6" spans="1:2">
      <c r="A6" s="4" t="s">
        <v>282</v>
      </c>
      <c r="B6" s="4" t="s">
        <v>283</v>
      </c>
    </row>
    <row r="7" spans="1:2">
      <c r="A7" s="4" t="s">
        <v>238</v>
      </c>
      <c r="B7" s="4" t="s">
        <v>284</v>
      </c>
    </row>
    <row r="8" spans="1:2">
      <c r="A8" s="4" t="s">
        <v>241</v>
      </c>
      <c r="B8" s="4" t="s">
        <v>285</v>
      </c>
    </row>
    <row r="9" spans="1:2">
      <c r="A9" s="4" t="s">
        <v>286</v>
      </c>
      <c r="B9" s="4" t="s">
        <v>287</v>
      </c>
    </row>
    <row r="10" spans="1:2">
      <c r="A10" s="4" t="s">
        <v>261</v>
      </c>
      <c r="B10" s="4" t="s">
        <v>288</v>
      </c>
    </row>
    <row r="11" spans="1:2">
      <c r="A11" s="4" t="s">
        <v>273</v>
      </c>
      <c r="B11"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27</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58</v>
      </c>
      <c r="D1" s="2" t="s">
        <v>1</v>
      </c>
    </row>
    <row r="2" spans="1:5">
      <c r="B2" s="2" t="s">
        <v>2</v>
      </c>
      <c r="C2" s="2" t="s">
        <v>59</v>
      </c>
      <c r="D2" s="2" t="s">
        <v>2</v>
      </c>
      <c r="E2" s="2" t="s">
        <v>59</v>
      </c>
    </row>
    <row r="3" spans="1:5">
      <c r="A3" s="3" t="s">
        <v>94</v>
      </c>
    </row>
    <row r="4" spans="1:5">
      <c r="A4" s="4" t="s">
        <v>81</v>
      </c>
      <c r="B4" s="6" t="n">
        <v>42447</v>
      </c>
      <c r="C4" s="6" t="n">
        <v>56604</v>
      </c>
      <c r="D4" s="6" t="n">
        <v>90506</v>
      </c>
      <c r="E4" s="6" t="n">
        <v>147841</v>
      </c>
    </row>
    <row r="5" spans="1:5">
      <c r="A5" s="4" t="s">
        <v>95</v>
      </c>
      <c r="B5" s="5" t="n">
        <v>-15333</v>
      </c>
      <c r="C5" s="5" t="n">
        <v>-6092</v>
      </c>
      <c r="D5" s="5" t="n">
        <v>-15317</v>
      </c>
      <c r="E5" s="5" t="n">
        <v>-17574</v>
      </c>
    </row>
    <row r="6" spans="1:5">
      <c r="A6" s="4" t="s">
        <v>96</v>
      </c>
      <c r="B6" s="5" t="n">
        <v>27114</v>
      </c>
      <c r="C6" s="5" t="n">
        <v>50512</v>
      </c>
      <c r="D6" s="5" t="n">
        <v>75189</v>
      </c>
      <c r="E6" s="5" t="n">
        <v>130267</v>
      </c>
    </row>
    <row r="7" spans="1:5">
      <c r="A7" s="4" t="s">
        <v>97</v>
      </c>
      <c r="B7" s="5" t="n">
        <v>-1052</v>
      </c>
      <c r="C7" s="5" t="n">
        <v>-109</v>
      </c>
      <c r="D7" s="5" t="n">
        <v>-681</v>
      </c>
      <c r="E7" s="5" t="n">
        <v>540</v>
      </c>
    </row>
    <row r="8" spans="1:5">
      <c r="A8" s="4" t="s">
        <v>98</v>
      </c>
      <c r="B8" s="6" t="n">
        <v>28166</v>
      </c>
      <c r="C8" s="6" t="n">
        <v>50621</v>
      </c>
      <c r="D8" s="6" t="n">
        <v>75870</v>
      </c>
      <c r="E8" s="6" t="n">
        <v>1297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3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3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9</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245</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4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53</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256</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6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531410</v>
      </c>
      <c r="C3" s="6" t="n">
        <v>541498</v>
      </c>
    </row>
    <row r="4" spans="1:3">
      <c r="A4" s="4" t="s">
        <v>103</v>
      </c>
      <c r="B4" s="5" t="n">
        <v>139785</v>
      </c>
      <c r="C4" s="5" t="n">
        <v>13533</v>
      </c>
    </row>
    <row r="5" spans="1:3">
      <c r="A5" s="4" t="s">
        <v>104</v>
      </c>
      <c r="B5" s="5" t="n">
        <v>3181272</v>
      </c>
      <c r="C5" s="5" t="n">
        <v>2584203</v>
      </c>
    </row>
    <row r="6" spans="1:3">
      <c r="A6" s="4" t="s">
        <v>105</v>
      </c>
      <c r="B6" s="5" t="n">
        <v>119134</v>
      </c>
      <c r="C6" s="5" t="n">
        <v>109871</v>
      </c>
    </row>
    <row r="7" spans="1:3">
      <c r="A7" s="4" t="s">
        <v>106</v>
      </c>
      <c r="B7" s="5" t="n">
        <v>82857</v>
      </c>
      <c r="C7" s="5" t="n">
        <v>149021</v>
      </c>
    </row>
    <row r="8" spans="1:3">
      <c r="A8" s="4" t="s">
        <v>107</v>
      </c>
      <c r="B8" s="5" t="n">
        <v>4054458</v>
      </c>
      <c r="C8" s="5" t="n">
        <v>3398126</v>
      </c>
    </row>
    <row r="9" spans="1:3">
      <c r="A9" s="4" t="s">
        <v>108</v>
      </c>
      <c r="B9" s="5" t="n">
        <v>207647</v>
      </c>
      <c r="C9" s="5" t="n">
        <v>187868</v>
      </c>
    </row>
    <row r="10" spans="1:3">
      <c r="A10" s="4" t="s">
        <v>109</v>
      </c>
      <c r="B10" s="5" t="n">
        <v>2436411</v>
      </c>
      <c r="C10" s="5" t="n">
        <v>1832129</v>
      </c>
    </row>
    <row r="11" spans="1:3">
      <c r="A11" s="4" t="s">
        <v>110</v>
      </c>
      <c r="B11" s="5" t="n">
        <v>1615206</v>
      </c>
      <c r="C11" s="5" t="n">
        <v>1034194</v>
      </c>
    </row>
    <row r="12" spans="1:3">
      <c r="A12" s="4" t="s">
        <v>111</v>
      </c>
      <c r="B12" s="5" t="n">
        <v>30458</v>
      </c>
      <c r="C12" s="5" t="n">
        <v>24406</v>
      </c>
    </row>
    <row r="13" spans="1:3">
      <c r="A13" s="4" t="s">
        <v>112</v>
      </c>
      <c r="B13" s="5" t="n">
        <v>12713</v>
      </c>
      <c r="C13" s="5" t="n">
        <v>9643</v>
      </c>
    </row>
    <row r="14" spans="1:3">
      <c r="A14" s="4" t="s">
        <v>113</v>
      </c>
      <c r="B14" s="5" t="n">
        <v>184413</v>
      </c>
      <c r="C14" s="5" t="n">
        <v>284229</v>
      </c>
    </row>
    <row r="15" spans="1:3">
      <c r="A15" s="4" t="s">
        <v>114</v>
      </c>
      <c r="B15" s="5" t="n">
        <v>8541306</v>
      </c>
      <c r="C15" s="5" t="n">
        <v>6770595</v>
      </c>
    </row>
    <row r="16" spans="1:3">
      <c r="A16" s="3" t="s">
        <v>115</v>
      </c>
    </row>
    <row r="17" spans="1:3">
      <c r="A17" s="4" t="s">
        <v>116</v>
      </c>
      <c r="B17" s="5" t="n">
        <v>1224737</v>
      </c>
      <c r="C17" s="5" t="n">
        <v>814742</v>
      </c>
    </row>
    <row r="18" spans="1:3">
      <c r="A18" s="4" t="s">
        <v>117</v>
      </c>
      <c r="B18" s="5" t="n">
        <v>305855</v>
      </c>
      <c r="C18" s="5" t="n">
        <v>312268</v>
      </c>
    </row>
    <row r="19" spans="1:3">
      <c r="A19" s="4" t="s">
        <v>118</v>
      </c>
      <c r="B19" s="5" t="n">
        <v>139785</v>
      </c>
      <c r="C19" s="5" t="n">
        <v>13533</v>
      </c>
    </row>
    <row r="20" spans="1:3">
      <c r="A20" s="4" t="s">
        <v>119</v>
      </c>
      <c r="B20" s="5" t="n">
        <v>1158643</v>
      </c>
      <c r="C20" s="5" t="n">
        <v>927444</v>
      </c>
    </row>
    <row r="21" spans="1:3">
      <c r="A21" s="4" t="s">
        <v>120</v>
      </c>
      <c r="B21" s="5" t="n">
        <v>196586</v>
      </c>
      <c r="C21" s="5" t="n">
        <v>216517</v>
      </c>
    </row>
    <row r="22" spans="1:3">
      <c r="A22" s="4" t="s">
        <v>121</v>
      </c>
      <c r="B22" s="5" t="n">
        <v>87708</v>
      </c>
      <c r="C22" s="5" t="n">
        <v>27067</v>
      </c>
    </row>
    <row r="23" spans="1:3">
      <c r="A23" s="4" t="s">
        <v>122</v>
      </c>
      <c r="B23" s="5" t="n">
        <v>3113314</v>
      </c>
      <c r="C23" s="5" t="n">
        <v>2311571</v>
      </c>
    </row>
    <row r="24" spans="1:3">
      <c r="A24" s="4" t="s">
        <v>123</v>
      </c>
      <c r="B24" s="5" t="n">
        <v>2700649</v>
      </c>
      <c r="C24" s="5" t="n">
        <v>2133923</v>
      </c>
    </row>
    <row r="25" spans="1:3">
      <c r="A25" s="4" t="s">
        <v>124</v>
      </c>
      <c r="B25" s="5" t="n">
        <v>416295</v>
      </c>
      <c r="C25" s="5" t="n">
        <v>345231</v>
      </c>
    </row>
    <row r="26" spans="1:3">
      <c r="A26" s="4" t="s">
        <v>112</v>
      </c>
      <c r="B26" s="5" t="n">
        <v>205677</v>
      </c>
      <c r="C26" s="5" t="n">
        <v>151685</v>
      </c>
    </row>
    <row r="27" spans="1:3">
      <c r="A27" s="4" t="s">
        <v>125</v>
      </c>
      <c r="B27" s="5" t="n">
        <v>107183</v>
      </c>
      <c r="C27" s="5" t="n">
        <v>32261</v>
      </c>
    </row>
    <row r="28" spans="1:3">
      <c r="A28" s="4" t="s">
        <v>126</v>
      </c>
      <c r="B28" s="5" t="n">
        <v>6543118</v>
      </c>
      <c r="C28" s="5" t="n">
        <v>4974671</v>
      </c>
    </row>
    <row r="29" spans="1:3">
      <c r="A29" s="4" t="s">
        <v>127</v>
      </c>
      <c r="B29" s="4" t="s">
        <v>128</v>
      </c>
      <c r="C29" s="4" t="s">
        <v>128</v>
      </c>
    </row>
    <row r="30" spans="1:3">
      <c r="A30" s="4" t="s">
        <v>129</v>
      </c>
      <c r="B30" s="5" t="n">
        <v>146218</v>
      </c>
      <c r="C30" s="5" t="n">
        <v>0</v>
      </c>
    </row>
    <row r="31" spans="1:3">
      <c r="A31" s="3" t="s">
        <v>130</v>
      </c>
    </row>
    <row r="32" spans="1:3">
      <c r="A32" s="4" t="s">
        <v>131</v>
      </c>
      <c r="B32" s="5" t="n">
        <v>477</v>
      </c>
      <c r="C32" s="5" t="n">
        <v>475</v>
      </c>
    </row>
    <row r="33" spans="1:3">
      <c r="A33" s="4" t="s">
        <v>132</v>
      </c>
      <c r="B33" s="5" t="n">
        <v>661696</v>
      </c>
      <c r="C33" s="5" t="n">
        <v>593262</v>
      </c>
    </row>
    <row r="34" spans="1:3">
      <c r="A34" s="4" t="s">
        <v>133</v>
      </c>
      <c r="B34" s="5" t="n">
        <v>1484753</v>
      </c>
      <c r="C34" s="5" t="n">
        <v>1481593</v>
      </c>
    </row>
    <row r="35" spans="1:3">
      <c r="A35" s="4" t="s">
        <v>134</v>
      </c>
      <c r="B35" s="5" t="n">
        <v>-132160</v>
      </c>
      <c r="C35" s="5" t="n">
        <v>-117291</v>
      </c>
    </row>
    <row r="36" spans="1:3">
      <c r="A36" s="4" t="s">
        <v>135</v>
      </c>
      <c r="B36" s="5" t="n">
        <v>-172342</v>
      </c>
      <c r="C36" s="5" t="n">
        <v>-172342</v>
      </c>
    </row>
    <row r="37" spans="1:3">
      <c r="A37" s="4" t="s">
        <v>136</v>
      </c>
      <c r="B37" s="5" t="n">
        <v>1842424</v>
      </c>
      <c r="C37" s="5" t="n">
        <v>1785697</v>
      </c>
    </row>
    <row r="38" spans="1:3">
      <c r="A38" s="4" t="s">
        <v>137</v>
      </c>
      <c r="B38" s="5" t="n">
        <v>9546</v>
      </c>
      <c r="C38" s="5" t="n">
        <v>10227</v>
      </c>
    </row>
    <row r="39" spans="1:3">
      <c r="A39" s="4" t="s">
        <v>138</v>
      </c>
      <c r="B39" s="5" t="n">
        <v>1851970</v>
      </c>
      <c r="C39" s="5" t="n">
        <v>1795924</v>
      </c>
    </row>
    <row r="40" spans="1:3">
      <c r="A40" s="4" t="s">
        <v>139</v>
      </c>
      <c r="B40" s="6" t="n">
        <v>8541306</v>
      </c>
      <c r="C40" s="6" t="n">
        <v>67705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268</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7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8</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53</v>
      </c>
      <c r="B1" s="2" t="s">
        <v>58</v>
      </c>
      <c r="H1" s="2" t="s">
        <v>1</v>
      </c>
    </row>
    <row r="2" spans="1:11">
      <c r="B2" s="2" t="s">
        <v>2</v>
      </c>
      <c r="C2" s="2" t="s">
        <v>354</v>
      </c>
      <c r="D2" s="2" t="s">
        <v>355</v>
      </c>
      <c r="E2" s="2" t="s">
        <v>59</v>
      </c>
      <c r="F2" s="2" t="s">
        <v>356</v>
      </c>
      <c r="G2" s="2" t="s">
        <v>357</v>
      </c>
      <c r="H2" s="2" t="s">
        <v>2</v>
      </c>
      <c r="I2" s="2" t="s">
        <v>59</v>
      </c>
      <c r="J2" s="2" t="s">
        <v>100</v>
      </c>
      <c r="K2" s="2" t="s">
        <v>358</v>
      </c>
    </row>
    <row r="3" spans="1:11">
      <c r="A3" s="3" t="s">
        <v>359</v>
      </c>
    </row>
    <row r="4" spans="1:11">
      <c r="A4" s="4" t="s">
        <v>65</v>
      </c>
      <c r="B4" s="6" t="n">
        <v>459963</v>
      </c>
      <c r="E4" s="6" t="n">
        <v>386617</v>
      </c>
      <c r="H4" s="6" t="n">
        <v>1283646</v>
      </c>
      <c r="I4" s="6" t="n">
        <v>1111443</v>
      </c>
    </row>
    <row r="5" spans="1:11">
      <c r="A5" s="4" t="s">
        <v>68</v>
      </c>
      <c r="B5" s="5" t="n">
        <v>14847</v>
      </c>
      <c r="E5" s="5" t="n">
        <v>22549</v>
      </c>
      <c r="H5" s="5" t="n">
        <v>47470</v>
      </c>
      <c r="I5" s="5" t="n">
        <v>50411</v>
      </c>
    </row>
    <row r="6" spans="1:11">
      <c r="A6" s="4" t="s">
        <v>72</v>
      </c>
      <c r="B6" s="5" t="n">
        <v>65423</v>
      </c>
      <c r="E6" s="5" t="n">
        <v>51126</v>
      </c>
      <c r="H6" s="5" t="n">
        <v>206075</v>
      </c>
      <c r="I6" s="5" t="n">
        <v>154148</v>
      </c>
    </row>
    <row r="7" spans="1:11">
      <c r="A7" s="4" t="s">
        <v>75</v>
      </c>
      <c r="B7" s="5" t="n">
        <v>118311</v>
      </c>
      <c r="E7" s="5" t="n">
        <v>102564</v>
      </c>
      <c r="H7" s="5" t="n">
        <v>281983</v>
      </c>
      <c r="I7" s="5" t="n">
        <v>286847</v>
      </c>
    </row>
    <row r="8" spans="1:11">
      <c r="A8" s="4" t="s">
        <v>80</v>
      </c>
      <c r="B8" s="5" t="n">
        <v>19137</v>
      </c>
      <c r="E8" s="5" t="n">
        <v>21305</v>
      </c>
      <c r="H8" s="5" t="n">
        <v>37352</v>
      </c>
      <c r="I8" s="5" t="n">
        <v>51379</v>
      </c>
    </row>
    <row r="9" spans="1:11">
      <c r="A9" s="4" t="s">
        <v>81</v>
      </c>
      <c r="B9" s="5" t="n">
        <v>42447</v>
      </c>
      <c r="C9" s="6" t="n">
        <v>31851</v>
      </c>
      <c r="D9" s="6" t="n">
        <v>16208</v>
      </c>
      <c r="E9" s="5" t="n">
        <v>56604</v>
      </c>
      <c r="F9" s="6" t="n">
        <v>38567</v>
      </c>
      <c r="G9" s="6" t="n">
        <v>52671</v>
      </c>
      <c r="H9" s="5" t="n">
        <v>90506</v>
      </c>
      <c r="I9" s="5" t="n">
        <v>147841</v>
      </c>
    </row>
    <row r="10" spans="1:11">
      <c r="A10" s="4" t="s">
        <v>85</v>
      </c>
      <c r="B10" s="6" t="n">
        <v>14619</v>
      </c>
      <c r="E10" s="6" t="n">
        <v>56644</v>
      </c>
      <c r="H10" s="6" t="n">
        <v>44560</v>
      </c>
      <c r="I10" s="6" t="n">
        <v>147038</v>
      </c>
    </row>
    <row r="11" spans="1:11">
      <c r="A11" s="3" t="s">
        <v>86</v>
      </c>
    </row>
    <row r="12" spans="1:11">
      <c r="A12" s="4" t="s">
        <v>87</v>
      </c>
      <c r="B12" s="7" t="n">
        <v>0.34</v>
      </c>
      <c r="E12" s="7" t="n">
        <v>1.31</v>
      </c>
      <c r="H12" s="7" t="n">
        <v>1.03</v>
      </c>
      <c r="I12" s="7" t="n">
        <v>3.41</v>
      </c>
    </row>
    <row r="13" spans="1:11">
      <c r="A13" s="4" t="s">
        <v>88</v>
      </c>
      <c r="B13" s="7" t="n">
        <v>0.33</v>
      </c>
      <c r="E13" s="7" t="n">
        <v>1.3</v>
      </c>
      <c r="H13" s="7" t="n">
        <v>1.02</v>
      </c>
      <c r="I13" s="7" t="n">
        <v>3.38</v>
      </c>
    </row>
    <row r="14" spans="1:11">
      <c r="A14" s="4" t="s">
        <v>197</v>
      </c>
      <c r="H14" s="6" t="n">
        <v>205235</v>
      </c>
      <c r="I14" s="6" t="n">
        <v>187686</v>
      </c>
    </row>
    <row r="15" spans="1:11">
      <c r="A15" s="4" t="s">
        <v>219</v>
      </c>
      <c r="B15" s="6" t="n">
        <v>671195</v>
      </c>
      <c r="E15" s="6" t="n">
        <v>556057</v>
      </c>
      <c r="H15" s="5" t="n">
        <v>671195</v>
      </c>
      <c r="I15" s="5" t="n">
        <v>556057</v>
      </c>
      <c r="J15" s="6" t="n">
        <v>555031</v>
      </c>
      <c r="K15" s="6" t="n">
        <v>522385</v>
      </c>
    </row>
    <row r="16" spans="1:11">
      <c r="A16" s="4" t="s">
        <v>360</v>
      </c>
    </row>
    <row r="17" spans="1:11">
      <c r="A17" s="3" t="s">
        <v>359</v>
      </c>
    </row>
    <row r="18" spans="1:11">
      <c r="A18" s="4" t="s">
        <v>65</v>
      </c>
      <c r="E18" s="5" t="n">
        <v>382690</v>
      </c>
      <c r="I18" s="5" t="n">
        <v>1108395</v>
      </c>
    </row>
    <row r="19" spans="1:11">
      <c r="A19" s="4" t="s">
        <v>68</v>
      </c>
      <c r="E19" s="5" t="n">
        <v>21435</v>
      </c>
      <c r="I19" s="5" t="n">
        <v>46930</v>
      </c>
    </row>
    <row r="20" spans="1:11">
      <c r="A20" s="4" t="s">
        <v>72</v>
      </c>
      <c r="E20" s="5" t="n">
        <v>51799</v>
      </c>
      <c r="I20" s="5" t="n">
        <v>155720</v>
      </c>
    </row>
    <row r="21" spans="1:11">
      <c r="A21" s="4" t="s">
        <v>75</v>
      </c>
      <c r="E21" s="5" t="n">
        <v>100688</v>
      </c>
      <c r="I21" s="5" t="n">
        <v>281961</v>
      </c>
    </row>
    <row r="22" spans="1:11">
      <c r="A22" s="4" t="s">
        <v>80</v>
      </c>
      <c r="E22" s="5" t="n">
        <v>18751</v>
      </c>
      <c r="I22" s="5" t="n">
        <v>48278</v>
      </c>
    </row>
    <row r="23" spans="1:11">
      <c r="A23" s="4" t="s">
        <v>81</v>
      </c>
      <c r="E23" s="5" t="n">
        <v>57282</v>
      </c>
      <c r="I23" s="5" t="n">
        <v>146056</v>
      </c>
    </row>
    <row r="24" spans="1:11">
      <c r="A24" s="4" t="s">
        <v>85</v>
      </c>
      <c r="E24" s="6" t="n">
        <v>57322</v>
      </c>
      <c r="I24" s="6" t="n">
        <v>145253</v>
      </c>
    </row>
    <row r="25" spans="1:11">
      <c r="A25" s="3" t="s">
        <v>86</v>
      </c>
    </row>
    <row r="26" spans="1:11">
      <c r="A26" s="4" t="s">
        <v>87</v>
      </c>
      <c r="E26" s="7" t="n">
        <v>1.33</v>
      </c>
      <c r="I26" s="7" t="n">
        <v>3.37</v>
      </c>
    </row>
    <row r="27" spans="1:11">
      <c r="A27" s="4" t="s">
        <v>88</v>
      </c>
      <c r="E27" s="7" t="n">
        <v>1.31</v>
      </c>
      <c r="I27" s="7" t="n">
        <v>3.33</v>
      </c>
    </row>
    <row r="28" spans="1:11">
      <c r="A28" s="4" t="s">
        <v>197</v>
      </c>
      <c r="I28" s="6" t="n">
        <v>183133</v>
      </c>
    </row>
    <row r="29" spans="1:11">
      <c r="A29" s="4" t="s">
        <v>219</v>
      </c>
      <c r="K29" s="5" t="n">
        <v>526938</v>
      </c>
    </row>
    <row r="30" spans="1:11">
      <c r="A30" s="4" t="s">
        <v>361</v>
      </c>
    </row>
    <row r="31" spans="1:11">
      <c r="A31" s="3" t="s">
        <v>359</v>
      </c>
    </row>
    <row r="32" spans="1:11">
      <c r="A32" s="4" t="s">
        <v>65</v>
      </c>
      <c r="E32" s="6" t="n">
        <v>-614</v>
      </c>
      <c r="I32" s="5" t="n">
        <v>-2675</v>
      </c>
    </row>
    <row r="33" spans="1:11">
      <c r="A33" s="4" t="s">
        <v>68</v>
      </c>
      <c r="E33" s="5" t="n">
        <v>1114</v>
      </c>
      <c r="I33" s="5" t="n">
        <v>3481</v>
      </c>
    </row>
    <row r="34" spans="1:11">
      <c r="A34" s="4" t="s">
        <v>72</v>
      </c>
      <c r="E34" s="5" t="n">
        <v>0</v>
      </c>
      <c r="I34" s="5" t="n">
        <v>0</v>
      </c>
    </row>
    <row r="35" spans="1:11">
      <c r="A35" s="4" t="s">
        <v>75</v>
      </c>
      <c r="E35" s="5" t="n">
        <v>-3338</v>
      </c>
      <c r="I35" s="5" t="n">
        <v>-2409</v>
      </c>
    </row>
    <row r="36" spans="1:11">
      <c r="A36" s="4" t="s">
        <v>80</v>
      </c>
      <c r="E36" s="5" t="n">
        <v>-1779</v>
      </c>
      <c r="I36" s="5" t="n">
        <v>-1676</v>
      </c>
    </row>
    <row r="37" spans="1:11">
      <c r="A37" s="4" t="s">
        <v>81</v>
      </c>
      <c r="E37" s="5" t="n">
        <v>-1559</v>
      </c>
      <c r="I37" s="5" t="n">
        <v>-733</v>
      </c>
    </row>
    <row r="38" spans="1:11">
      <c r="A38" s="4" t="s">
        <v>85</v>
      </c>
      <c r="E38" s="6" t="n">
        <v>-1559</v>
      </c>
      <c r="I38" s="6" t="n">
        <v>-733</v>
      </c>
    </row>
    <row r="39" spans="1:11">
      <c r="A39" s="3" t="s">
        <v>86</v>
      </c>
    </row>
    <row r="40" spans="1:11">
      <c r="A40" s="4" t="s">
        <v>87</v>
      </c>
      <c r="E40" s="7" t="n">
        <v>-0.04</v>
      </c>
      <c r="I40" s="7" t="n">
        <v>-0.02</v>
      </c>
    </row>
    <row r="41" spans="1:11">
      <c r="A41" s="4" t="s">
        <v>88</v>
      </c>
      <c r="E41" s="7" t="n">
        <v>-0.04</v>
      </c>
      <c r="I41" s="7" t="n">
        <v>-0.02</v>
      </c>
    </row>
    <row r="42" spans="1:11">
      <c r="A42" s="4" t="s">
        <v>197</v>
      </c>
      <c r="I42" s="6" t="n">
        <v>0</v>
      </c>
    </row>
    <row r="43" spans="1:11">
      <c r="A43" s="4" t="s">
        <v>219</v>
      </c>
      <c r="K43" s="5" t="n">
        <v>0</v>
      </c>
    </row>
    <row r="44" spans="1:11">
      <c r="A44" s="4" t="s">
        <v>362</v>
      </c>
    </row>
    <row r="45" spans="1:11">
      <c r="A45" s="3" t="s">
        <v>359</v>
      </c>
    </row>
    <row r="46" spans="1:11">
      <c r="A46" s="4" t="s">
        <v>65</v>
      </c>
      <c r="E46" s="6" t="n">
        <v>4541</v>
      </c>
      <c r="I46" s="5" t="n">
        <v>5723</v>
      </c>
    </row>
    <row r="47" spans="1:11">
      <c r="A47" s="4" t="s">
        <v>68</v>
      </c>
      <c r="E47" s="5" t="n">
        <v>0</v>
      </c>
      <c r="I47" s="5" t="n">
        <v>0</v>
      </c>
    </row>
    <row r="48" spans="1:11">
      <c r="A48" s="4" t="s">
        <v>72</v>
      </c>
      <c r="E48" s="5" t="n">
        <v>-673</v>
      </c>
      <c r="I48" s="5" t="n">
        <v>-1572</v>
      </c>
    </row>
    <row r="49" spans="1:11">
      <c r="A49" s="4" t="s">
        <v>75</v>
      </c>
      <c r="E49" s="5" t="n">
        <v>5214</v>
      </c>
      <c r="I49" s="5" t="n">
        <v>7295</v>
      </c>
    </row>
    <row r="50" spans="1:11">
      <c r="A50" s="4" t="s">
        <v>80</v>
      </c>
      <c r="E50" s="5" t="n">
        <v>4333</v>
      </c>
      <c r="I50" s="5" t="n">
        <v>4777</v>
      </c>
    </row>
    <row r="51" spans="1:11">
      <c r="A51" s="4" t="s">
        <v>81</v>
      </c>
      <c r="E51" s="5" t="n">
        <v>881</v>
      </c>
      <c r="I51" s="5" t="n">
        <v>2518</v>
      </c>
    </row>
    <row r="52" spans="1:11">
      <c r="A52" s="4" t="s">
        <v>85</v>
      </c>
      <c r="E52" s="6" t="n">
        <v>881</v>
      </c>
      <c r="I52" s="6" t="n">
        <v>2518</v>
      </c>
    </row>
    <row r="53" spans="1:11">
      <c r="A53" s="3" t="s">
        <v>86</v>
      </c>
    </row>
    <row r="54" spans="1:11">
      <c r="A54" s="4" t="s">
        <v>87</v>
      </c>
      <c r="E54" s="7" t="n">
        <v>0.02</v>
      </c>
      <c r="I54" s="7" t="n">
        <v>0.06</v>
      </c>
    </row>
    <row r="55" spans="1:11">
      <c r="A55" s="4" t="s">
        <v>88</v>
      </c>
      <c r="E55" s="7" t="n">
        <v>0.02</v>
      </c>
      <c r="I55" s="7" t="n">
        <v>0.06</v>
      </c>
    </row>
    <row r="56" spans="1:11">
      <c r="A56" s="4" t="s">
        <v>197</v>
      </c>
      <c r="I56" s="6" t="n">
        <v>4553</v>
      </c>
    </row>
    <row r="57" spans="1:11">
      <c r="A57" s="4" t="s">
        <v>219</v>
      </c>
      <c r="K57" s="6" t="n">
        <v>-4553</v>
      </c>
    </row>
    <row r="58" spans="1:11">
      <c r="A58" s="4" t="s">
        <v>61</v>
      </c>
    </row>
    <row r="59" spans="1:11">
      <c r="A59" s="3" t="s">
        <v>359</v>
      </c>
    </row>
    <row r="60" spans="1:11">
      <c r="A60" s="4" t="s">
        <v>92</v>
      </c>
      <c r="B60" s="6" t="n">
        <v>98296</v>
      </c>
      <c r="E60" s="6" t="n">
        <v>81190</v>
      </c>
      <c r="H60" s="6" t="n">
        <v>288896</v>
      </c>
      <c r="I60" s="5" t="n">
        <v>231761</v>
      </c>
    </row>
    <row r="61" spans="1:11">
      <c r="A61" s="4" t="s">
        <v>363</v>
      </c>
    </row>
    <row r="62" spans="1:11">
      <c r="A62" s="3" t="s">
        <v>359</v>
      </c>
    </row>
    <row r="63" spans="1:11">
      <c r="A63" s="4" t="s">
        <v>92</v>
      </c>
      <c r="E63" s="5" t="n">
        <v>79580</v>
      </c>
      <c r="I63" s="5" t="n">
        <v>235508</v>
      </c>
    </row>
    <row r="64" spans="1:11">
      <c r="A64" s="4" t="s">
        <v>364</v>
      </c>
    </row>
    <row r="65" spans="1:11">
      <c r="A65" s="3" t="s">
        <v>359</v>
      </c>
    </row>
    <row r="66" spans="1:11">
      <c r="A66" s="4" t="s">
        <v>92</v>
      </c>
      <c r="E66" s="5" t="n">
        <v>1610</v>
      </c>
      <c r="I66" s="5" t="n">
        <v>-3747</v>
      </c>
    </row>
    <row r="67" spans="1:11">
      <c r="A67" s="4" t="s">
        <v>365</v>
      </c>
    </row>
    <row r="68" spans="1:11">
      <c r="A68" s="3" t="s">
        <v>359</v>
      </c>
    </row>
    <row r="69" spans="1:11">
      <c r="A69" s="4" t="s">
        <v>92</v>
      </c>
      <c r="E69" s="6" t="n">
        <v>0</v>
      </c>
      <c r="I69" s="6" t="n">
        <v>0</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58</v>
      </c>
      <c r="D1" s="2" t="s">
        <v>1</v>
      </c>
    </row>
    <row r="2" spans="1:5">
      <c r="B2" s="2" t="s">
        <v>2</v>
      </c>
      <c r="C2" s="2" t="s">
        <v>59</v>
      </c>
      <c r="D2" s="2" t="s">
        <v>2</v>
      </c>
      <c r="E2" s="2" t="s">
        <v>59</v>
      </c>
    </row>
    <row r="3" spans="1:5">
      <c r="A3" s="3" t="s">
        <v>367</v>
      </c>
    </row>
    <row r="4" spans="1:5">
      <c r="A4" s="4" t="s">
        <v>368</v>
      </c>
      <c r="B4" s="6" t="n">
        <v>326873</v>
      </c>
      <c r="C4" s="6" t="n">
        <v>244872</v>
      </c>
      <c r="D4" s="6" t="n">
        <v>907334</v>
      </c>
      <c r="E4" s="6" t="n">
        <v>721411</v>
      </c>
    </row>
    <row r="5" spans="1:5">
      <c r="A5" s="4" t="s">
        <v>369</v>
      </c>
      <c r="B5" s="5" t="n">
        <v>133090</v>
      </c>
      <c r="C5" s="5" t="n">
        <v>141745</v>
      </c>
      <c r="D5" s="5" t="n">
        <v>376312</v>
      </c>
      <c r="E5" s="5" t="n">
        <v>390032</v>
      </c>
    </row>
    <row r="6" spans="1:5">
      <c r="A6" s="4" t="s">
        <v>65</v>
      </c>
      <c r="B6" s="5" t="n">
        <v>459963</v>
      </c>
      <c r="C6" s="5" t="n">
        <v>386617</v>
      </c>
      <c r="D6" s="5" t="n">
        <v>1283646</v>
      </c>
      <c r="E6" s="5" t="n">
        <v>1111443</v>
      </c>
    </row>
    <row r="7" spans="1:5">
      <c r="A7" s="4" t="s">
        <v>370</v>
      </c>
    </row>
    <row r="8" spans="1:5">
      <c r="A8" s="3" t="s">
        <v>367</v>
      </c>
    </row>
    <row r="9" spans="1:5">
      <c r="A9" s="4" t="s">
        <v>368</v>
      </c>
      <c r="B9" s="5" t="n">
        <v>152304</v>
      </c>
      <c r="C9" s="5" t="n">
        <v>134664</v>
      </c>
      <c r="D9" s="5" t="n">
        <v>430460</v>
      </c>
      <c r="E9" s="5" t="n">
        <v>395954</v>
      </c>
    </row>
    <row r="10" spans="1:5">
      <c r="A10" s="4" t="s">
        <v>369</v>
      </c>
      <c r="B10" s="5" t="n">
        <v>125222</v>
      </c>
      <c r="C10" s="5" t="n">
        <v>114905</v>
      </c>
      <c r="D10" s="5" t="n">
        <v>347162</v>
      </c>
      <c r="E10" s="5" t="n">
        <v>325392</v>
      </c>
    </row>
    <row r="11" spans="1:5">
      <c r="A11" s="4" t="s">
        <v>65</v>
      </c>
      <c r="B11" s="5" t="n">
        <v>277526</v>
      </c>
      <c r="C11" s="5" t="n">
        <v>249569</v>
      </c>
      <c r="D11" s="5" t="n">
        <v>777622</v>
      </c>
      <c r="E11" s="5" t="n">
        <v>721346</v>
      </c>
    </row>
    <row r="12" spans="1:5">
      <c r="A12" s="4" t="s">
        <v>371</v>
      </c>
    </row>
    <row r="13" spans="1:5">
      <c r="A13" s="3" t="s">
        <v>367</v>
      </c>
    </row>
    <row r="14" spans="1:5">
      <c r="A14" s="4" t="s">
        <v>368</v>
      </c>
      <c r="B14" s="5" t="n">
        <v>96535</v>
      </c>
      <c r="C14" s="5" t="n">
        <v>64528</v>
      </c>
      <c r="D14" s="5" t="n">
        <v>256906</v>
      </c>
      <c r="E14" s="5" t="n">
        <v>181381</v>
      </c>
    </row>
    <row r="15" spans="1:5">
      <c r="A15" s="4" t="s">
        <v>369</v>
      </c>
      <c r="B15" s="5" t="n">
        <v>2593</v>
      </c>
      <c r="C15" s="5" t="n">
        <v>18282</v>
      </c>
      <c r="D15" s="5" t="n">
        <v>15220</v>
      </c>
      <c r="E15" s="5" t="n">
        <v>43972</v>
      </c>
    </row>
    <row r="16" spans="1:5">
      <c r="A16" s="4" t="s">
        <v>65</v>
      </c>
      <c r="B16" s="5" t="n">
        <v>99128</v>
      </c>
      <c r="C16" s="5" t="n">
        <v>82810</v>
      </c>
      <c r="D16" s="5" t="n">
        <v>272126</v>
      </c>
      <c r="E16" s="5" t="n">
        <v>225353</v>
      </c>
    </row>
    <row r="17" spans="1:5">
      <c r="A17" s="4" t="s">
        <v>372</v>
      </c>
    </row>
    <row r="18" spans="1:5">
      <c r="A18" s="3" t="s">
        <v>367</v>
      </c>
    </row>
    <row r="19" spans="1:5">
      <c r="A19" s="4" t="s">
        <v>368</v>
      </c>
      <c r="B19" s="5" t="n">
        <v>78034</v>
      </c>
      <c r="C19" s="5" t="n">
        <v>45680</v>
      </c>
      <c r="D19" s="5" t="n">
        <v>219968</v>
      </c>
      <c r="E19" s="5" t="n">
        <v>144076</v>
      </c>
    </row>
    <row r="20" spans="1:5">
      <c r="A20" s="4" t="s">
        <v>369</v>
      </c>
      <c r="B20" s="5" t="n">
        <v>5275</v>
      </c>
      <c r="C20" s="5" t="n">
        <v>8558</v>
      </c>
      <c r="D20" s="5" t="n">
        <v>13930</v>
      </c>
      <c r="E20" s="5" t="n">
        <v>20668</v>
      </c>
    </row>
    <row r="21" spans="1:5">
      <c r="A21" s="4" t="s">
        <v>65</v>
      </c>
      <c r="B21" s="5" t="n">
        <v>83309</v>
      </c>
      <c r="C21" s="5" t="n">
        <v>54238</v>
      </c>
      <c r="D21" s="5" t="n">
        <v>233898</v>
      </c>
      <c r="E21" s="5" t="n">
        <v>164744</v>
      </c>
    </row>
    <row r="22" spans="1:5">
      <c r="A22" s="4" t="s">
        <v>61</v>
      </c>
    </row>
    <row r="23" spans="1:5">
      <c r="A23" s="3" t="s">
        <v>367</v>
      </c>
    </row>
    <row r="24" spans="1:5">
      <c r="A24" s="4" t="s">
        <v>368</v>
      </c>
      <c r="B24" s="5" t="n">
        <v>224756</v>
      </c>
      <c r="C24" s="5" t="n">
        <v>182871</v>
      </c>
      <c r="D24" s="5" t="n">
        <v>626380</v>
      </c>
      <c r="E24" s="5" t="n">
        <v>530063</v>
      </c>
    </row>
    <row r="25" spans="1:5">
      <c r="A25" s="4" t="s">
        <v>373</v>
      </c>
    </row>
    <row r="26" spans="1:5">
      <c r="A26" s="3" t="s">
        <v>367</v>
      </c>
    </row>
    <row r="27" spans="1:5">
      <c r="A27" s="4" t="s">
        <v>368</v>
      </c>
      <c r="B27" s="5" t="n">
        <v>125288</v>
      </c>
      <c r="C27" s="5" t="n">
        <v>116023</v>
      </c>
      <c r="D27" s="5" t="n">
        <v>353413</v>
      </c>
      <c r="E27" s="5" t="n">
        <v>335896</v>
      </c>
    </row>
    <row r="28" spans="1:5">
      <c r="A28" s="4" t="s">
        <v>374</v>
      </c>
    </row>
    <row r="29" spans="1:5">
      <c r="A29" s="3" t="s">
        <v>367</v>
      </c>
    </row>
    <row r="30" spans="1:5">
      <c r="A30" s="4" t="s">
        <v>368</v>
      </c>
      <c r="B30" s="5" t="n">
        <v>85128</v>
      </c>
      <c r="C30" s="5" t="n">
        <v>54345</v>
      </c>
      <c r="D30" s="5" t="n">
        <v>222399</v>
      </c>
      <c r="E30" s="5" t="n">
        <v>150411</v>
      </c>
    </row>
    <row r="31" spans="1:5">
      <c r="A31" s="4" t="s">
        <v>375</v>
      </c>
    </row>
    <row r="32" spans="1:5">
      <c r="A32" s="3" t="s">
        <v>367</v>
      </c>
    </row>
    <row r="33" spans="1:5">
      <c r="A33" s="4" t="s">
        <v>368</v>
      </c>
      <c r="B33" s="5" t="n">
        <v>14340</v>
      </c>
      <c r="C33" s="5" t="n">
        <v>12503</v>
      </c>
      <c r="D33" s="5" t="n">
        <v>50568</v>
      </c>
      <c r="E33" s="5" t="n">
        <v>43756</v>
      </c>
    </row>
    <row r="34" spans="1:5">
      <c r="A34" s="4" t="s">
        <v>62</v>
      </c>
    </row>
    <row r="35" spans="1:5">
      <c r="A35" s="3" t="s">
        <v>367</v>
      </c>
    </row>
    <row r="36" spans="1:5">
      <c r="A36" s="4" t="s">
        <v>368</v>
      </c>
      <c r="B36" s="5" t="n">
        <v>74333</v>
      </c>
      <c r="C36" s="5" t="n">
        <v>42858</v>
      </c>
      <c r="D36" s="5" t="n">
        <v>201002</v>
      </c>
      <c r="E36" s="5" t="n">
        <v>128899</v>
      </c>
    </row>
    <row r="37" spans="1:5">
      <c r="A37" s="4" t="s">
        <v>369</v>
      </c>
      <c r="B37" s="5" t="n">
        <v>34872</v>
      </c>
      <c r="C37" s="5" t="n">
        <v>35890</v>
      </c>
      <c r="D37" s="5" t="n">
        <v>102181</v>
      </c>
      <c r="E37" s="5" t="n">
        <v>107269</v>
      </c>
    </row>
    <row r="38" spans="1:5">
      <c r="A38" s="4" t="s">
        <v>65</v>
      </c>
      <c r="B38" s="5" t="n">
        <v>109205</v>
      </c>
      <c r="C38" s="5" t="n">
        <v>78748</v>
      </c>
      <c r="D38" s="5" t="n">
        <v>303183</v>
      </c>
      <c r="E38" s="5" t="n">
        <v>236168</v>
      </c>
    </row>
    <row r="39" spans="1:5">
      <c r="A39" s="4" t="s">
        <v>376</v>
      </c>
    </row>
    <row r="40" spans="1:5">
      <c r="A40" s="3" t="s">
        <v>367</v>
      </c>
    </row>
    <row r="41" spans="1:5">
      <c r="A41" s="4" t="s">
        <v>368</v>
      </c>
      <c r="B41" s="5" t="n">
        <v>7165</v>
      </c>
      <c r="C41" s="5" t="n">
        <v>6920</v>
      </c>
      <c r="D41" s="5" t="n">
        <v>20601</v>
      </c>
      <c r="E41" s="5" t="n">
        <v>20770</v>
      </c>
    </row>
    <row r="42" spans="1:5">
      <c r="A42" s="4" t="s">
        <v>369</v>
      </c>
      <c r="B42" s="5" t="n">
        <v>34872</v>
      </c>
      <c r="C42" s="5" t="n">
        <v>35890</v>
      </c>
      <c r="D42" s="5" t="n">
        <v>102181</v>
      </c>
      <c r="E42" s="5" t="n">
        <v>107269</v>
      </c>
    </row>
    <row r="43" spans="1:5">
      <c r="A43" s="4" t="s">
        <v>65</v>
      </c>
      <c r="B43" s="5" t="n">
        <v>42037</v>
      </c>
      <c r="C43" s="5" t="n">
        <v>42810</v>
      </c>
      <c r="D43" s="5" t="n">
        <v>122782</v>
      </c>
      <c r="E43" s="5" t="n">
        <v>128039</v>
      </c>
    </row>
    <row r="44" spans="1:5">
      <c r="A44" s="4" t="s">
        <v>377</v>
      </c>
    </row>
    <row r="45" spans="1:5">
      <c r="A45" s="3" t="s">
        <v>367</v>
      </c>
    </row>
    <row r="46" spans="1:5">
      <c r="A46" s="4" t="s">
        <v>368</v>
      </c>
      <c r="B46" s="5" t="n">
        <v>10717</v>
      </c>
      <c r="C46" s="5" t="n">
        <v>9120</v>
      </c>
      <c r="E46" s="5" t="n">
        <v>27584</v>
      </c>
    </row>
    <row r="47" spans="1:5">
      <c r="A47" s="4" t="s">
        <v>369</v>
      </c>
      <c r="B47" s="5" t="n">
        <v>0</v>
      </c>
      <c r="C47" s="5" t="n">
        <v>0</v>
      </c>
      <c r="D47" s="5" t="n">
        <v>0</v>
      </c>
      <c r="E47" s="5" t="n">
        <v>0</v>
      </c>
    </row>
    <row r="48" spans="1:5">
      <c r="A48" s="4" t="s">
        <v>65</v>
      </c>
      <c r="B48" s="5" t="n">
        <v>10717</v>
      </c>
      <c r="C48" s="5" t="n">
        <v>9120</v>
      </c>
      <c r="D48" s="5" t="n">
        <v>32019</v>
      </c>
      <c r="E48" s="5" t="n">
        <v>27584</v>
      </c>
    </row>
    <row r="49" spans="1:5">
      <c r="A49" s="4" t="s">
        <v>378</v>
      </c>
    </row>
    <row r="50" spans="1:5">
      <c r="A50" s="3" t="s">
        <v>367</v>
      </c>
    </row>
    <row r="51" spans="1:5">
      <c r="A51" s="4" t="s">
        <v>368</v>
      </c>
      <c r="B51" s="5" t="n">
        <v>56451</v>
      </c>
      <c r="C51" s="5" t="n">
        <v>26818</v>
      </c>
      <c r="E51" s="5" t="n">
        <v>80545</v>
      </c>
    </row>
    <row r="52" spans="1:5">
      <c r="A52" s="4" t="s">
        <v>369</v>
      </c>
      <c r="B52" s="5" t="n">
        <v>0</v>
      </c>
      <c r="C52" s="5" t="n">
        <v>0</v>
      </c>
      <c r="D52" s="5" t="n">
        <v>0</v>
      </c>
      <c r="E52" s="5" t="n">
        <v>0</v>
      </c>
    </row>
    <row r="53" spans="1:5">
      <c r="A53" s="4" t="s">
        <v>65</v>
      </c>
      <c r="B53" s="5" t="n">
        <v>56451</v>
      </c>
      <c r="C53" s="5" t="n">
        <v>26818</v>
      </c>
      <c r="D53" s="5" t="n">
        <v>148382</v>
      </c>
      <c r="E53" s="5" t="n">
        <v>80545</v>
      </c>
    </row>
    <row r="54" spans="1:5">
      <c r="A54" s="4" t="s">
        <v>63</v>
      </c>
    </row>
    <row r="55" spans="1:5">
      <c r="A55" s="3" t="s">
        <v>367</v>
      </c>
    </row>
    <row r="56" spans="1:5">
      <c r="A56" s="4" t="s">
        <v>369</v>
      </c>
      <c r="B56" s="5" t="n">
        <v>66382</v>
      </c>
      <c r="C56" s="5" t="n">
        <v>57673</v>
      </c>
      <c r="D56" s="5" t="n">
        <v>175667</v>
      </c>
      <c r="E56" s="5" t="n">
        <v>158107</v>
      </c>
    </row>
    <row r="57" spans="1:5">
      <c r="A57" s="4" t="s">
        <v>379</v>
      </c>
    </row>
    <row r="58" spans="1:5">
      <c r="A58" s="3" t="s">
        <v>367</v>
      </c>
    </row>
    <row r="59" spans="1:5">
      <c r="A59" s="4" t="s">
        <v>369</v>
      </c>
      <c r="B59" s="5" t="n">
        <v>65818</v>
      </c>
      <c r="C59" s="5" t="n">
        <v>51644</v>
      </c>
      <c r="D59" s="5" t="n">
        <v>174067</v>
      </c>
      <c r="E59" s="5" t="n">
        <v>140436</v>
      </c>
    </row>
    <row r="60" spans="1:5">
      <c r="A60" s="4" t="s">
        <v>380</v>
      </c>
    </row>
    <row r="61" spans="1:5">
      <c r="A61" s="3" t="s">
        <v>367</v>
      </c>
    </row>
    <row r="62" spans="1:5">
      <c r="A62" s="4" t="s">
        <v>369</v>
      </c>
      <c r="B62" s="5" t="n">
        <v>645</v>
      </c>
      <c r="C62" s="5" t="n">
        <v>670</v>
      </c>
      <c r="D62" s="5" t="n">
        <v>1498</v>
      </c>
      <c r="E62" s="5" t="n">
        <v>1157</v>
      </c>
    </row>
    <row r="63" spans="1:5">
      <c r="A63" s="4" t="s">
        <v>381</v>
      </c>
    </row>
    <row r="64" spans="1:5">
      <c r="A64" s="3" t="s">
        <v>367</v>
      </c>
    </row>
    <row r="65" spans="1:5">
      <c r="A65" s="4" t="s">
        <v>369</v>
      </c>
      <c r="B65" s="5" t="n">
        <v>-81</v>
      </c>
      <c r="C65" s="5" t="n">
        <v>5359</v>
      </c>
      <c r="D65" s="5" t="n">
        <v>102</v>
      </c>
      <c r="E65" s="5" t="n">
        <v>16514</v>
      </c>
    </row>
    <row r="66" spans="1:5">
      <c r="A66" s="4" t="s">
        <v>64</v>
      </c>
    </row>
    <row r="67" spans="1:5">
      <c r="A67" s="3" t="s">
        <v>367</v>
      </c>
    </row>
    <row r="68" spans="1:5">
      <c r="A68" s="4" t="s">
        <v>368</v>
      </c>
      <c r="B68" s="5" t="n">
        <v>27784</v>
      </c>
      <c r="C68" s="5" t="n">
        <v>19143</v>
      </c>
      <c r="D68" s="5" t="n">
        <v>79952</v>
      </c>
      <c r="E68" s="5" t="n">
        <v>62449</v>
      </c>
    </row>
    <row r="69" spans="1:5">
      <c r="A69" s="4" t="s">
        <v>369</v>
      </c>
      <c r="B69" s="5" t="n">
        <v>31836</v>
      </c>
      <c r="C69" s="5" t="n">
        <v>48182</v>
      </c>
      <c r="D69" s="5" t="n">
        <v>98464</v>
      </c>
      <c r="E69" s="5" t="n">
        <v>124656</v>
      </c>
    </row>
    <row r="70" spans="1:5">
      <c r="A70" s="4" t="s">
        <v>65</v>
      </c>
      <c r="B70" s="5" t="n">
        <v>59620</v>
      </c>
      <c r="C70" s="5" t="n">
        <v>67325</v>
      </c>
      <c r="D70" s="5" t="n">
        <v>178416</v>
      </c>
      <c r="E70" s="5" t="n">
        <v>187105</v>
      </c>
    </row>
    <row r="71" spans="1:5">
      <c r="A71" s="4" t="s">
        <v>382</v>
      </c>
    </row>
    <row r="72" spans="1:5">
      <c r="A72" s="3" t="s">
        <v>367</v>
      </c>
    </row>
    <row r="73" spans="1:5">
      <c r="A73" s="4" t="s">
        <v>368</v>
      </c>
      <c r="B73" s="5" t="n">
        <v>19851</v>
      </c>
      <c r="C73" s="5" t="n">
        <v>11721</v>
      </c>
      <c r="D73" s="5" t="n">
        <v>56446</v>
      </c>
      <c r="E73" s="5" t="n">
        <v>39288</v>
      </c>
    </row>
    <row r="74" spans="1:5">
      <c r="A74" s="4" t="s">
        <v>369</v>
      </c>
      <c r="B74" s="5" t="n">
        <v>24532</v>
      </c>
      <c r="C74" s="5" t="n">
        <v>27371</v>
      </c>
      <c r="D74" s="5" t="n">
        <v>70914</v>
      </c>
      <c r="E74" s="5" t="n">
        <v>77687</v>
      </c>
    </row>
    <row r="75" spans="1:5">
      <c r="A75" s="4" t="s">
        <v>65</v>
      </c>
      <c r="B75" s="5" t="n">
        <v>44383</v>
      </c>
      <c r="C75" s="5" t="n">
        <v>39092</v>
      </c>
      <c r="D75" s="5" t="n">
        <v>127360</v>
      </c>
      <c r="E75" s="5" t="n">
        <v>116975</v>
      </c>
    </row>
    <row r="76" spans="1:5">
      <c r="A76" s="4" t="s">
        <v>383</v>
      </c>
    </row>
    <row r="77" spans="1:5">
      <c r="A77" s="3" t="s">
        <v>367</v>
      </c>
    </row>
    <row r="78" spans="1:5">
      <c r="A78" s="4" t="s">
        <v>368</v>
      </c>
      <c r="B78" s="5" t="n">
        <v>690</v>
      </c>
      <c r="C78" s="5" t="n">
        <v>1063</v>
      </c>
      <c r="D78" s="5" t="n">
        <v>2488</v>
      </c>
      <c r="E78" s="5" t="n">
        <v>3386</v>
      </c>
    </row>
    <row r="79" spans="1:5">
      <c r="A79" s="4" t="s">
        <v>369</v>
      </c>
      <c r="B79" s="5" t="n">
        <v>1948</v>
      </c>
      <c r="C79" s="5" t="n">
        <v>17612</v>
      </c>
      <c r="D79" s="5" t="n">
        <v>13722</v>
      </c>
      <c r="E79" s="5" t="n">
        <v>42815</v>
      </c>
    </row>
    <row r="80" spans="1:5">
      <c r="A80" s="4" t="s">
        <v>65</v>
      </c>
      <c r="B80" s="5" t="n">
        <v>2638</v>
      </c>
      <c r="C80" s="5" t="n">
        <v>18675</v>
      </c>
      <c r="D80" s="5" t="n">
        <v>16210</v>
      </c>
      <c r="E80" s="5" t="n">
        <v>46201</v>
      </c>
    </row>
    <row r="81" spans="1:5">
      <c r="A81" s="4" t="s">
        <v>384</v>
      </c>
    </row>
    <row r="82" spans="1:5">
      <c r="A82" s="3" t="s">
        <v>367</v>
      </c>
    </row>
    <row r="83" spans="1:5">
      <c r="A83" s="4" t="s">
        <v>368</v>
      </c>
      <c r="B83" s="5" t="n">
        <v>7243</v>
      </c>
      <c r="C83" s="5" t="n">
        <v>6359</v>
      </c>
      <c r="D83" s="5" t="n">
        <v>21018</v>
      </c>
      <c r="E83" s="5" t="n">
        <v>19775</v>
      </c>
    </row>
    <row r="84" spans="1:5">
      <c r="A84" s="4" t="s">
        <v>369</v>
      </c>
      <c r="B84" s="5" t="n">
        <v>5356</v>
      </c>
      <c r="C84" s="5" t="n">
        <v>3199</v>
      </c>
      <c r="D84" s="5" t="n">
        <v>13828</v>
      </c>
      <c r="E84" s="5" t="n">
        <v>4154</v>
      </c>
    </row>
    <row r="85" spans="1:5">
      <c r="A85" s="4" t="s">
        <v>65</v>
      </c>
      <c r="B85" s="6" t="n">
        <v>12599</v>
      </c>
      <c r="C85" s="6" t="n">
        <v>9558</v>
      </c>
      <c r="D85" s="6" t="n">
        <v>34846</v>
      </c>
      <c r="E85" s="6" t="n">
        <v>239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85</v>
      </c>
      <c r="B1" s="2" t="s">
        <v>58</v>
      </c>
      <c r="D1" s="2" t="s">
        <v>1</v>
      </c>
    </row>
    <row r="2" spans="1:5">
      <c r="B2" s="2" t="s">
        <v>2</v>
      </c>
      <c r="C2" s="2" t="s">
        <v>59</v>
      </c>
      <c r="D2" s="2" t="s">
        <v>2</v>
      </c>
      <c r="E2" s="2" t="s">
        <v>59</v>
      </c>
    </row>
    <row r="3" spans="1:5">
      <c r="A3" s="3" t="s">
        <v>230</v>
      </c>
    </row>
    <row r="4" spans="1:5">
      <c r="A4" s="4" t="s">
        <v>386</v>
      </c>
      <c r="B4" s="8" t="n">
        <v>3.8</v>
      </c>
      <c r="C4" s="8" t="n">
        <v>2.9</v>
      </c>
      <c r="D4" s="8" t="n">
        <v>10.2</v>
      </c>
      <c r="E4" s="8" t="n">
        <v>8.19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100</v>
      </c>
    </row>
    <row r="2" spans="1:3">
      <c r="A2" s="3" t="s">
        <v>367</v>
      </c>
    </row>
    <row r="3" spans="1:3">
      <c r="A3" s="4" t="s">
        <v>388</v>
      </c>
      <c r="B3" s="6" t="n">
        <v>1158643</v>
      </c>
      <c r="C3" s="6" t="n">
        <v>927444</v>
      </c>
    </row>
    <row r="4" spans="1:3">
      <c r="A4" s="4" t="s">
        <v>389</v>
      </c>
    </row>
    <row r="5" spans="1:3">
      <c r="A5" s="3" t="s">
        <v>367</v>
      </c>
    </row>
    <row r="6" spans="1:3">
      <c r="A6" s="4" t="s">
        <v>390</v>
      </c>
      <c r="B6" s="5" t="n">
        <v>43476</v>
      </c>
      <c r="C6" s="5" t="n">
        <v>32949</v>
      </c>
    </row>
    <row r="7" spans="1:3">
      <c r="A7" s="4" t="s">
        <v>106</v>
      </c>
    </row>
    <row r="8" spans="1:3">
      <c r="A8" s="3" t="s">
        <v>367</v>
      </c>
    </row>
    <row r="9" spans="1:3">
      <c r="A9" s="4" t="s">
        <v>390</v>
      </c>
      <c r="B9" s="5" t="n">
        <v>4064</v>
      </c>
      <c r="C9" s="5" t="n">
        <v>3819</v>
      </c>
    </row>
    <row r="10" spans="1:3">
      <c r="A10" s="4" t="s">
        <v>113</v>
      </c>
    </row>
    <row r="11" spans="1:3">
      <c r="A11" s="3" t="s">
        <v>367</v>
      </c>
    </row>
    <row r="12" spans="1:3">
      <c r="A12" s="4" t="s">
        <v>391</v>
      </c>
      <c r="B12" s="5" t="n">
        <v>19514</v>
      </c>
      <c r="C12" s="5" t="n">
        <v>19232</v>
      </c>
    </row>
    <row r="13" spans="1:3">
      <c r="A13" s="4" t="s">
        <v>121</v>
      </c>
    </row>
    <row r="14" spans="1:3">
      <c r="A14" s="3" t="s">
        <v>367</v>
      </c>
    </row>
    <row r="15" spans="1:3">
      <c r="A15" s="4" t="s">
        <v>388</v>
      </c>
      <c r="B15" s="6" t="n">
        <v>3402</v>
      </c>
      <c r="C15" s="6" t="n">
        <v>76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4" t="s">
        <v>394</v>
      </c>
    </row>
    <row r="3" spans="1:2">
      <c r="A3" s="3" t="s">
        <v>395</v>
      </c>
    </row>
    <row r="4" spans="1:2">
      <c r="A4" s="4" t="s">
        <v>396</v>
      </c>
      <c r="B4" s="6" t="n">
        <v>20783</v>
      </c>
    </row>
    <row r="5" spans="1:2">
      <c r="A5" s="4" t="s">
        <v>397</v>
      </c>
      <c r="B5" s="4" t="s">
        <v>398</v>
      </c>
    </row>
    <row r="6" spans="1:2">
      <c r="A6" s="4" t="s">
        <v>399</v>
      </c>
    </row>
    <row r="7" spans="1:2">
      <c r="A7" s="3" t="s">
        <v>395</v>
      </c>
    </row>
    <row r="8" spans="1:2">
      <c r="A8" s="4" t="s">
        <v>396</v>
      </c>
      <c r="B8" s="6" t="n">
        <v>16164</v>
      </c>
    </row>
    <row r="9" spans="1:2">
      <c r="A9" s="4" t="s">
        <v>400</v>
      </c>
    </row>
    <row r="10" spans="1:2">
      <c r="A10" s="3" t="s">
        <v>395</v>
      </c>
    </row>
    <row r="11" spans="1:2">
      <c r="A11" s="4" t="s">
        <v>396</v>
      </c>
      <c r="B11" s="5" t="n">
        <v>4619</v>
      </c>
    </row>
    <row r="12" spans="1:2">
      <c r="A12" s="4" t="s">
        <v>401</v>
      </c>
    </row>
    <row r="13" spans="1:2">
      <c r="A13" s="3" t="s">
        <v>395</v>
      </c>
    </row>
    <row r="14" spans="1:2">
      <c r="A14" s="4" t="s">
        <v>396</v>
      </c>
      <c r="B14" s="6" t="n">
        <v>49690</v>
      </c>
    </row>
    <row r="15" spans="1:2">
      <c r="A15" s="4" t="s">
        <v>397</v>
      </c>
      <c r="B15" s="4" t="s">
        <v>402</v>
      </c>
    </row>
    <row r="16" spans="1:2">
      <c r="A16" s="4" t="s">
        <v>403</v>
      </c>
    </row>
    <row r="17" spans="1:2">
      <c r="A17" s="3" t="s">
        <v>395</v>
      </c>
    </row>
    <row r="18" spans="1:2">
      <c r="A18" s="4" t="s">
        <v>396</v>
      </c>
      <c r="B18" s="6" t="n">
        <v>45053</v>
      </c>
    </row>
    <row r="19" spans="1:2">
      <c r="A19" s="4" t="s">
        <v>404</v>
      </c>
    </row>
    <row r="20" spans="1:2">
      <c r="A20" s="3" t="s">
        <v>395</v>
      </c>
    </row>
    <row r="21" spans="1:2">
      <c r="A21" s="4" t="s">
        <v>396</v>
      </c>
      <c r="B21" s="5" t="n">
        <v>4637</v>
      </c>
    </row>
    <row r="22" spans="1:2">
      <c r="A22" s="4" t="s">
        <v>405</v>
      </c>
    </row>
    <row r="23" spans="1:2">
      <c r="A23" s="3" t="s">
        <v>395</v>
      </c>
    </row>
    <row r="24" spans="1:2">
      <c r="A24" s="4" t="s">
        <v>396</v>
      </c>
      <c r="B24" s="6" t="n">
        <v>26797</v>
      </c>
    </row>
    <row r="25" spans="1:2">
      <c r="A25" s="4" t="s">
        <v>397</v>
      </c>
      <c r="B25" s="4" t="s">
        <v>402</v>
      </c>
    </row>
    <row r="26" spans="1:2">
      <c r="A26" s="4" t="s">
        <v>406</v>
      </c>
    </row>
    <row r="27" spans="1:2">
      <c r="A27" s="3" t="s">
        <v>395</v>
      </c>
    </row>
    <row r="28" spans="1:2">
      <c r="A28" s="4" t="s">
        <v>396</v>
      </c>
      <c r="B28" s="6" t="n">
        <v>26797</v>
      </c>
    </row>
    <row r="29" spans="1:2">
      <c r="A29" s="4" t="s">
        <v>407</v>
      </c>
    </row>
    <row r="30" spans="1:2">
      <c r="A30" s="3" t="s">
        <v>395</v>
      </c>
    </row>
    <row r="31" spans="1:2">
      <c r="A31" s="4" t="s">
        <v>396</v>
      </c>
      <c r="B31" s="5" t="n">
        <v>0</v>
      </c>
    </row>
    <row r="32" spans="1:2">
      <c r="A32" s="4" t="s">
        <v>408</v>
      </c>
    </row>
    <row r="33" spans="1:2">
      <c r="A33" s="3" t="s">
        <v>395</v>
      </c>
    </row>
    <row r="34" spans="1:2">
      <c r="A34" s="4" t="s">
        <v>396</v>
      </c>
      <c r="B34" s="6" t="n">
        <v>14950</v>
      </c>
    </row>
    <row r="35" spans="1:2">
      <c r="A35" s="4" t="s">
        <v>397</v>
      </c>
      <c r="B35" s="4" t="s">
        <v>402</v>
      </c>
    </row>
    <row r="36" spans="1:2">
      <c r="A36" s="4" t="s">
        <v>409</v>
      </c>
    </row>
    <row r="37" spans="1:2">
      <c r="A37" s="3" t="s">
        <v>395</v>
      </c>
    </row>
    <row r="38" spans="1:2">
      <c r="A38" s="4" t="s">
        <v>396</v>
      </c>
      <c r="B38" s="6" t="n">
        <v>14950</v>
      </c>
    </row>
    <row r="39" spans="1:2">
      <c r="A39" s="4" t="s">
        <v>410</v>
      </c>
    </row>
    <row r="40" spans="1:2">
      <c r="A40" s="3" t="s">
        <v>395</v>
      </c>
    </row>
    <row r="41" spans="1:2">
      <c r="A41" s="4" t="s">
        <v>396</v>
      </c>
      <c r="B41" s="5" t="n">
        <v>0</v>
      </c>
    </row>
    <row r="42" spans="1:2">
      <c r="A42" s="4" t="s">
        <v>411</v>
      </c>
    </row>
    <row r="43" spans="1:2">
      <c r="A43" s="3" t="s">
        <v>395</v>
      </c>
    </row>
    <row r="44" spans="1:2">
      <c r="A44" s="4" t="s">
        <v>396</v>
      </c>
      <c r="B44" s="6" t="n">
        <v>4449</v>
      </c>
    </row>
    <row r="45" spans="1:2">
      <c r="A45" s="4" t="s">
        <v>397</v>
      </c>
      <c r="B45" s="4" t="s">
        <v>402</v>
      </c>
    </row>
    <row r="46" spans="1:2">
      <c r="A46" s="4" t="s">
        <v>412</v>
      </c>
    </row>
    <row r="47" spans="1:2">
      <c r="A47" s="3" t="s">
        <v>395</v>
      </c>
    </row>
    <row r="48" spans="1:2">
      <c r="A48" s="4" t="s">
        <v>396</v>
      </c>
      <c r="B48" s="6" t="n">
        <v>4449</v>
      </c>
    </row>
    <row r="49" spans="1:2">
      <c r="A49" s="4" t="s">
        <v>413</v>
      </c>
    </row>
    <row r="50" spans="1:2">
      <c r="A50" s="3" t="s">
        <v>395</v>
      </c>
    </row>
    <row r="51" spans="1:2">
      <c r="A51" s="4" t="s">
        <v>396</v>
      </c>
      <c r="B51" s="5" t="n">
        <v>0</v>
      </c>
    </row>
    <row r="52" spans="1:2">
      <c r="A52" s="4" t="s">
        <v>414</v>
      </c>
    </row>
    <row r="53" spans="1:2">
      <c r="A53" s="3" t="s">
        <v>395</v>
      </c>
    </row>
    <row r="54" spans="1:2">
      <c r="A54" s="4" t="s">
        <v>396</v>
      </c>
      <c r="B54" s="6" t="n">
        <v>902</v>
      </c>
    </row>
    <row r="55" spans="1:2">
      <c r="A55" s="4" t="s">
        <v>397</v>
      </c>
      <c r="B55" s="4" t="s">
        <v>402</v>
      </c>
    </row>
    <row r="56" spans="1:2">
      <c r="A56" s="4" t="s">
        <v>415</v>
      </c>
    </row>
    <row r="57" spans="1:2">
      <c r="A57" s="3" t="s">
        <v>395</v>
      </c>
    </row>
    <row r="58" spans="1:2">
      <c r="A58" s="4" t="s">
        <v>396</v>
      </c>
      <c r="B58" s="6" t="n">
        <v>902</v>
      </c>
    </row>
    <row r="59" spans="1:2">
      <c r="A59" s="4" t="s">
        <v>416</v>
      </c>
    </row>
    <row r="60" spans="1:2">
      <c r="A60" s="3" t="s">
        <v>395</v>
      </c>
    </row>
    <row r="61" spans="1:2">
      <c r="A61" s="4" t="s">
        <v>396</v>
      </c>
      <c r="B61" s="5" t="n">
        <v>0</v>
      </c>
    </row>
    <row r="62" spans="1:2">
      <c r="A62" s="4" t="s">
        <v>417</v>
      </c>
    </row>
    <row r="63" spans="1:2">
      <c r="A63" s="3" t="s">
        <v>395</v>
      </c>
    </row>
    <row r="64" spans="1:2">
      <c r="A64" s="4" t="s">
        <v>396</v>
      </c>
      <c r="B64" s="6" t="n">
        <v>117571</v>
      </c>
    </row>
    <row r="65" spans="1:2">
      <c r="A65" s="4" t="s">
        <v>397</v>
      </c>
      <c r="B65" s="4" t="s">
        <v>128</v>
      </c>
    </row>
    <row r="66" spans="1:2">
      <c r="A66" s="4" t="s">
        <v>418</v>
      </c>
    </row>
    <row r="67" spans="1:2">
      <c r="A67" s="3" t="s">
        <v>395</v>
      </c>
    </row>
    <row r="68" spans="1:2">
      <c r="A68" s="4" t="s">
        <v>396</v>
      </c>
      <c r="B68" s="6" t="n">
        <v>108315</v>
      </c>
    </row>
    <row r="69" spans="1:2">
      <c r="A69" s="4" t="s">
        <v>419</v>
      </c>
    </row>
    <row r="70" spans="1:2">
      <c r="A70" s="3" t="s">
        <v>395</v>
      </c>
    </row>
    <row r="71" spans="1:2">
      <c r="A71" s="4" t="s">
        <v>396</v>
      </c>
      <c r="B71" s="6" t="n">
        <v>92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20</v>
      </c>
      <c r="B1" s="2" t="s">
        <v>421</v>
      </c>
      <c r="C1" s="2" t="s">
        <v>422</v>
      </c>
      <c r="D1" s="2" t="s">
        <v>423</v>
      </c>
      <c r="E1" s="2" t="s">
        <v>424</v>
      </c>
      <c r="F1" s="2" t="s">
        <v>425</v>
      </c>
      <c r="G1" s="2" t="s">
        <v>426</v>
      </c>
      <c r="H1" s="2" t="s">
        <v>393</v>
      </c>
      <c r="I1" s="2" t="s">
        <v>427</v>
      </c>
      <c r="J1" s="2" t="s">
        <v>393</v>
      </c>
      <c r="K1" s="2" t="s">
        <v>393</v>
      </c>
      <c r="L1" s="2" t="s">
        <v>393</v>
      </c>
      <c r="M1" s="2" t="s">
        <v>427</v>
      </c>
      <c r="N1" s="2" t="s">
        <v>428</v>
      </c>
      <c r="O1" s="2" t="s">
        <v>429</v>
      </c>
    </row>
    <row r="2" spans="1:15">
      <c r="A2" s="3" t="s">
        <v>430</v>
      </c>
    </row>
    <row r="3" spans="1:15">
      <c r="A3" s="4" t="s">
        <v>431</v>
      </c>
      <c r="G3" s="6" t="n">
        <v>223400</v>
      </c>
    </row>
    <row r="4" spans="1:15">
      <c r="A4" s="4" t="s">
        <v>432</v>
      </c>
      <c r="N4" s="6" t="n">
        <v>162800</v>
      </c>
    </row>
    <row r="5" spans="1:15">
      <c r="A5" s="4" t="s">
        <v>433</v>
      </c>
      <c r="N5" s="5" t="n">
        <v>38900</v>
      </c>
    </row>
    <row r="6" spans="1:15">
      <c r="A6" s="4" t="s">
        <v>434</v>
      </c>
      <c r="G6" s="4" t="s">
        <v>435</v>
      </c>
    </row>
    <row r="7" spans="1:15">
      <c r="A7" s="4" t="s">
        <v>436</v>
      </c>
      <c r="H7" s="6" t="n">
        <v>2400</v>
      </c>
      <c r="I7" s="6" t="n">
        <v>0</v>
      </c>
      <c r="L7" s="6" t="n">
        <v>11300</v>
      </c>
      <c r="M7" s="6" t="n">
        <v>0</v>
      </c>
    </row>
    <row r="8" spans="1:15">
      <c r="A8" s="4" t="s">
        <v>437</v>
      </c>
      <c r="L8" s="5" t="n">
        <v>838006</v>
      </c>
      <c r="M8" s="6" t="n">
        <v>0</v>
      </c>
    </row>
    <row r="9" spans="1:15">
      <c r="A9" s="4" t="s">
        <v>109</v>
      </c>
      <c r="H9" s="5" t="n">
        <v>2436411</v>
      </c>
      <c r="J9" s="6" t="n">
        <v>2436411</v>
      </c>
      <c r="K9" s="6" t="n">
        <v>2436411</v>
      </c>
      <c r="L9" s="6" t="n">
        <v>2436411</v>
      </c>
      <c r="N9" s="6" t="n">
        <v>1832129</v>
      </c>
    </row>
    <row r="10" spans="1:15">
      <c r="A10" s="4" t="s">
        <v>438</v>
      </c>
    </row>
    <row r="11" spans="1:15">
      <c r="A11" s="3" t="s">
        <v>430</v>
      </c>
    </row>
    <row r="12" spans="1:15">
      <c r="A12" s="4" t="s">
        <v>439</v>
      </c>
      <c r="D12" s="6" t="n">
        <v>526100</v>
      </c>
    </row>
    <row r="13" spans="1:15">
      <c r="A13" s="4" t="s">
        <v>440</v>
      </c>
      <c r="D13" s="5" t="n">
        <v>50000</v>
      </c>
    </row>
    <row r="14" spans="1:15">
      <c r="A14" s="4" t="s">
        <v>441</v>
      </c>
      <c r="D14" s="5" t="n">
        <v>100000</v>
      </c>
    </row>
    <row r="15" spans="1:15">
      <c r="A15" s="4" t="s">
        <v>442</v>
      </c>
      <c r="J15" s="5" t="n">
        <v>65600</v>
      </c>
    </row>
    <row r="16" spans="1:15">
      <c r="A16" s="4" t="s">
        <v>443</v>
      </c>
      <c r="J16" s="6" t="n">
        <v>4700</v>
      </c>
    </row>
    <row r="17" spans="1:15">
      <c r="A17" s="4" t="s">
        <v>437</v>
      </c>
      <c r="D17" s="5" t="n">
        <v>250191</v>
      </c>
    </row>
    <row r="18" spans="1:15">
      <c r="A18" s="4" t="s">
        <v>109</v>
      </c>
      <c r="D18" s="5" t="n">
        <v>272658</v>
      </c>
    </row>
    <row r="19" spans="1:15">
      <c r="A19" s="4" t="s">
        <v>444</v>
      </c>
      <c r="D19" s="6" t="n">
        <v>10722</v>
      </c>
    </row>
    <row r="20" spans="1:15">
      <c r="A20" s="4" t="s">
        <v>445</v>
      </c>
    </row>
    <row r="21" spans="1:15">
      <c r="A21" s="3" t="s">
        <v>430</v>
      </c>
    </row>
    <row r="22" spans="1:15">
      <c r="A22" s="4" t="s">
        <v>439</v>
      </c>
      <c r="F22" s="6" t="n">
        <v>338700</v>
      </c>
    </row>
    <row r="23" spans="1:15">
      <c r="A23" s="4" t="s">
        <v>442</v>
      </c>
      <c r="K23" s="5" t="n">
        <v>31800</v>
      </c>
    </row>
    <row r="24" spans="1:15">
      <c r="A24" s="4" t="s">
        <v>443</v>
      </c>
      <c r="K24" s="6" t="n">
        <v>5000</v>
      </c>
    </row>
    <row r="25" spans="1:15">
      <c r="A25" s="4" t="s">
        <v>446</v>
      </c>
      <c r="F25" s="5" t="n">
        <v>5500</v>
      </c>
    </row>
    <row r="26" spans="1:15">
      <c r="A26" s="4" t="s">
        <v>109</v>
      </c>
      <c r="F26" s="5" t="n">
        <v>212814</v>
      </c>
    </row>
    <row r="27" spans="1:15">
      <c r="A27" s="4" t="s">
        <v>444</v>
      </c>
      <c r="F27" s="5" t="n">
        <v>22134</v>
      </c>
    </row>
    <row r="28" spans="1:15">
      <c r="A28" s="4" t="s">
        <v>447</v>
      </c>
    </row>
    <row r="29" spans="1:15">
      <c r="A29" s="3" t="s">
        <v>430</v>
      </c>
    </row>
    <row r="30" spans="1:15">
      <c r="A30" s="4" t="s">
        <v>437</v>
      </c>
      <c r="E30" s="6" t="n">
        <v>28000</v>
      </c>
    </row>
    <row r="31" spans="1:15">
      <c r="A31" s="4" t="s">
        <v>109</v>
      </c>
      <c r="E31" s="5" t="n">
        <v>9500</v>
      </c>
    </row>
    <row r="32" spans="1:15">
      <c r="A32" s="4" t="s">
        <v>444</v>
      </c>
      <c r="E32" s="5" t="n">
        <v>14900</v>
      </c>
    </row>
    <row r="33" spans="1:15">
      <c r="A33" s="4" t="s">
        <v>448</v>
      </c>
    </row>
    <row r="34" spans="1:15">
      <c r="A34" s="3" t="s">
        <v>430</v>
      </c>
    </row>
    <row r="35" spans="1:15">
      <c r="A35" s="4" t="s">
        <v>439</v>
      </c>
      <c r="B35" s="6" t="n">
        <v>266000</v>
      </c>
      <c r="C35" s="9" t="n">
        <v>235</v>
      </c>
    </row>
    <row r="36" spans="1:15">
      <c r="A36" s="4" t="s">
        <v>442</v>
      </c>
      <c r="H36" s="5" t="n">
        <v>5000</v>
      </c>
    </row>
    <row r="37" spans="1:15">
      <c r="A37" s="4" t="s">
        <v>443</v>
      </c>
      <c r="H37" s="6" t="n">
        <v>5800</v>
      </c>
    </row>
    <row r="38" spans="1:15">
      <c r="A38" s="4" t="s">
        <v>109</v>
      </c>
      <c r="B38" s="5" t="n">
        <v>118746</v>
      </c>
    </row>
    <row r="39" spans="1:15">
      <c r="A39" s="4" t="s">
        <v>444</v>
      </c>
      <c r="B39" s="5" t="n">
        <v>5589</v>
      </c>
    </row>
    <row r="40" spans="1:15">
      <c r="A40" s="4" t="s">
        <v>438</v>
      </c>
    </row>
    <row r="41" spans="1:15">
      <c r="A41" s="3" t="s">
        <v>430</v>
      </c>
    </row>
    <row r="42" spans="1:15">
      <c r="A42" s="4" t="s">
        <v>449</v>
      </c>
      <c r="D42" s="4" t="s">
        <v>450</v>
      </c>
    </row>
    <row r="43" spans="1:15">
      <c r="A43" s="4" t="s">
        <v>451</v>
      </c>
    </row>
    <row r="44" spans="1:15">
      <c r="A44" s="3" t="s">
        <v>430</v>
      </c>
    </row>
    <row r="45" spans="1:15">
      <c r="A45" s="4" t="s">
        <v>452</v>
      </c>
      <c r="O45" s="6" t="n">
        <v>168000</v>
      </c>
    </row>
    <row r="46" spans="1:15">
      <c r="A46" s="4" t="s">
        <v>453</v>
      </c>
    </row>
    <row r="47" spans="1:15">
      <c r="A47" s="3" t="s">
        <v>430</v>
      </c>
    </row>
    <row r="48" spans="1:15">
      <c r="A48" s="4" t="s">
        <v>454</v>
      </c>
      <c r="D48" s="6" t="n">
        <v>213600</v>
      </c>
    </row>
    <row r="49" spans="1:15">
      <c r="A49" s="4" t="s">
        <v>455</v>
      </c>
    </row>
    <row r="50" spans="1:15">
      <c r="A50" s="3" t="s">
        <v>430</v>
      </c>
    </row>
    <row r="51" spans="1:15">
      <c r="A51" s="4" t="s">
        <v>454</v>
      </c>
      <c r="F51" s="6" t="n">
        <v>100900</v>
      </c>
    </row>
    <row r="52" spans="1:15">
      <c r="A52" s="4" t="s">
        <v>456</v>
      </c>
    </row>
    <row r="53" spans="1:15">
      <c r="A53" s="3" t="s">
        <v>430</v>
      </c>
    </row>
    <row r="54" spans="1:15">
      <c r="A54" s="4" t="s">
        <v>454</v>
      </c>
      <c r="E54" s="6" t="n">
        <v>3900</v>
      </c>
    </row>
    <row r="55" spans="1:15">
      <c r="A55" s="4" t="s">
        <v>457</v>
      </c>
    </row>
    <row r="56" spans="1:15">
      <c r="A56" s="3" t="s">
        <v>430</v>
      </c>
    </row>
    <row r="57" spans="1:15">
      <c r="A57" s="4" t="s">
        <v>454</v>
      </c>
      <c r="B57" s="6" t="n">
        <v>339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14"/>
    <col customWidth="1" max="6" min="6" width="14"/>
    <col customWidth="1" max="7" min="7" width="14"/>
  </cols>
  <sheetData>
    <row r="1" spans="1:7">
      <c r="A1" s="1" t="s">
        <v>458</v>
      </c>
      <c r="B1" s="2" t="s">
        <v>459</v>
      </c>
      <c r="C1" s="2" t="s">
        <v>460</v>
      </c>
      <c r="D1" s="2" t="s">
        <v>461</v>
      </c>
      <c r="E1" s="2" t="s">
        <v>2</v>
      </c>
      <c r="F1" s="2" t="s">
        <v>59</v>
      </c>
      <c r="G1" s="2" t="s">
        <v>100</v>
      </c>
    </row>
    <row r="2" spans="1:7">
      <c r="A2" s="3" t="s">
        <v>430</v>
      </c>
    </row>
    <row r="3" spans="1:7">
      <c r="A3" s="4" t="s">
        <v>462</v>
      </c>
      <c r="E3" s="6" t="n">
        <v>838006</v>
      </c>
      <c r="F3" s="6" t="n">
        <v>0</v>
      </c>
    </row>
    <row r="4" spans="1:7">
      <c r="A4" s="3" t="s">
        <v>463</v>
      </c>
    </row>
    <row r="5" spans="1:7">
      <c r="A5" s="4" t="s">
        <v>464</v>
      </c>
      <c r="E5" s="6" t="n">
        <v>2436411</v>
      </c>
      <c r="G5" s="6" t="n">
        <v>1832129</v>
      </c>
    </row>
    <row r="6" spans="1:7">
      <c r="A6" s="4" t="s">
        <v>465</v>
      </c>
      <c r="C6" s="4" t="s">
        <v>466</v>
      </c>
    </row>
    <row r="7" spans="1:7">
      <c r="A7" s="4" t="s">
        <v>438</v>
      </c>
    </row>
    <row r="8" spans="1:7">
      <c r="A8" s="3" t="s">
        <v>430</v>
      </c>
    </row>
    <row r="9" spans="1:7">
      <c r="A9" s="4" t="s">
        <v>462</v>
      </c>
      <c r="C9" s="6" t="n">
        <v>250191</v>
      </c>
    </row>
    <row r="10" spans="1:7">
      <c r="A10" s="4" t="s">
        <v>467</v>
      </c>
      <c r="C10" s="5" t="n">
        <v>100000</v>
      </c>
    </row>
    <row r="11" spans="1:7">
      <c r="A11" s="4" t="s">
        <v>440</v>
      </c>
      <c r="C11" s="5" t="n">
        <v>50000</v>
      </c>
    </row>
    <row r="12" spans="1:7">
      <c r="A12" s="4" t="s">
        <v>103</v>
      </c>
      <c r="C12" s="5" t="n">
        <v>125865</v>
      </c>
    </row>
    <row r="13" spans="1:7">
      <c r="A13" s="3" t="s">
        <v>463</v>
      </c>
    </row>
    <row r="14" spans="1:7">
      <c r="A14" s="4" t="s">
        <v>468</v>
      </c>
      <c r="C14" s="5" t="n">
        <v>10722</v>
      </c>
    </row>
    <row r="15" spans="1:7">
      <c r="A15" s="4" t="s">
        <v>469</v>
      </c>
      <c r="C15" s="5" t="n">
        <v>4904</v>
      </c>
    </row>
    <row r="16" spans="1:7">
      <c r="A16" s="4" t="s">
        <v>113</v>
      </c>
      <c r="C16" s="5" t="n">
        <v>13601</v>
      </c>
    </row>
    <row r="17" spans="1:7">
      <c r="A17" s="4" t="s">
        <v>116</v>
      </c>
      <c r="C17" s="5" t="n">
        <v>-3071</v>
      </c>
    </row>
    <row r="18" spans="1:7">
      <c r="A18" s="4" t="s">
        <v>117</v>
      </c>
      <c r="C18" s="5" t="n">
        <v>-7563</v>
      </c>
    </row>
    <row r="19" spans="1:7">
      <c r="A19" s="4" t="s">
        <v>118</v>
      </c>
      <c r="C19" s="5" t="n">
        <v>-125346</v>
      </c>
    </row>
    <row r="20" spans="1:7">
      <c r="A20" s="4" t="s">
        <v>470</v>
      </c>
      <c r="C20" s="5" t="n">
        <v>-22200</v>
      </c>
    </row>
    <row r="21" spans="1:7">
      <c r="A21" s="4" t="s">
        <v>125</v>
      </c>
      <c r="C21" s="5" t="n">
        <v>-9814</v>
      </c>
    </row>
    <row r="22" spans="1:7">
      <c r="A22" s="4" t="s">
        <v>464</v>
      </c>
      <c r="C22" s="6" t="n">
        <v>272658</v>
      </c>
    </row>
    <row r="23" spans="1:7">
      <c r="A23" s="4" t="s">
        <v>445</v>
      </c>
    </row>
    <row r="24" spans="1:7">
      <c r="A24" s="3" t="s">
        <v>430</v>
      </c>
    </row>
    <row r="25" spans="1:7">
      <c r="A25" s="4" t="s">
        <v>471</v>
      </c>
      <c r="D25" s="6" t="n">
        <v>293767</v>
      </c>
    </row>
    <row r="26" spans="1:7">
      <c r="A26" s="4" t="s">
        <v>103</v>
      </c>
      <c r="D26" s="5" t="n">
        <v>44947</v>
      </c>
    </row>
    <row r="27" spans="1:7">
      <c r="A27" s="3" t="s">
        <v>463</v>
      </c>
    </row>
    <row r="28" spans="1:7">
      <c r="A28" s="4" t="s">
        <v>468</v>
      </c>
      <c r="D28" s="5" t="n">
        <v>22134</v>
      </c>
    </row>
    <row r="29" spans="1:7">
      <c r="A29" s="4" t="s">
        <v>469</v>
      </c>
      <c r="D29" s="5" t="n">
        <v>549</v>
      </c>
    </row>
    <row r="30" spans="1:7">
      <c r="A30" s="4" t="s">
        <v>113</v>
      </c>
      <c r="D30" s="5" t="n">
        <v>2379</v>
      </c>
    </row>
    <row r="31" spans="1:7">
      <c r="A31" s="4" t="s">
        <v>116</v>
      </c>
      <c r="D31" s="5" t="n">
        <v>-33521</v>
      </c>
    </row>
    <row r="32" spans="1:7">
      <c r="A32" s="4" t="s">
        <v>470</v>
      </c>
      <c r="D32" s="5" t="n">
        <v>-24121</v>
      </c>
    </row>
    <row r="33" spans="1:7">
      <c r="A33" s="4" t="s">
        <v>125</v>
      </c>
      <c r="D33" s="5" t="n">
        <v>-2367</v>
      </c>
    </row>
    <row r="34" spans="1:7">
      <c r="A34" s="4" t="s">
        <v>464</v>
      </c>
      <c r="D34" s="6" t="n">
        <v>212814</v>
      </c>
    </row>
    <row r="35" spans="1:7">
      <c r="A35" s="4" t="s">
        <v>465</v>
      </c>
      <c r="D35" s="4" t="s">
        <v>472</v>
      </c>
    </row>
    <row r="36" spans="1:7">
      <c r="A36" s="4" t="s">
        <v>448</v>
      </c>
    </row>
    <row r="37" spans="1:7">
      <c r="A37" s="3" t="s">
        <v>430</v>
      </c>
    </row>
    <row r="38" spans="1:7">
      <c r="A38" s="4" t="s">
        <v>471</v>
      </c>
      <c r="B38" s="6" t="n">
        <v>266044</v>
      </c>
    </row>
    <row r="39" spans="1:7">
      <c r="A39" s="3" t="s">
        <v>463</v>
      </c>
    </row>
    <row r="40" spans="1:7">
      <c r="A40" s="4" t="s">
        <v>468</v>
      </c>
      <c r="B40" s="5" t="n">
        <v>5589</v>
      </c>
    </row>
    <row r="41" spans="1:7">
      <c r="A41" s="4" t="s">
        <v>244</v>
      </c>
      <c r="B41" s="5" t="n">
        <v>-5169</v>
      </c>
    </row>
    <row r="42" spans="1:7">
      <c r="A42" s="4" t="s">
        <v>117</v>
      </c>
      <c r="B42" s="5" t="n">
        <v>-420</v>
      </c>
    </row>
    <row r="43" spans="1:7">
      <c r="A43" s="4" t="s">
        <v>464</v>
      </c>
      <c r="B43" s="6" t="n">
        <v>118746</v>
      </c>
    </row>
    <row r="44" spans="1:7">
      <c r="A44" s="4" t="s">
        <v>465</v>
      </c>
      <c r="B44" s="4" t="s">
        <v>473</v>
      </c>
    </row>
    <row r="45" spans="1:7">
      <c r="A45" s="4" t="s">
        <v>474</v>
      </c>
    </row>
    <row r="46" spans="1:7">
      <c r="A46" s="3" t="s">
        <v>463</v>
      </c>
    </row>
    <row r="47" spans="1:7">
      <c r="A47" s="4" t="s">
        <v>475</v>
      </c>
      <c r="B47" s="6" t="n">
        <v>112893</v>
      </c>
    </row>
    <row r="48" spans="1:7">
      <c r="A48" s="4" t="s">
        <v>465</v>
      </c>
      <c r="B48" s="4" t="s">
        <v>476</v>
      </c>
    </row>
    <row r="49" spans="1:7">
      <c r="A49" s="4" t="s">
        <v>451</v>
      </c>
    </row>
    <row r="50" spans="1:7">
      <c r="A50" s="3" t="s">
        <v>463</v>
      </c>
    </row>
    <row r="51" spans="1:7">
      <c r="A51" s="4" t="s">
        <v>465</v>
      </c>
      <c r="C51" s="4" t="s">
        <v>477</v>
      </c>
    </row>
    <row r="52" spans="1:7">
      <c r="A52" s="4" t="s">
        <v>453</v>
      </c>
    </row>
    <row r="53" spans="1:7">
      <c r="A53" s="3" t="s">
        <v>430</v>
      </c>
    </row>
    <row r="54" spans="1:7">
      <c r="A54" s="4" t="s">
        <v>471</v>
      </c>
      <c r="C54" s="6" t="n">
        <v>400191</v>
      </c>
    </row>
    <row r="55" spans="1:7">
      <c r="A55" s="3" t="s">
        <v>463</v>
      </c>
    </row>
    <row r="56" spans="1:7">
      <c r="A56" s="4" t="s">
        <v>475</v>
      </c>
      <c r="C56" s="6" t="n">
        <v>213600</v>
      </c>
    </row>
    <row r="57" spans="1:7">
      <c r="A57" s="4" t="s">
        <v>455</v>
      </c>
    </row>
    <row r="58" spans="1:7">
      <c r="A58" s="3" t="s">
        <v>463</v>
      </c>
    </row>
    <row r="59" spans="1:7">
      <c r="A59" s="4" t="s">
        <v>475</v>
      </c>
      <c r="D59" s="6" t="n">
        <v>100900</v>
      </c>
    </row>
    <row r="60" spans="1:7">
      <c r="A60" s="4" t="s">
        <v>465</v>
      </c>
      <c r="D60" s="4" t="s">
        <v>478</v>
      </c>
    </row>
    <row r="61" spans="1:7">
      <c r="A61" s="4" t="s">
        <v>457</v>
      </c>
    </row>
    <row r="62" spans="1:7">
      <c r="A62" s="3" t="s">
        <v>463</v>
      </c>
    </row>
    <row r="63" spans="1:7">
      <c r="A63" s="4" t="s">
        <v>475</v>
      </c>
      <c r="B63" s="6" t="n">
        <v>33963</v>
      </c>
    </row>
    <row r="64" spans="1:7">
      <c r="A64" s="4" t="s">
        <v>465</v>
      </c>
      <c r="B64" s="4" t="s">
        <v>479</v>
      </c>
    </row>
    <row r="65" spans="1:7">
      <c r="A65" s="4" t="s">
        <v>480</v>
      </c>
    </row>
    <row r="66" spans="1:7">
      <c r="A66" s="3" t="s">
        <v>463</v>
      </c>
    </row>
    <row r="67" spans="1:7">
      <c r="A67" s="4" t="s">
        <v>465</v>
      </c>
      <c r="C67" s="4" t="s">
        <v>481</v>
      </c>
    </row>
    <row r="68" spans="1:7">
      <c r="A68" s="4" t="s">
        <v>482</v>
      </c>
    </row>
    <row r="69" spans="1:7">
      <c r="A69" s="3" t="s">
        <v>463</v>
      </c>
    </row>
    <row r="70" spans="1:7">
      <c r="A70" s="4" t="s">
        <v>475</v>
      </c>
      <c r="C70" s="6" t="n">
        <v>38900</v>
      </c>
    </row>
    <row r="71" spans="1:7">
      <c r="A71" s="4" t="s">
        <v>483</v>
      </c>
    </row>
    <row r="72" spans="1:7">
      <c r="A72" s="3" t="s">
        <v>463</v>
      </c>
    </row>
    <row r="73" spans="1:7">
      <c r="A73" s="4" t="s">
        <v>475</v>
      </c>
      <c r="D73" s="6" t="n">
        <v>15000</v>
      </c>
    </row>
    <row r="74" spans="1:7">
      <c r="A74" s="4" t="s">
        <v>465</v>
      </c>
      <c r="D74" s="4" t="s">
        <v>484</v>
      </c>
    </row>
    <row r="75" spans="1:7">
      <c r="A75" s="4" t="s">
        <v>485</v>
      </c>
    </row>
    <row r="76" spans="1:7">
      <c r="A76" s="3" t="s">
        <v>463</v>
      </c>
    </row>
    <row r="77" spans="1:7">
      <c r="A77" s="4" t="s">
        <v>465</v>
      </c>
      <c r="C77" s="4" t="s">
        <v>477</v>
      </c>
    </row>
    <row r="78" spans="1:7">
      <c r="A78" s="4" t="s">
        <v>486</v>
      </c>
    </row>
    <row r="79" spans="1:7">
      <c r="A79" s="3" t="s">
        <v>463</v>
      </c>
    </row>
    <row r="80" spans="1:7">
      <c r="A80" s="4" t="s">
        <v>475</v>
      </c>
      <c r="C80" s="6" t="n">
        <v>13800</v>
      </c>
    </row>
    <row r="81" spans="1:7">
      <c r="A81" s="4" t="s">
        <v>487</v>
      </c>
    </row>
    <row r="82" spans="1:7">
      <c r="A82" s="3" t="s">
        <v>463</v>
      </c>
    </row>
    <row r="83" spans="1:7">
      <c r="A83" s="4" t="s">
        <v>475</v>
      </c>
      <c r="B83" s="6" t="n">
        <v>442</v>
      </c>
    </row>
    <row r="84" spans="1:7">
      <c r="A84" s="4" t="s">
        <v>465</v>
      </c>
      <c r="B84" s="4" t="s">
        <v>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0</v>
      </c>
      <c r="B1" s="2" t="s">
        <v>2</v>
      </c>
      <c r="C1" s="2" t="s">
        <v>100</v>
      </c>
    </row>
    <row r="2" spans="1:3">
      <c r="A2" s="3" t="s">
        <v>141</v>
      </c>
    </row>
    <row r="3" spans="1:3">
      <c r="A3" s="4" t="s">
        <v>142</v>
      </c>
      <c r="B3" s="6" t="n">
        <v>49265</v>
      </c>
      <c r="C3" s="6" t="n">
        <v>46948</v>
      </c>
    </row>
    <row r="4" spans="1:3">
      <c r="A4" s="4" t="s">
        <v>143</v>
      </c>
      <c r="B4" s="5" t="n">
        <v>345324</v>
      </c>
      <c r="C4" s="5" t="n">
        <v>307750</v>
      </c>
    </row>
    <row r="5" spans="1:3">
      <c r="A5" s="4" t="s">
        <v>144</v>
      </c>
      <c r="B5" s="6" t="n">
        <v>621588</v>
      </c>
      <c r="C5" s="6" t="n">
        <v>509055</v>
      </c>
    </row>
    <row r="6" spans="1:3">
      <c r="A6" s="4" t="s">
        <v>145</v>
      </c>
      <c r="B6" s="7" t="n">
        <v>0.01</v>
      </c>
      <c r="C6" s="7" t="n">
        <v>0.01</v>
      </c>
    </row>
    <row r="7" spans="1:3">
      <c r="A7" s="4" t="s">
        <v>146</v>
      </c>
      <c r="B7" s="5" t="n">
        <v>175000000</v>
      </c>
      <c r="C7" s="5" t="n">
        <v>175000000</v>
      </c>
    </row>
    <row r="8" spans="1:3">
      <c r="A8" s="4" t="s">
        <v>147</v>
      </c>
      <c r="B8" s="5" t="n">
        <v>47717000</v>
      </c>
      <c r="C8" s="5" t="n">
        <v>47557000</v>
      </c>
    </row>
    <row r="9" spans="1:3">
      <c r="A9" s="4" t="s">
        <v>148</v>
      </c>
      <c r="B9" s="5" t="n">
        <v>43289000</v>
      </c>
      <c r="C9" s="5" t="n">
        <v>43129000</v>
      </c>
    </row>
    <row r="10" spans="1:3">
      <c r="A10" s="4" t="s">
        <v>149</v>
      </c>
      <c r="B10" s="5" t="n">
        <v>4428000</v>
      </c>
      <c r="C10" s="5" t="n">
        <v>44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58</v>
      </c>
      <c r="D1" s="2" t="s">
        <v>1</v>
      </c>
    </row>
    <row r="2" spans="1:5">
      <c r="B2" s="2" t="s">
        <v>2</v>
      </c>
      <c r="C2" s="2" t="s">
        <v>59</v>
      </c>
      <c r="D2" s="2" t="s">
        <v>2</v>
      </c>
      <c r="E2" s="2" t="s">
        <v>59</v>
      </c>
    </row>
    <row r="3" spans="1:5">
      <c r="A3" s="3" t="s">
        <v>489</v>
      </c>
    </row>
    <row r="4" spans="1:5">
      <c r="A4" s="4" t="s">
        <v>65</v>
      </c>
      <c r="B4" s="6" t="n">
        <v>459963</v>
      </c>
      <c r="C4" s="6" t="n">
        <v>414723</v>
      </c>
      <c r="D4" s="6" t="n">
        <v>1302752</v>
      </c>
      <c r="E4" s="6" t="n">
        <v>1193957</v>
      </c>
    </row>
    <row r="5" spans="1:5">
      <c r="A5" s="4" t="s">
        <v>85</v>
      </c>
      <c r="B5" s="6" t="n">
        <v>19178</v>
      </c>
      <c r="C5" s="6" t="n">
        <v>49546</v>
      </c>
      <c r="D5" s="6" t="n">
        <v>53213</v>
      </c>
      <c r="E5" s="6" t="n">
        <v>125823</v>
      </c>
    </row>
    <row r="6" spans="1:5">
      <c r="A6" s="3" t="s">
        <v>86</v>
      </c>
    </row>
    <row r="7" spans="1:5">
      <c r="A7" s="4" t="s">
        <v>87</v>
      </c>
      <c r="B7" s="7" t="n">
        <v>0.44</v>
      </c>
      <c r="C7" s="7" t="n">
        <v>1.15</v>
      </c>
      <c r="D7" s="7" t="n">
        <v>1.23</v>
      </c>
      <c r="E7" s="7" t="n">
        <v>2.92</v>
      </c>
    </row>
    <row r="8" spans="1:5">
      <c r="A8" s="4" t="s">
        <v>88</v>
      </c>
      <c r="B8" s="7" t="n">
        <v>0.44</v>
      </c>
      <c r="C8" s="7" t="n">
        <v>1.14</v>
      </c>
      <c r="D8" s="7" t="n">
        <v>1.22</v>
      </c>
      <c r="E8" s="7" t="n">
        <v>2.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491</v>
      </c>
    </row>
    <row r="2" spans="1:3">
      <c r="B2" s="2" t="s">
        <v>2</v>
      </c>
      <c r="C2" s="2" t="s">
        <v>100</v>
      </c>
    </row>
    <row r="3" spans="1:3">
      <c r="A3" s="3" t="s">
        <v>492</v>
      </c>
    </row>
    <row r="4" spans="1:3">
      <c r="A4" s="4" t="s">
        <v>493</v>
      </c>
      <c r="B4" s="4" t="s">
        <v>494</v>
      </c>
    </row>
    <row r="5" spans="1:3">
      <c r="A5" s="4" t="s">
        <v>495</v>
      </c>
      <c r="B5" s="4" t="s">
        <v>496</v>
      </c>
    </row>
    <row r="6" spans="1:3">
      <c r="A6" s="4" t="s">
        <v>497</v>
      </c>
    </row>
    <row r="7" spans="1:3">
      <c r="A7" s="3" t="s">
        <v>492</v>
      </c>
    </row>
    <row r="8" spans="1:3">
      <c r="A8" s="4" t="s">
        <v>498</v>
      </c>
      <c r="B8" s="8" t="n">
        <v>66.8</v>
      </c>
      <c r="C8" s="8" t="n">
        <v>18.9</v>
      </c>
    </row>
    <row r="9" spans="1:3">
      <c r="A9" s="4" t="s">
        <v>499</v>
      </c>
    </row>
    <row r="10" spans="1:3">
      <c r="A10" s="3" t="s">
        <v>492</v>
      </c>
    </row>
    <row r="11" spans="1:3">
      <c r="A11" s="4" t="s">
        <v>500</v>
      </c>
      <c r="B11" s="4" t="s">
        <v>501</v>
      </c>
      <c r="C11" s="4" t="s">
        <v>502</v>
      </c>
    </row>
    <row r="12" spans="1:3">
      <c r="A12" s="4" t="s">
        <v>503</v>
      </c>
    </row>
    <row r="13" spans="1:3">
      <c r="A13" s="3" t="s">
        <v>492</v>
      </c>
    </row>
    <row r="14" spans="1:3">
      <c r="A14" s="4" t="s">
        <v>500</v>
      </c>
      <c r="B14" s="4" t="s">
        <v>504</v>
      </c>
      <c r="C14"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59</v>
      </c>
    </row>
    <row r="3" spans="1:3">
      <c r="A3" s="3" t="s">
        <v>507</v>
      </c>
    </row>
    <row r="4" spans="1:3">
      <c r="A4" s="4" t="s">
        <v>508</v>
      </c>
      <c r="B4" s="6" t="n">
        <v>46948</v>
      </c>
      <c r="C4" s="6" t="n">
        <v>33387</v>
      </c>
    </row>
    <row r="5" spans="1:3">
      <c r="A5" s="4" t="s">
        <v>68</v>
      </c>
      <c r="B5" s="5" t="n">
        <v>47470</v>
      </c>
      <c r="C5" s="5" t="n">
        <v>50411</v>
      </c>
    </row>
    <row r="6" spans="1:3">
      <c r="A6" s="4" t="s">
        <v>509</v>
      </c>
      <c r="B6" s="5" t="n">
        <v>18382</v>
      </c>
      <c r="C6" s="5" t="n">
        <v>14408</v>
      </c>
    </row>
    <row r="7" spans="1:3">
      <c r="A7" s="4" t="s">
        <v>510</v>
      </c>
      <c r="B7" s="5" t="n">
        <v>-69864</v>
      </c>
      <c r="C7" s="5" t="n">
        <v>-58532</v>
      </c>
    </row>
    <row r="8" spans="1:3">
      <c r="A8" s="4" t="s">
        <v>511</v>
      </c>
      <c r="B8" s="5" t="n">
        <v>7149</v>
      </c>
      <c r="C8" s="5" t="n">
        <v>5439</v>
      </c>
    </row>
    <row r="9" spans="1:3">
      <c r="A9" s="4" t="s">
        <v>512</v>
      </c>
      <c r="B9" s="5" t="n">
        <v>-820</v>
      </c>
      <c r="C9" s="5" t="n">
        <v>-349</v>
      </c>
    </row>
    <row r="10" spans="1:3">
      <c r="A10" s="4" t="s">
        <v>513</v>
      </c>
      <c r="B10" s="6" t="n">
        <v>49265</v>
      </c>
      <c r="C10" s="6" t="n">
        <v>447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58</v>
      </c>
      <c r="D1" s="2" t="s">
        <v>1</v>
      </c>
    </row>
    <row r="2" spans="1:5">
      <c r="B2" s="2" t="s">
        <v>2</v>
      </c>
      <c r="C2" s="2" t="s">
        <v>59</v>
      </c>
      <c r="D2" s="2" t="s">
        <v>2</v>
      </c>
      <c r="E2" s="2" t="s">
        <v>59</v>
      </c>
    </row>
    <row r="3" spans="1:5">
      <c r="A3" s="3" t="s">
        <v>239</v>
      </c>
    </row>
    <row r="4" spans="1:5">
      <c r="A4" s="4" t="s">
        <v>85</v>
      </c>
      <c r="B4" s="6" t="n">
        <v>14619</v>
      </c>
      <c r="C4" s="6" t="n">
        <v>56644</v>
      </c>
      <c r="D4" s="6" t="n">
        <v>44560</v>
      </c>
      <c r="E4" s="6" t="n">
        <v>147038</v>
      </c>
    </row>
    <row r="5" spans="1:5">
      <c r="A5" s="4" t="s">
        <v>515</v>
      </c>
      <c r="B5" s="5" t="n">
        <v>43349</v>
      </c>
      <c r="C5" s="5" t="n">
        <v>43191</v>
      </c>
      <c r="D5" s="5" t="n">
        <v>43300</v>
      </c>
      <c r="E5" s="5" t="n">
        <v>43141</v>
      </c>
    </row>
    <row r="6" spans="1:5">
      <c r="A6" s="4" t="s">
        <v>516</v>
      </c>
      <c r="B6" s="5" t="n">
        <v>462</v>
      </c>
      <c r="C6" s="5" t="n">
        <v>424</v>
      </c>
      <c r="D6" s="5" t="n">
        <v>415</v>
      </c>
      <c r="E6" s="5" t="n">
        <v>417</v>
      </c>
    </row>
    <row r="7" spans="1:5">
      <c r="A7" s="4" t="s">
        <v>517</v>
      </c>
      <c r="B7" s="5" t="n">
        <v>43811</v>
      </c>
      <c r="C7" s="5" t="n">
        <v>43615</v>
      </c>
      <c r="D7" s="5" t="n">
        <v>43715</v>
      </c>
      <c r="E7" s="5" t="n">
        <v>435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58</v>
      </c>
      <c r="D1" s="2" t="s">
        <v>1</v>
      </c>
    </row>
    <row r="2" spans="1:5">
      <c r="B2" s="2" t="s">
        <v>2</v>
      </c>
      <c r="C2" s="2" t="s">
        <v>59</v>
      </c>
      <c r="D2" s="2" t="s">
        <v>2</v>
      </c>
      <c r="E2" s="2" t="s">
        <v>59</v>
      </c>
    </row>
    <row r="3" spans="1:5">
      <c r="A3" s="3" t="s">
        <v>239</v>
      </c>
    </row>
    <row r="4" spans="1:5">
      <c r="A4" s="4" t="s">
        <v>519</v>
      </c>
      <c r="B4" s="5" t="n">
        <v>0</v>
      </c>
      <c r="C4" s="5" t="n">
        <v>0</v>
      </c>
      <c r="D4" s="5" t="n">
        <v>0</v>
      </c>
      <c r="E4"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9"/>
  </cols>
  <sheetData>
    <row r="1" spans="1:4">
      <c r="A1" s="1" t="s">
        <v>520</v>
      </c>
      <c r="B1" s="2" t="s">
        <v>393</v>
      </c>
      <c r="C1" s="2" t="s">
        <v>521</v>
      </c>
      <c r="D1" s="2" t="s">
        <v>522</v>
      </c>
    </row>
    <row r="2" spans="1:4">
      <c r="A2" s="3" t="s">
        <v>523</v>
      </c>
    </row>
    <row r="3" spans="1:4">
      <c r="A3" s="4" t="s">
        <v>524</v>
      </c>
      <c r="B3" s="6" t="n">
        <v>51310</v>
      </c>
      <c r="D3" s="6" t="n">
        <v>53514</v>
      </c>
    </row>
    <row r="4" spans="1:4">
      <c r="A4" s="4" t="s">
        <v>525</v>
      </c>
    </row>
    <row r="5" spans="1:4">
      <c r="A5" s="3" t="s">
        <v>523</v>
      </c>
    </row>
    <row r="6" spans="1:4">
      <c r="A6" s="4" t="s">
        <v>526</v>
      </c>
      <c r="C6" s="5" t="n">
        <v>3</v>
      </c>
      <c r="D6" s="5" t="n">
        <v>4</v>
      </c>
    </row>
    <row r="7" spans="1:4">
      <c r="A7" s="4" t="s">
        <v>527</v>
      </c>
      <c r="B7" s="5" t="n">
        <v>1400000</v>
      </c>
      <c r="D7" s="6" t="n">
        <v>1000000</v>
      </c>
    </row>
    <row r="8" spans="1:4">
      <c r="A8" s="4" t="s">
        <v>528</v>
      </c>
    </row>
    <row r="9" spans="1:4">
      <c r="A9" s="3" t="s">
        <v>523</v>
      </c>
    </row>
    <row r="10" spans="1:4">
      <c r="A10" s="4" t="s">
        <v>529</v>
      </c>
      <c r="D10" s="4" t="s">
        <v>530</v>
      </c>
    </row>
    <row r="11" spans="1:4">
      <c r="A11" s="4" t="s">
        <v>531</v>
      </c>
    </row>
    <row r="12" spans="1:4">
      <c r="A12" s="3" t="s">
        <v>523</v>
      </c>
    </row>
    <row r="13" spans="1:4">
      <c r="A13" s="4" t="s">
        <v>529</v>
      </c>
      <c r="D13" s="4" t="s">
        <v>532</v>
      </c>
    </row>
    <row r="14" spans="1:4">
      <c r="A14" s="4" t="s">
        <v>533</v>
      </c>
    </row>
    <row r="15" spans="1:4">
      <c r="A15" s="3" t="s">
        <v>523</v>
      </c>
    </row>
    <row r="16" spans="1:4">
      <c r="A16" s="4" t="s">
        <v>524</v>
      </c>
      <c r="B16" s="6" t="n">
        <v>2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93</v>
      </c>
    </row>
    <row r="2" spans="1:2">
      <c r="A2" s="4" t="s">
        <v>535</v>
      </c>
    </row>
    <row r="3" spans="1:2">
      <c r="A3" s="3" t="s">
        <v>523</v>
      </c>
    </row>
    <row r="4" spans="1:2">
      <c r="A4" s="4" t="s">
        <v>536</v>
      </c>
      <c r="B4" s="6" t="n">
        <v>150000</v>
      </c>
    </row>
    <row r="5" spans="1:2">
      <c r="A5" s="4" t="s">
        <v>537</v>
      </c>
      <c r="B5" s="4" t="s">
        <v>538</v>
      </c>
    </row>
    <row r="6" spans="1:2">
      <c r="A6" s="4" t="s">
        <v>539</v>
      </c>
    </row>
    <row r="7" spans="1:2">
      <c r="A7" s="3" t="s">
        <v>523</v>
      </c>
    </row>
    <row r="8" spans="1:2">
      <c r="A8" s="4" t="s">
        <v>536</v>
      </c>
      <c r="B8" s="6" t="n">
        <v>100000</v>
      </c>
    </row>
    <row r="9" spans="1:2">
      <c r="A9" s="4" t="s">
        <v>537</v>
      </c>
      <c r="B9" s="4" t="s">
        <v>540</v>
      </c>
    </row>
    <row r="10" spans="1:2">
      <c r="A10" s="4" t="s">
        <v>541</v>
      </c>
    </row>
    <row r="11" spans="1:2">
      <c r="A11" s="3" t="s">
        <v>523</v>
      </c>
    </row>
    <row r="12" spans="1:2">
      <c r="A12" s="4" t="s">
        <v>536</v>
      </c>
      <c r="B12" s="6" t="n">
        <v>200000</v>
      </c>
    </row>
    <row r="13" spans="1:2">
      <c r="A13" s="4" t="s">
        <v>537</v>
      </c>
      <c r="B13" s="4" t="s">
        <v>5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58</v>
      </c>
      <c r="D1" s="2" t="s">
        <v>1</v>
      </c>
    </row>
    <row r="2" spans="1:5">
      <c r="B2" s="2" t="s">
        <v>2</v>
      </c>
      <c r="C2" s="2" t="s">
        <v>59</v>
      </c>
      <c r="D2" s="2" t="s">
        <v>2</v>
      </c>
      <c r="E2" s="2" t="s">
        <v>59</v>
      </c>
    </row>
    <row r="3" spans="1:5">
      <c r="A3" s="3" t="s">
        <v>544</v>
      </c>
    </row>
    <row r="4" spans="1:5">
      <c r="A4" s="4" t="s">
        <v>545</v>
      </c>
      <c r="B4" s="6" t="n">
        <v>-5650</v>
      </c>
      <c r="C4" s="6" t="n">
        <v>2157</v>
      </c>
      <c r="D4" s="6" t="n">
        <v>-39078</v>
      </c>
      <c r="E4" s="6" t="n">
        <v>18371</v>
      </c>
    </row>
    <row r="5" spans="1:5">
      <c r="A5" s="4" t="s">
        <v>546</v>
      </c>
    </row>
    <row r="6" spans="1:5">
      <c r="A6" s="3" t="s">
        <v>544</v>
      </c>
    </row>
    <row r="7" spans="1:5">
      <c r="A7" s="4" t="s">
        <v>545</v>
      </c>
      <c r="B7" s="5" t="n">
        <v>-5834</v>
      </c>
      <c r="C7" s="5" t="n">
        <v>2340</v>
      </c>
      <c r="D7" s="5" t="n">
        <v>-39903</v>
      </c>
      <c r="E7" s="5" t="n">
        <v>19792</v>
      </c>
    </row>
    <row r="8" spans="1:5">
      <c r="A8" s="4" t="s">
        <v>547</v>
      </c>
    </row>
    <row r="9" spans="1:5">
      <c r="A9" s="3" t="s">
        <v>544</v>
      </c>
    </row>
    <row r="10" spans="1:5">
      <c r="A10" s="4" t="s">
        <v>545</v>
      </c>
      <c r="B10" s="6" t="n">
        <v>1355</v>
      </c>
      <c r="C10" s="6" t="n">
        <v>1866</v>
      </c>
      <c r="D10" s="6" t="n">
        <v>5613</v>
      </c>
      <c r="E10" s="6" t="n">
        <v>35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491</v>
      </c>
    </row>
    <row r="2" spans="1:3">
      <c r="B2" s="2" t="s">
        <v>2</v>
      </c>
      <c r="C2" s="2" t="s">
        <v>100</v>
      </c>
    </row>
    <row r="3" spans="1:3">
      <c r="A3" s="3" t="s">
        <v>549</v>
      </c>
    </row>
    <row r="4" spans="1:3">
      <c r="A4" s="4" t="s">
        <v>550</v>
      </c>
      <c r="B4" s="6" t="n">
        <v>275970</v>
      </c>
      <c r="C4" s="6" t="n">
        <v>283790</v>
      </c>
    </row>
    <row r="5" spans="1:3">
      <c r="A5" s="4" t="s">
        <v>551</v>
      </c>
      <c r="B5" s="5" t="n">
        <v>121849</v>
      </c>
      <c r="C5" s="5" t="n">
        <v>138072</v>
      </c>
    </row>
    <row r="6" spans="1:3">
      <c r="A6" s="4" t="s">
        <v>552</v>
      </c>
      <c r="B6" s="5" t="n">
        <v>760824</v>
      </c>
      <c r="C6" s="5" t="n">
        <v>505582</v>
      </c>
    </row>
    <row r="7" spans="1:3">
      <c r="A7" s="4" t="s">
        <v>119</v>
      </c>
      <c r="B7" s="5" t="n">
        <v>1158643</v>
      </c>
      <c r="C7" s="5" t="n">
        <v>927444</v>
      </c>
    </row>
    <row r="8" spans="1:3">
      <c r="A8" s="4" t="s">
        <v>553</v>
      </c>
      <c r="B8" s="5" t="n">
        <v>416295</v>
      </c>
      <c r="C8" s="5" t="n">
        <v>345231</v>
      </c>
    </row>
    <row r="9" spans="1:3">
      <c r="A9" s="4" t="s">
        <v>554</v>
      </c>
      <c r="B9" s="6" t="n">
        <v>1574938</v>
      </c>
      <c r="C9" s="6" t="n">
        <v>1272675</v>
      </c>
    </row>
    <row r="10" spans="1:3">
      <c r="A10" s="4" t="s">
        <v>555</v>
      </c>
      <c r="B10" s="4" t="s">
        <v>556</v>
      </c>
      <c r="C10" s="4" t="s">
        <v>557</v>
      </c>
    </row>
    <row r="11" spans="1:3">
      <c r="A11" s="4" t="s">
        <v>558</v>
      </c>
      <c r="B11" s="4" t="s">
        <v>559</v>
      </c>
      <c r="C11" s="4" t="s">
        <v>560</v>
      </c>
    </row>
    <row r="12" spans="1:3">
      <c r="A12" s="4" t="s">
        <v>561</v>
      </c>
    </row>
    <row r="13" spans="1:3">
      <c r="A13" s="3" t="s">
        <v>549</v>
      </c>
    </row>
    <row r="14" spans="1:3">
      <c r="A14" s="4" t="s">
        <v>562</v>
      </c>
      <c r="B14" s="4" t="s">
        <v>563</v>
      </c>
      <c r="C14" s="4" t="s">
        <v>564</v>
      </c>
    </row>
    <row r="15" spans="1:3">
      <c r="A15" s="4" t="s">
        <v>565</v>
      </c>
      <c r="B15" s="4" t="s">
        <v>566</v>
      </c>
      <c r="C15" s="4" t="s">
        <v>567</v>
      </c>
    </row>
    <row r="16" spans="1:3">
      <c r="A16" s="4" t="s">
        <v>568</v>
      </c>
    </row>
    <row r="17" spans="1:3">
      <c r="A17" s="3" t="s">
        <v>549</v>
      </c>
    </row>
    <row r="18" spans="1:3">
      <c r="A18" s="4" t="s">
        <v>562</v>
      </c>
      <c r="B18" s="4" t="s">
        <v>479</v>
      </c>
      <c r="C18" s="4" t="s">
        <v>479</v>
      </c>
    </row>
    <row r="19" spans="1:3">
      <c r="A19" s="4" t="s">
        <v>565</v>
      </c>
      <c r="B19" s="4" t="s">
        <v>569</v>
      </c>
      <c r="C19" s="4" t="s">
        <v>5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70</v>
      </c>
      <c r="B1" s="2" t="s">
        <v>2</v>
      </c>
      <c r="C1" s="2" t="s">
        <v>100</v>
      </c>
    </row>
    <row r="2" spans="1:3">
      <c r="A2" s="3" t="s">
        <v>549</v>
      </c>
    </row>
    <row r="3" spans="1:3">
      <c r="A3" s="4" t="s">
        <v>571</v>
      </c>
      <c r="B3" s="6" t="n">
        <v>2936911000</v>
      </c>
      <c r="C3" s="6" t="n">
        <v>2383047000</v>
      </c>
    </row>
    <row r="4" spans="1:3">
      <c r="A4" s="4" t="s">
        <v>572</v>
      </c>
      <c r="B4" s="5" t="n">
        <v>204613000</v>
      </c>
      <c r="C4" s="5" t="n">
        <v>223241000</v>
      </c>
    </row>
    <row r="5" spans="1:3">
      <c r="A5" s="4" t="s">
        <v>573</v>
      </c>
      <c r="B5" s="5" t="n">
        <v>-8027000</v>
      </c>
      <c r="C5" s="5" t="n">
        <v>-6724000</v>
      </c>
    </row>
    <row r="6" spans="1:3">
      <c r="A6" s="4" t="s">
        <v>120</v>
      </c>
      <c r="B6" s="5" t="n">
        <v>196586000</v>
      </c>
      <c r="C6" s="5" t="n">
        <v>216517000</v>
      </c>
    </row>
    <row r="7" spans="1:3">
      <c r="A7" s="4" t="s">
        <v>574</v>
      </c>
      <c r="B7" s="5" t="n">
        <v>2732298000</v>
      </c>
      <c r="C7" s="5" t="n">
        <v>2159806000</v>
      </c>
    </row>
    <row r="8" spans="1:3">
      <c r="A8" s="4" t="s">
        <v>573</v>
      </c>
      <c r="B8" s="5" t="n">
        <v>-31649000</v>
      </c>
      <c r="C8" s="5" t="n">
        <v>-25883000</v>
      </c>
    </row>
    <row r="9" spans="1:3">
      <c r="A9" s="4" t="s">
        <v>123</v>
      </c>
      <c r="B9" s="5" t="n">
        <v>2700649000</v>
      </c>
      <c r="C9" s="5" t="n">
        <v>2133923000</v>
      </c>
    </row>
    <row r="10" spans="1:3">
      <c r="A10" s="3" t="s">
        <v>575</v>
      </c>
    </row>
    <row r="11" spans="1:3">
      <c r="A11" s="4" t="s">
        <v>576</v>
      </c>
      <c r="B11" s="5" t="n">
        <v>51310000</v>
      </c>
      <c r="C11" s="5" t="n">
        <v>53514000</v>
      </c>
    </row>
    <row r="12" spans="1:3">
      <c r="A12" s="4" t="s">
        <v>577</v>
      </c>
      <c r="B12" s="5" t="n">
        <v>718690000</v>
      </c>
      <c r="C12" s="5" t="n">
        <v>666486000</v>
      </c>
    </row>
    <row r="13" spans="1:3">
      <c r="A13" s="4" t="s">
        <v>533</v>
      </c>
    </row>
    <row r="14" spans="1:3">
      <c r="A14" s="3" t="s">
        <v>575</v>
      </c>
    </row>
    <row r="15" spans="1:3">
      <c r="A15" s="4" t="s">
        <v>576</v>
      </c>
      <c r="B15" s="5" t="n">
        <v>2400000000</v>
      </c>
    </row>
    <row r="16" spans="1:3">
      <c r="A16" s="4" t="s">
        <v>578</v>
      </c>
    </row>
    <row r="17" spans="1:3">
      <c r="A17" s="3" t="s">
        <v>549</v>
      </c>
    </row>
    <row r="18" spans="1:3">
      <c r="A18" s="4" t="s">
        <v>571</v>
      </c>
      <c r="B18" s="5" t="n">
        <v>44265000</v>
      </c>
      <c r="C18" s="5" t="n">
        <v>114849000</v>
      </c>
    </row>
    <row r="19" spans="1:3">
      <c r="A19" s="3" t="s">
        <v>575</v>
      </c>
    </row>
    <row r="20" spans="1:3">
      <c r="A20" s="4" t="s">
        <v>577</v>
      </c>
      <c r="B20" s="5" t="n">
        <v>180000000</v>
      </c>
      <c r="C20" s="5" t="n">
        <v>180000000</v>
      </c>
    </row>
    <row r="21" spans="1:3">
      <c r="A21" s="4" t="s">
        <v>579</v>
      </c>
    </row>
    <row r="22" spans="1:3">
      <c r="A22" s="3" t="s">
        <v>549</v>
      </c>
    </row>
    <row r="23" spans="1:3">
      <c r="A23" s="4" t="s">
        <v>571</v>
      </c>
      <c r="B23" s="5" t="n">
        <v>94921000</v>
      </c>
      <c r="C23" s="5" t="n">
        <v>106872000</v>
      </c>
    </row>
    <row r="24" spans="1:3">
      <c r="A24" s="4" t="s">
        <v>580</v>
      </c>
    </row>
    <row r="25" spans="1:3">
      <c r="A25" s="3" t="s">
        <v>549</v>
      </c>
    </row>
    <row r="26" spans="1:3">
      <c r="A26" s="4" t="s">
        <v>571</v>
      </c>
      <c r="C26" s="5" t="n">
        <v>0</v>
      </c>
    </row>
    <row r="27" spans="1:3">
      <c r="A27" s="4" t="s">
        <v>581</v>
      </c>
    </row>
    <row r="28" spans="1:3">
      <c r="A28" s="3" t="s">
        <v>549</v>
      </c>
    </row>
    <row r="29" spans="1:3">
      <c r="A29" s="4" t="s">
        <v>571</v>
      </c>
      <c r="B29" s="5" t="n">
        <v>2396908000</v>
      </c>
      <c r="C29" s="5" t="n">
        <v>1745084000</v>
      </c>
    </row>
    <row r="30" spans="1:3">
      <c r="A30" s="4" t="s">
        <v>582</v>
      </c>
    </row>
    <row r="31" spans="1:3">
      <c r="A31" s="3" t="s">
        <v>549</v>
      </c>
    </row>
    <row r="32" spans="1:3">
      <c r="A32" s="4" t="s">
        <v>571</v>
      </c>
      <c r="B32" s="5" t="n">
        <v>936190000</v>
      </c>
      <c r="C32" s="5" t="n">
        <v>423637000</v>
      </c>
    </row>
    <row r="33" spans="1:3">
      <c r="A33" s="4" t="s">
        <v>583</v>
      </c>
    </row>
    <row r="34" spans="1:3">
      <c r="A34" s="3" t="s">
        <v>549</v>
      </c>
    </row>
    <row r="35" spans="1:3">
      <c r="A35" s="4" t="s">
        <v>571</v>
      </c>
      <c r="B35" s="5" t="n">
        <v>1460718000</v>
      </c>
      <c r="C35" s="5" t="n">
        <v>1321447000</v>
      </c>
    </row>
    <row r="36" spans="1:3">
      <c r="A36" s="4" t="s">
        <v>584</v>
      </c>
    </row>
    <row r="37" spans="1:3">
      <c r="A37" s="3" t="s">
        <v>549</v>
      </c>
    </row>
    <row r="38" spans="1:3">
      <c r="A38" s="4" t="s">
        <v>571</v>
      </c>
      <c r="B38" s="6" t="n">
        <v>400000000</v>
      </c>
      <c r="C38" s="6" t="n">
        <v>4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18"/>
    <col customWidth="1" max="6" min="6" width="37"/>
    <col customWidth="1" max="7" min="7" width="15"/>
    <col customWidth="1" max="8" min="8" width="25"/>
  </cols>
  <sheetData>
    <row r="1" spans="1:8">
      <c r="A1" s="1" t="s">
        <v>150</v>
      </c>
      <c r="B1" s="2" t="s">
        <v>151</v>
      </c>
      <c r="C1" s="2" t="s">
        <v>152</v>
      </c>
      <c r="D1" s="2" t="s">
        <v>153</v>
      </c>
      <c r="E1" s="2" t="s">
        <v>154</v>
      </c>
      <c r="F1" s="2" t="s">
        <v>155</v>
      </c>
      <c r="G1" s="2" t="s">
        <v>156</v>
      </c>
      <c r="H1" s="2" t="s">
        <v>157</v>
      </c>
    </row>
    <row r="2" spans="1:8">
      <c r="A2" s="4" t="s">
        <v>158</v>
      </c>
      <c r="C2" s="5" t="n">
        <v>47352</v>
      </c>
    </row>
    <row r="3" spans="1:8">
      <c r="A3" s="4" t="s">
        <v>159</v>
      </c>
      <c r="B3" s="6" t="n">
        <v>1630100</v>
      </c>
      <c r="C3" s="6" t="n">
        <v>473</v>
      </c>
      <c r="D3" s="6" t="n">
        <v>569319</v>
      </c>
      <c r="E3" s="6" t="n">
        <v>1312660</v>
      </c>
      <c r="F3" s="6" t="n">
        <v>-89230</v>
      </c>
      <c r="G3" s="6" t="n">
        <v>-172342</v>
      </c>
      <c r="H3" s="6" t="n">
        <v>9220</v>
      </c>
    </row>
    <row r="4" spans="1:8">
      <c r="A4" s="3" t="s">
        <v>160</v>
      </c>
    </row>
    <row r="5" spans="1:8">
      <c r="A5" s="4" t="s">
        <v>161</v>
      </c>
      <c r="C5" s="5" t="n">
        <v>148</v>
      </c>
    </row>
    <row r="6" spans="1:8">
      <c r="A6" s="4" t="s">
        <v>162</v>
      </c>
      <c r="B6" s="5" t="n">
        <v>576</v>
      </c>
      <c r="C6" s="6" t="n">
        <v>2</v>
      </c>
      <c r="D6" s="5" t="n">
        <v>574</v>
      </c>
    </row>
    <row r="7" spans="1:8">
      <c r="A7" s="4" t="s">
        <v>163</v>
      </c>
      <c r="B7" s="5" t="n">
        <v>-11810</v>
      </c>
      <c r="D7" s="5" t="n">
        <v>-11810</v>
      </c>
    </row>
    <row r="8" spans="1:8">
      <c r="A8" s="4" t="s">
        <v>164</v>
      </c>
      <c r="B8" s="5" t="n">
        <v>8955</v>
      </c>
      <c r="D8" s="5" t="n">
        <v>8955</v>
      </c>
    </row>
    <row r="9" spans="1:8">
      <c r="A9" s="4" t="s">
        <v>95</v>
      </c>
      <c r="B9" s="5" t="n">
        <v>1693</v>
      </c>
      <c r="F9" s="5" t="n">
        <v>1403</v>
      </c>
      <c r="H9" s="5" t="n">
        <v>290</v>
      </c>
    </row>
    <row r="10" spans="1:8">
      <c r="A10" s="4" t="s">
        <v>81</v>
      </c>
      <c r="B10" s="5" t="n">
        <v>52671</v>
      </c>
      <c r="E10" s="5" t="n">
        <v>51970</v>
      </c>
      <c r="H10" s="5" t="n">
        <v>701</v>
      </c>
    </row>
    <row r="11" spans="1:8">
      <c r="A11" s="4" t="s">
        <v>165</v>
      </c>
      <c r="C11" s="5" t="n">
        <v>47500</v>
      </c>
    </row>
    <row r="12" spans="1:8">
      <c r="A12" s="4" t="s">
        <v>166</v>
      </c>
      <c r="B12" s="5" t="n">
        <v>1682823</v>
      </c>
      <c r="C12" s="6" t="n">
        <v>475</v>
      </c>
      <c r="D12" s="5" t="n">
        <v>567038</v>
      </c>
      <c r="E12" s="5" t="n">
        <v>1365268</v>
      </c>
      <c r="F12" s="5" t="n">
        <v>-87827</v>
      </c>
      <c r="G12" s="5" t="n">
        <v>-172342</v>
      </c>
      <c r="H12" s="5" t="n">
        <v>10211</v>
      </c>
    </row>
    <row r="13" spans="1:8">
      <c r="A13" s="4" t="s">
        <v>158</v>
      </c>
      <c r="C13" s="5" t="n">
        <v>47352</v>
      </c>
    </row>
    <row r="14" spans="1:8">
      <c r="A14" s="4" t="s">
        <v>159</v>
      </c>
      <c r="B14" s="5" t="n">
        <v>1630100</v>
      </c>
      <c r="C14" s="6" t="n">
        <v>473</v>
      </c>
      <c r="D14" s="5" t="n">
        <v>569319</v>
      </c>
      <c r="E14" s="5" t="n">
        <v>1312660</v>
      </c>
      <c r="F14" s="5" t="n">
        <v>-89230</v>
      </c>
      <c r="G14" s="5" t="n">
        <v>-172342</v>
      </c>
      <c r="H14" s="5" t="n">
        <v>9220</v>
      </c>
    </row>
    <row r="15" spans="1:8">
      <c r="A15" s="3" t="s">
        <v>160</v>
      </c>
    </row>
    <row r="16" spans="1:8">
      <c r="A16" s="4" t="s">
        <v>81</v>
      </c>
      <c r="B16" s="5" t="n">
        <v>147841</v>
      </c>
    </row>
    <row r="17" spans="1:8">
      <c r="A17" s="4" t="s">
        <v>167</v>
      </c>
      <c r="C17" s="5" t="n">
        <v>47528</v>
      </c>
    </row>
    <row r="18" spans="1:8">
      <c r="A18" s="4" t="s">
        <v>168</v>
      </c>
      <c r="B18" s="5" t="n">
        <v>1775736</v>
      </c>
      <c r="C18" s="6" t="n">
        <v>475</v>
      </c>
      <c r="D18" s="5" t="n">
        <v>584047</v>
      </c>
      <c r="E18" s="5" t="n">
        <v>1460337</v>
      </c>
      <c r="F18" s="5" t="n">
        <v>-106541</v>
      </c>
      <c r="G18" s="5" t="n">
        <v>-172342</v>
      </c>
      <c r="H18" s="5" t="n">
        <v>9760</v>
      </c>
    </row>
    <row r="19" spans="1:8">
      <c r="A19" s="4" t="s">
        <v>169</v>
      </c>
      <c r="C19" s="5" t="n">
        <v>47500</v>
      </c>
    </row>
    <row r="20" spans="1:8">
      <c r="A20" s="4" t="s">
        <v>170</v>
      </c>
      <c r="B20" s="5" t="n">
        <v>1682823</v>
      </c>
      <c r="C20" s="6" t="n">
        <v>475</v>
      </c>
      <c r="D20" s="5" t="n">
        <v>567038</v>
      </c>
      <c r="E20" s="5" t="n">
        <v>1365268</v>
      </c>
      <c r="F20" s="5" t="n">
        <v>-87827</v>
      </c>
      <c r="G20" s="5" t="n">
        <v>-172342</v>
      </c>
      <c r="H20" s="5" t="n">
        <v>10211</v>
      </c>
    </row>
    <row r="21" spans="1:8">
      <c r="A21" s="3" t="s">
        <v>160</v>
      </c>
    </row>
    <row r="22" spans="1:8">
      <c r="A22" s="4" t="s">
        <v>161</v>
      </c>
      <c r="C22" s="5" t="n">
        <v>14</v>
      </c>
    </row>
    <row r="23" spans="1:8">
      <c r="A23" s="4" t="s">
        <v>162</v>
      </c>
      <c r="B23" s="5" t="n">
        <v>875</v>
      </c>
      <c r="C23" s="6" t="n">
        <v>0</v>
      </c>
      <c r="D23" s="5" t="n">
        <v>875</v>
      </c>
    </row>
    <row r="24" spans="1:8">
      <c r="A24" s="4" t="s">
        <v>163</v>
      </c>
      <c r="B24" s="5" t="n">
        <v>0</v>
      </c>
      <c r="D24" s="5" t="n">
        <v>0</v>
      </c>
    </row>
    <row r="25" spans="1:8">
      <c r="A25" s="4" t="s">
        <v>164</v>
      </c>
      <c r="B25" s="5" t="n">
        <v>6905</v>
      </c>
      <c r="D25" s="5" t="n">
        <v>6905</v>
      </c>
    </row>
    <row r="26" spans="1:8">
      <c r="A26" s="4" t="s">
        <v>95</v>
      </c>
      <c r="B26" s="5" t="n">
        <v>-13175</v>
      </c>
      <c r="F26" s="5" t="n">
        <v>-12691</v>
      </c>
      <c r="H26" s="5" t="n">
        <v>-484</v>
      </c>
    </row>
    <row r="27" spans="1:8">
      <c r="A27" s="4" t="s">
        <v>81</v>
      </c>
      <c r="B27" s="5" t="n">
        <v>38567</v>
      </c>
      <c r="E27" s="5" t="n">
        <v>38425</v>
      </c>
      <c r="H27" s="5" t="n">
        <v>142</v>
      </c>
    </row>
    <row r="28" spans="1:8">
      <c r="A28" s="4" t="s">
        <v>171</v>
      </c>
      <c r="C28" s="5" t="n">
        <v>47514</v>
      </c>
    </row>
    <row r="29" spans="1:8">
      <c r="A29" s="4" t="s">
        <v>172</v>
      </c>
      <c r="B29" s="5" t="n">
        <v>1715995</v>
      </c>
      <c r="C29" s="6" t="n">
        <v>475</v>
      </c>
      <c r="D29" s="5" t="n">
        <v>574818</v>
      </c>
      <c r="E29" s="5" t="n">
        <v>1403693</v>
      </c>
      <c r="F29" s="5" t="n">
        <v>-100518</v>
      </c>
      <c r="G29" s="5" t="n">
        <v>-172342</v>
      </c>
      <c r="H29" s="5" t="n">
        <v>9869</v>
      </c>
    </row>
    <row r="30" spans="1:8">
      <c r="A30" s="3" t="s">
        <v>160</v>
      </c>
    </row>
    <row r="31" spans="1:8">
      <c r="A31" s="4" t="s">
        <v>161</v>
      </c>
      <c r="C31" s="5" t="n">
        <v>14</v>
      </c>
    </row>
    <row r="32" spans="1:8">
      <c r="A32" s="4" t="s">
        <v>162</v>
      </c>
      <c r="B32" s="5" t="n">
        <v>794</v>
      </c>
      <c r="C32" s="6" t="n">
        <v>0</v>
      </c>
      <c r="D32" s="5" t="n">
        <v>794</v>
      </c>
    </row>
    <row r="33" spans="1:8">
      <c r="A33" s="4" t="s">
        <v>163</v>
      </c>
      <c r="B33" s="5" t="n">
        <v>-362</v>
      </c>
      <c r="D33" s="5" t="n">
        <v>-362</v>
      </c>
    </row>
    <row r="34" spans="1:8">
      <c r="A34" s="4" t="s">
        <v>164</v>
      </c>
      <c r="B34" s="5" t="n">
        <v>8797</v>
      </c>
      <c r="D34" s="5" t="n">
        <v>8797</v>
      </c>
    </row>
    <row r="35" spans="1:8">
      <c r="A35" s="4" t="s">
        <v>95</v>
      </c>
      <c r="B35" s="5" t="n">
        <v>-6092</v>
      </c>
      <c r="F35" s="5" t="n">
        <v>-6023</v>
      </c>
      <c r="H35" s="5" t="n">
        <v>-69</v>
      </c>
    </row>
    <row r="36" spans="1:8">
      <c r="A36" s="4" t="s">
        <v>81</v>
      </c>
      <c r="B36" s="5" t="n">
        <v>56604</v>
      </c>
      <c r="E36" s="5" t="n">
        <v>56644</v>
      </c>
      <c r="H36" s="5" t="n">
        <v>-40</v>
      </c>
    </row>
    <row r="37" spans="1:8">
      <c r="A37" s="4" t="s">
        <v>167</v>
      </c>
      <c r="C37" s="5" t="n">
        <v>47528</v>
      </c>
    </row>
    <row r="38" spans="1:8">
      <c r="A38" s="4" t="s">
        <v>168</v>
      </c>
      <c r="B38" s="5" t="n">
        <v>1775736</v>
      </c>
      <c r="C38" s="6" t="n">
        <v>475</v>
      </c>
      <c r="D38" s="5" t="n">
        <v>584047</v>
      </c>
      <c r="E38" s="5" t="n">
        <v>1460337</v>
      </c>
      <c r="F38" s="5" t="n">
        <v>-106541</v>
      </c>
      <c r="G38" s="5" t="n">
        <v>-172342</v>
      </c>
      <c r="H38" s="5" t="n">
        <v>9760</v>
      </c>
    </row>
    <row r="39" spans="1:8">
      <c r="A39" s="4" t="s">
        <v>173</v>
      </c>
      <c r="C39" s="5" t="n">
        <v>47557</v>
      </c>
    </row>
    <row r="40" spans="1:8">
      <c r="A40" s="4" t="s">
        <v>174</v>
      </c>
      <c r="B40" s="5" t="n">
        <v>1795924</v>
      </c>
      <c r="C40" s="6" t="n">
        <v>475</v>
      </c>
      <c r="D40" s="5" t="n">
        <v>593262</v>
      </c>
      <c r="E40" s="5" t="n">
        <v>1481593</v>
      </c>
      <c r="F40" s="5" t="n">
        <v>-117291</v>
      </c>
      <c r="G40" s="5" t="n">
        <v>-172342</v>
      </c>
      <c r="H40" s="5" t="n">
        <v>10227</v>
      </c>
    </row>
    <row r="41" spans="1:8">
      <c r="A41" s="3" t="s">
        <v>160</v>
      </c>
    </row>
    <row r="42" spans="1:8">
      <c r="A42" s="4" t="s">
        <v>161</v>
      </c>
      <c r="C42" s="5" t="n">
        <v>117</v>
      </c>
    </row>
    <row r="43" spans="1:8">
      <c r="A43" s="4" t="s">
        <v>162</v>
      </c>
      <c r="B43" s="5" t="n">
        <v>405</v>
      </c>
      <c r="C43" s="6" t="n">
        <v>1</v>
      </c>
      <c r="D43" s="5" t="n">
        <v>404</v>
      </c>
    </row>
    <row r="44" spans="1:8">
      <c r="A44" s="4" t="s">
        <v>163</v>
      </c>
      <c r="B44" s="5" t="n">
        <v>-9723</v>
      </c>
      <c r="D44" s="5" t="n">
        <v>-9723</v>
      </c>
    </row>
    <row r="45" spans="1:8">
      <c r="A45" s="4" t="s">
        <v>164</v>
      </c>
      <c r="B45" s="5" t="n">
        <v>9703</v>
      </c>
      <c r="D45" s="5" t="n">
        <v>9703</v>
      </c>
    </row>
    <row r="46" spans="1:8">
      <c r="A46" s="4" t="s">
        <v>175</v>
      </c>
      <c r="B46" s="5" t="n">
        <v>0</v>
      </c>
      <c r="D46" s="5" t="n">
        <v>41400</v>
      </c>
      <c r="E46" s="5" t="n">
        <v>-41400</v>
      </c>
    </row>
    <row r="47" spans="1:8">
      <c r="A47" s="4" t="s">
        <v>95</v>
      </c>
      <c r="B47" s="5" t="n">
        <v>4371</v>
      </c>
      <c r="F47" s="5" t="n">
        <v>4409</v>
      </c>
      <c r="H47" s="5" t="n">
        <v>-38</v>
      </c>
    </row>
    <row r="48" spans="1:8">
      <c r="A48" s="4" t="s">
        <v>81</v>
      </c>
      <c r="B48" s="5" t="n">
        <v>16208</v>
      </c>
      <c r="E48" s="5" t="n">
        <v>16134</v>
      </c>
      <c r="H48" s="5" t="n">
        <v>74</v>
      </c>
    </row>
    <row r="49" spans="1:8">
      <c r="A49" s="4" t="s">
        <v>176</v>
      </c>
      <c r="C49" s="5" t="n">
        <v>47674</v>
      </c>
    </row>
    <row r="50" spans="1:8">
      <c r="A50" s="4" t="s">
        <v>177</v>
      </c>
      <c r="B50" s="5" t="n">
        <v>1816888</v>
      </c>
      <c r="C50" s="6" t="n">
        <v>476</v>
      </c>
      <c r="D50" s="5" t="n">
        <v>635046</v>
      </c>
      <c r="E50" s="5" t="n">
        <v>1456327</v>
      </c>
      <c r="F50" s="5" t="n">
        <v>-112882</v>
      </c>
      <c r="G50" s="5" t="n">
        <v>-172342</v>
      </c>
      <c r="H50" s="5" t="n">
        <v>10263</v>
      </c>
    </row>
    <row r="51" spans="1:8">
      <c r="A51" s="4" t="s">
        <v>173</v>
      </c>
      <c r="C51" s="5" t="n">
        <v>47557</v>
      </c>
    </row>
    <row r="52" spans="1:8">
      <c r="A52" s="4" t="s">
        <v>174</v>
      </c>
      <c r="B52" s="5" t="n">
        <v>1795924</v>
      </c>
      <c r="C52" s="6" t="n">
        <v>475</v>
      </c>
      <c r="D52" s="5" t="n">
        <v>593262</v>
      </c>
      <c r="E52" s="5" t="n">
        <v>1481593</v>
      </c>
      <c r="F52" s="5" t="n">
        <v>-117291</v>
      </c>
      <c r="G52" s="5" t="n">
        <v>-172342</v>
      </c>
      <c r="H52" s="5" t="n">
        <v>10227</v>
      </c>
    </row>
    <row r="53" spans="1:8">
      <c r="A53" s="3" t="s">
        <v>160</v>
      </c>
    </row>
    <row r="54" spans="1:8">
      <c r="A54" s="4" t="s">
        <v>175</v>
      </c>
      <c r="B54" s="5" t="n">
        <v>-41400</v>
      </c>
    </row>
    <row r="55" spans="1:8">
      <c r="A55" s="4" t="s">
        <v>81</v>
      </c>
      <c r="B55" s="5" t="n">
        <v>90506</v>
      </c>
    </row>
    <row r="56" spans="1:8">
      <c r="A56" s="4" t="s">
        <v>178</v>
      </c>
      <c r="C56" s="5" t="n">
        <v>47717</v>
      </c>
    </row>
    <row r="57" spans="1:8">
      <c r="A57" s="4" t="s">
        <v>179</v>
      </c>
      <c r="B57" s="5" t="n">
        <v>1851970</v>
      </c>
      <c r="C57" s="6" t="n">
        <v>477</v>
      </c>
      <c r="D57" s="5" t="n">
        <v>661696</v>
      </c>
      <c r="E57" s="5" t="n">
        <v>1484753</v>
      </c>
      <c r="F57" s="5" t="n">
        <v>-132160</v>
      </c>
      <c r="G57" s="5" t="n">
        <v>-172342</v>
      </c>
      <c r="H57" s="5" t="n">
        <v>9546</v>
      </c>
    </row>
    <row r="58" spans="1:8">
      <c r="A58" s="4" t="s">
        <v>180</v>
      </c>
      <c r="C58" s="5" t="n">
        <v>47674</v>
      </c>
    </row>
    <row r="59" spans="1:8">
      <c r="A59" s="4" t="s">
        <v>181</v>
      </c>
      <c r="B59" s="5" t="n">
        <v>1816888</v>
      </c>
      <c r="C59" s="6" t="n">
        <v>476</v>
      </c>
      <c r="D59" s="5" t="n">
        <v>635046</v>
      </c>
      <c r="E59" s="5" t="n">
        <v>1456327</v>
      </c>
      <c r="F59" s="5" t="n">
        <v>-112882</v>
      </c>
      <c r="G59" s="5" t="n">
        <v>-172342</v>
      </c>
      <c r="H59" s="5" t="n">
        <v>10263</v>
      </c>
    </row>
    <row r="60" spans="1:8">
      <c r="A60" s="3" t="s">
        <v>160</v>
      </c>
    </row>
    <row r="61" spans="1:8">
      <c r="A61" s="4" t="s">
        <v>161</v>
      </c>
      <c r="C61" s="5" t="n">
        <v>27</v>
      </c>
    </row>
    <row r="62" spans="1:8">
      <c r="A62" s="4" t="s">
        <v>162</v>
      </c>
      <c r="B62" s="5" t="n">
        <v>1876</v>
      </c>
      <c r="C62" s="6" t="n">
        <v>1</v>
      </c>
      <c r="D62" s="5" t="n">
        <v>1875</v>
      </c>
    </row>
    <row r="63" spans="1:8">
      <c r="A63" s="4" t="s">
        <v>163</v>
      </c>
      <c r="B63" s="5" t="n">
        <v>-135</v>
      </c>
      <c r="D63" s="5" t="n">
        <v>-135</v>
      </c>
    </row>
    <row r="64" spans="1:8">
      <c r="A64" s="4" t="s">
        <v>164</v>
      </c>
      <c r="B64" s="5" t="n">
        <v>15158</v>
      </c>
      <c r="D64" s="5" t="n">
        <v>15158</v>
      </c>
    </row>
    <row r="65" spans="1:8">
      <c r="A65" s="4" t="s">
        <v>175</v>
      </c>
      <c r="B65" s="5" t="n">
        <v>-17720</v>
      </c>
      <c r="E65" s="5" t="n">
        <v>-17720</v>
      </c>
    </row>
    <row r="66" spans="1:8">
      <c r="A66" s="4" t="s">
        <v>95</v>
      </c>
      <c r="B66" s="5" t="n">
        <v>-4355</v>
      </c>
      <c r="F66" s="5" t="n">
        <v>-4366</v>
      </c>
      <c r="H66" s="5" t="n">
        <v>11</v>
      </c>
    </row>
    <row r="67" spans="1:8">
      <c r="A67" s="4" t="s">
        <v>81</v>
      </c>
      <c r="B67" s="5" t="n">
        <v>31851</v>
      </c>
      <c r="E67" s="5" t="n">
        <v>31527</v>
      </c>
      <c r="H67" s="5" t="n">
        <v>324</v>
      </c>
    </row>
    <row r="68" spans="1:8">
      <c r="A68" s="4" t="s">
        <v>182</v>
      </c>
      <c r="C68" s="5" t="n">
        <v>47701</v>
      </c>
    </row>
    <row r="69" spans="1:8">
      <c r="A69" s="4" t="s">
        <v>183</v>
      </c>
      <c r="B69" s="5" t="n">
        <v>1843563</v>
      </c>
      <c r="C69" s="6" t="n">
        <v>477</v>
      </c>
      <c r="D69" s="5" t="n">
        <v>651944</v>
      </c>
      <c r="E69" s="5" t="n">
        <v>1470134</v>
      </c>
      <c r="F69" s="5" t="n">
        <v>-117248</v>
      </c>
      <c r="G69" s="5" t="n">
        <v>-172342</v>
      </c>
      <c r="H69" s="5" t="n">
        <v>10598</v>
      </c>
    </row>
    <row r="70" spans="1:8">
      <c r="A70" s="3" t="s">
        <v>160</v>
      </c>
    </row>
    <row r="71" spans="1:8">
      <c r="A71" s="4" t="s">
        <v>161</v>
      </c>
      <c r="C71" s="5" t="n">
        <v>16</v>
      </c>
    </row>
    <row r="72" spans="1:8">
      <c r="A72" s="4" t="s">
        <v>162</v>
      </c>
      <c r="B72" s="5" t="n">
        <v>1198</v>
      </c>
      <c r="C72" s="6" t="n">
        <v>0</v>
      </c>
      <c r="D72" s="5" t="n">
        <v>1198</v>
      </c>
    </row>
    <row r="73" spans="1:8">
      <c r="A73" s="4" t="s">
        <v>163</v>
      </c>
      <c r="B73" s="5" t="n">
        <v>-181</v>
      </c>
      <c r="D73" s="5" t="n">
        <v>-181</v>
      </c>
    </row>
    <row r="74" spans="1:8">
      <c r="A74" s="4" t="s">
        <v>164</v>
      </c>
      <c r="B74" s="5" t="n">
        <v>8735</v>
      </c>
      <c r="D74" s="5" t="n">
        <v>8735</v>
      </c>
    </row>
    <row r="75" spans="1:8">
      <c r="A75" s="4" t="s">
        <v>175</v>
      </c>
      <c r="B75" s="5" t="n">
        <v>-28459</v>
      </c>
      <c r="E75" s="5" t="n">
        <v>-28459</v>
      </c>
    </row>
    <row r="76" spans="1:8">
      <c r="A76" s="4" t="s">
        <v>95</v>
      </c>
      <c r="B76" s="5" t="n">
        <v>-15333</v>
      </c>
      <c r="F76" s="5" t="n">
        <v>-14912</v>
      </c>
      <c r="H76" s="5" t="n">
        <v>-421</v>
      </c>
    </row>
    <row r="77" spans="1:8">
      <c r="A77" s="4" t="s">
        <v>81</v>
      </c>
      <c r="B77" s="5" t="n">
        <v>42447</v>
      </c>
      <c r="E77" s="5" t="n">
        <v>43078</v>
      </c>
      <c r="H77" s="5" t="n">
        <v>-631</v>
      </c>
    </row>
    <row r="78" spans="1:8">
      <c r="A78" s="4" t="s">
        <v>178</v>
      </c>
      <c r="C78" s="5" t="n">
        <v>47717</v>
      </c>
    </row>
    <row r="79" spans="1:8">
      <c r="A79" s="4" t="s">
        <v>179</v>
      </c>
      <c r="B79" s="6" t="n">
        <v>1851970</v>
      </c>
      <c r="C79" s="6" t="n">
        <v>477</v>
      </c>
      <c r="D79" s="6" t="n">
        <v>661696</v>
      </c>
      <c r="E79" s="6" t="n">
        <v>1484753</v>
      </c>
      <c r="F79" s="6" t="n">
        <v>-132160</v>
      </c>
      <c r="G79" s="6" t="n">
        <v>-172342</v>
      </c>
      <c r="H79" s="6" t="n">
        <v>95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85</v>
      </c>
      <c r="B1" s="2" t="s">
        <v>1</v>
      </c>
    </row>
    <row r="2" spans="1:3">
      <c r="B2" s="2" t="s">
        <v>2</v>
      </c>
      <c r="C2" s="2" t="s">
        <v>100</v>
      </c>
    </row>
    <row r="3" spans="1:3">
      <c r="A3" s="3" t="s">
        <v>245</v>
      </c>
    </row>
    <row r="4" spans="1:3">
      <c r="A4" s="4" t="s">
        <v>586</v>
      </c>
      <c r="B4" s="6" t="n">
        <v>12500000</v>
      </c>
      <c r="C4" s="6" t="n">
        <v>11100000</v>
      </c>
    </row>
    <row r="5" spans="1:3">
      <c r="A5" s="4" t="s">
        <v>587</v>
      </c>
      <c r="B5" s="5" t="n">
        <v>125000000</v>
      </c>
    </row>
    <row r="6" spans="1:3">
      <c r="A6" s="4" t="s">
        <v>588</v>
      </c>
      <c r="B6" s="6" t="n">
        <v>0</v>
      </c>
      <c r="C6"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6"/>
    <col customWidth="1" max="8" min="8" width="16"/>
  </cols>
  <sheetData>
    <row r="1" spans="1:8">
      <c r="A1" s="1" t="s">
        <v>589</v>
      </c>
      <c r="B1" s="2" t="s">
        <v>590</v>
      </c>
      <c r="C1" s="2" t="s">
        <v>591</v>
      </c>
      <c r="D1" s="2" t="s">
        <v>2</v>
      </c>
      <c r="E1" s="2" t="s">
        <v>2</v>
      </c>
      <c r="F1" s="2" t="s">
        <v>100</v>
      </c>
      <c r="G1" s="2" t="s">
        <v>592</v>
      </c>
      <c r="H1" s="2" t="s">
        <v>460</v>
      </c>
    </row>
    <row r="2" spans="1:8">
      <c r="A2" s="3" t="s">
        <v>549</v>
      </c>
    </row>
    <row r="3" spans="1:8">
      <c r="A3" s="4" t="s">
        <v>214</v>
      </c>
      <c r="B3" s="6" t="n">
        <v>3400000</v>
      </c>
      <c r="G3" s="6" t="n">
        <v>11000000</v>
      </c>
    </row>
    <row r="4" spans="1:8">
      <c r="A4" s="4" t="s">
        <v>577</v>
      </c>
      <c r="D4" s="6" t="n">
        <v>718690000</v>
      </c>
      <c r="E4" s="6" t="n">
        <v>718690000</v>
      </c>
      <c r="F4" s="6" t="n">
        <v>666486000</v>
      </c>
    </row>
    <row r="5" spans="1:8">
      <c r="A5" s="4" t="s">
        <v>593</v>
      </c>
      <c r="D5" s="6" t="n">
        <v>2936911000</v>
      </c>
      <c r="E5" s="6" t="n">
        <v>2936911000</v>
      </c>
      <c r="F5" s="6" t="n">
        <v>2383047000</v>
      </c>
    </row>
    <row r="6" spans="1:8">
      <c r="A6" s="4" t="s">
        <v>533</v>
      </c>
    </row>
    <row r="7" spans="1:8">
      <c r="A7" s="3" t="s">
        <v>549</v>
      </c>
    </row>
    <row r="8" spans="1:8">
      <c r="A8" s="4" t="s">
        <v>594</v>
      </c>
      <c r="D8" s="4" t="s">
        <v>595</v>
      </c>
      <c r="E8" s="4" t="s">
        <v>595</v>
      </c>
      <c r="F8" s="4" t="s">
        <v>596</v>
      </c>
    </row>
    <row r="9" spans="1:8">
      <c r="A9" s="4" t="s">
        <v>597</v>
      </c>
    </row>
    <row r="10" spans="1:8">
      <c r="A10" s="3" t="s">
        <v>549</v>
      </c>
    </row>
    <row r="11" spans="1:8">
      <c r="A11" s="4" t="s">
        <v>598</v>
      </c>
      <c r="B11" s="5" t="n">
        <v>275000000</v>
      </c>
    </row>
    <row r="12" spans="1:8">
      <c r="A12" s="4" t="s">
        <v>578</v>
      </c>
    </row>
    <row r="13" spans="1:8">
      <c r="A13" s="3" t="s">
        <v>549</v>
      </c>
    </row>
    <row r="14" spans="1:8">
      <c r="A14" s="4" t="s">
        <v>594</v>
      </c>
      <c r="D14" s="4" t="s">
        <v>599</v>
      </c>
      <c r="E14" s="4" t="s">
        <v>599</v>
      </c>
      <c r="F14" s="4" t="s">
        <v>600</v>
      </c>
    </row>
    <row r="15" spans="1:8">
      <c r="A15" s="4" t="s">
        <v>577</v>
      </c>
      <c r="D15" s="6" t="n">
        <v>180000000</v>
      </c>
      <c r="E15" s="6" t="n">
        <v>180000000</v>
      </c>
      <c r="F15" s="6" t="n">
        <v>180000000</v>
      </c>
    </row>
    <row r="16" spans="1:8">
      <c r="A16" s="4" t="s">
        <v>593</v>
      </c>
      <c r="D16" s="6" t="n">
        <v>44265000</v>
      </c>
      <c r="E16" s="6" t="n">
        <v>44265000</v>
      </c>
      <c r="F16" s="6" t="n">
        <v>114849000</v>
      </c>
    </row>
    <row r="17" spans="1:8">
      <c r="A17" s="4" t="s">
        <v>601</v>
      </c>
    </row>
    <row r="18" spans="1:8">
      <c r="A18" s="3" t="s">
        <v>549</v>
      </c>
    </row>
    <row r="19" spans="1:8">
      <c r="A19" s="4" t="s">
        <v>602</v>
      </c>
      <c r="E19" s="4" t="s">
        <v>603</v>
      </c>
    </row>
    <row r="20" spans="1:8">
      <c r="A20" s="4" t="s">
        <v>604</v>
      </c>
    </row>
    <row r="21" spans="1:8">
      <c r="A21" s="3" t="s">
        <v>549</v>
      </c>
    </row>
    <row r="22" spans="1:8">
      <c r="A22" s="4" t="s">
        <v>605</v>
      </c>
      <c r="D22" s="4" t="s">
        <v>606</v>
      </c>
      <c r="E22" s="4" t="s">
        <v>606</v>
      </c>
    </row>
    <row r="23" spans="1:8">
      <c r="A23" s="4" t="s">
        <v>607</v>
      </c>
      <c r="E23" s="4" t="s">
        <v>608</v>
      </c>
      <c r="F23" s="4" t="s">
        <v>609</v>
      </c>
    </row>
    <row r="24" spans="1:8">
      <c r="A24" s="4" t="s">
        <v>120</v>
      </c>
      <c r="D24" s="6" t="n">
        <v>73400000</v>
      </c>
      <c r="E24" s="6" t="n">
        <v>73400000</v>
      </c>
      <c r="F24" s="6" t="n">
        <v>87000000</v>
      </c>
    </row>
    <row r="25" spans="1:8">
      <c r="A25" s="4" t="s">
        <v>610</v>
      </c>
    </row>
    <row r="26" spans="1:8">
      <c r="A26" s="3" t="s">
        <v>549</v>
      </c>
    </row>
    <row r="27" spans="1:8">
      <c r="A27" s="4" t="s">
        <v>607</v>
      </c>
      <c r="E27" s="4" t="s">
        <v>611</v>
      </c>
      <c r="F27" s="4" t="s">
        <v>612</v>
      </c>
    </row>
    <row r="28" spans="1:8">
      <c r="A28" s="4" t="s">
        <v>613</v>
      </c>
      <c r="C28" s="4" t="s">
        <v>479</v>
      </c>
    </row>
    <row r="29" spans="1:8">
      <c r="A29" s="4" t="s">
        <v>614</v>
      </c>
      <c r="D29" s="5" t="n">
        <v>21500000</v>
      </c>
      <c r="E29" s="6" t="n">
        <v>21500000</v>
      </c>
      <c r="F29" s="6" t="n">
        <v>18000000</v>
      </c>
    </row>
    <row r="30" spans="1:8">
      <c r="A30" s="4" t="s">
        <v>615</v>
      </c>
    </row>
    <row r="31" spans="1:8">
      <c r="A31" s="3" t="s">
        <v>549</v>
      </c>
    </row>
    <row r="32" spans="1:8">
      <c r="A32" s="4" t="s">
        <v>598</v>
      </c>
      <c r="F32" s="5" t="n">
        <v>480000000</v>
      </c>
      <c r="H32" s="6" t="n">
        <v>250000000</v>
      </c>
    </row>
    <row r="33" spans="1:8">
      <c r="A33" s="4" t="s">
        <v>616</v>
      </c>
      <c r="B33" s="5" t="n">
        <v>300000000</v>
      </c>
    </row>
    <row r="34" spans="1:8">
      <c r="A34" s="4" t="s">
        <v>617</v>
      </c>
      <c r="E34" s="5" t="n">
        <v>12500000</v>
      </c>
    </row>
    <row r="35" spans="1:8">
      <c r="A35" s="4" t="s">
        <v>618</v>
      </c>
      <c r="D35" s="5" t="n">
        <v>1300000</v>
      </c>
    </row>
    <row r="36" spans="1:8">
      <c r="A36" s="4" t="s">
        <v>619</v>
      </c>
      <c r="B36" s="5" t="n">
        <v>-10600000</v>
      </c>
    </row>
    <row r="37" spans="1:8">
      <c r="A37" s="4" t="s">
        <v>620</v>
      </c>
    </row>
    <row r="38" spans="1:8">
      <c r="A38" s="3" t="s">
        <v>549</v>
      </c>
    </row>
    <row r="39" spans="1:8">
      <c r="A39" s="4" t="s">
        <v>598</v>
      </c>
      <c r="F39" s="5" t="n">
        <v>1335000000</v>
      </c>
    </row>
    <row r="40" spans="1:8">
      <c r="A40" s="4" t="s">
        <v>616</v>
      </c>
      <c r="G40" s="6" t="n">
        <v>150000000</v>
      </c>
    </row>
    <row r="41" spans="1:8">
      <c r="A41" s="4" t="s">
        <v>617</v>
      </c>
      <c r="E41" s="6" t="n">
        <v>3700000</v>
      </c>
    </row>
    <row r="42" spans="1:8">
      <c r="A42" s="4" t="s">
        <v>621</v>
      </c>
    </row>
    <row r="43" spans="1:8">
      <c r="A43" s="3" t="s">
        <v>549</v>
      </c>
    </row>
    <row r="44" spans="1:8">
      <c r="A44" s="4" t="s">
        <v>602</v>
      </c>
      <c r="E44" s="4" t="s">
        <v>603</v>
      </c>
    </row>
    <row r="45" spans="1:8">
      <c r="A45" s="4" t="s">
        <v>622</v>
      </c>
    </row>
    <row r="46" spans="1:8">
      <c r="A46" s="3" t="s">
        <v>549</v>
      </c>
    </row>
    <row r="47" spans="1:8">
      <c r="A47" s="4" t="s">
        <v>602</v>
      </c>
      <c r="E47" s="4" t="s">
        <v>623</v>
      </c>
    </row>
    <row r="48" spans="1:8">
      <c r="A48" s="4" t="s">
        <v>624</v>
      </c>
    </row>
    <row r="49" spans="1:8">
      <c r="A49" s="3" t="s">
        <v>549</v>
      </c>
    </row>
    <row r="50" spans="1:8">
      <c r="A50" s="4" t="s">
        <v>616</v>
      </c>
      <c r="H50" s="6" t="n">
        <v>50000000</v>
      </c>
    </row>
    <row r="51" spans="1:8">
      <c r="A51" s="4" t="s">
        <v>625</v>
      </c>
    </row>
    <row r="52" spans="1:8">
      <c r="A52" s="3" t="s">
        <v>549</v>
      </c>
    </row>
    <row r="53" spans="1:8">
      <c r="A53" s="4" t="s">
        <v>598</v>
      </c>
      <c r="F53" s="5" t="n">
        <v>720000000</v>
      </c>
    </row>
    <row r="54" spans="1:8">
      <c r="A54" s="4" t="s">
        <v>616</v>
      </c>
      <c r="B54" s="6" t="n">
        <v>25000000</v>
      </c>
    </row>
    <row r="55" spans="1:8">
      <c r="A55" s="4" t="s">
        <v>580</v>
      </c>
    </row>
    <row r="56" spans="1:8">
      <c r="A56" s="3" t="s">
        <v>549</v>
      </c>
    </row>
    <row r="57" spans="1:8">
      <c r="A57" s="4" t="s">
        <v>593</v>
      </c>
      <c r="F57" s="6" t="n">
        <v>0</v>
      </c>
    </row>
    <row r="58" spans="1:8">
      <c r="A58" s="4" t="s">
        <v>626</v>
      </c>
    </row>
    <row r="59" spans="1:8">
      <c r="A59" s="3" t="s">
        <v>549</v>
      </c>
    </row>
    <row r="60" spans="1:8">
      <c r="A60" s="4" t="s">
        <v>607</v>
      </c>
      <c r="E60" s="4" t="s">
        <v>627</v>
      </c>
      <c r="F60" s="4" t="s">
        <v>628</v>
      </c>
    </row>
    <row r="61" spans="1:8">
      <c r="A61" s="4" t="s">
        <v>629</v>
      </c>
      <c r="D61" s="5" t="n">
        <v>817000</v>
      </c>
      <c r="E61" s="6" t="n">
        <v>817000</v>
      </c>
      <c r="F61" s="6" t="n">
        <v>16242000</v>
      </c>
    </row>
    <row r="62" spans="1:8">
      <c r="A62" s="4" t="s">
        <v>630</v>
      </c>
    </row>
    <row r="63" spans="1:8">
      <c r="A63" s="3" t="s">
        <v>549</v>
      </c>
    </row>
    <row r="64" spans="1:8">
      <c r="A64" s="4" t="s">
        <v>598</v>
      </c>
      <c r="F64" s="5" t="n">
        <v>250000000</v>
      </c>
    </row>
    <row r="65" spans="1:8">
      <c r="A65" s="4" t="s">
        <v>631</v>
      </c>
    </row>
    <row r="66" spans="1:8">
      <c r="A66" s="3" t="s">
        <v>549</v>
      </c>
    </row>
    <row r="67" spans="1:8">
      <c r="A67" s="4" t="s">
        <v>598</v>
      </c>
      <c r="F67" s="5" t="n">
        <v>20000000</v>
      </c>
    </row>
    <row r="68" spans="1:8">
      <c r="A68" s="4" t="s">
        <v>632</v>
      </c>
    </row>
    <row r="69" spans="1:8">
      <c r="A69" s="3" t="s">
        <v>549</v>
      </c>
    </row>
    <row r="70" spans="1:8">
      <c r="A70" s="4" t="s">
        <v>633</v>
      </c>
      <c r="D70" s="6" t="n">
        <v>400000000</v>
      </c>
      <c r="E70" s="6" t="n">
        <v>400000000</v>
      </c>
      <c r="F70" s="6" t="n">
        <v>400000000</v>
      </c>
    </row>
    <row r="71" spans="1:8">
      <c r="A71" s="4" t="s">
        <v>634</v>
      </c>
      <c r="D71" s="4" t="s">
        <v>635</v>
      </c>
      <c r="E71" s="4" t="s">
        <v>635</v>
      </c>
      <c r="F71" s="4" t="s">
        <v>635</v>
      </c>
    </row>
    <row r="72" spans="1:8">
      <c r="A72" s="4" t="s">
        <v>593</v>
      </c>
      <c r="D72" s="6" t="n">
        <v>400000000</v>
      </c>
      <c r="E72" s="6" t="n">
        <v>400000000</v>
      </c>
      <c r="F72" s="6" t="n">
        <v>400000000</v>
      </c>
    </row>
    <row r="73" spans="1:8">
      <c r="A73" s="4" t="s">
        <v>580</v>
      </c>
    </row>
    <row r="74" spans="1:8">
      <c r="A74" s="3" t="s">
        <v>549</v>
      </c>
    </row>
    <row r="75" spans="1:8">
      <c r="A75" s="4" t="s">
        <v>577</v>
      </c>
      <c r="D75" s="6" t="n">
        <v>334000000</v>
      </c>
      <c r="E75" s="6" t="n">
        <v>334000000</v>
      </c>
      <c r="F75" s="6" t="n">
        <v>309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100</v>
      </c>
    </row>
    <row r="2" spans="1:3">
      <c r="A2" s="3" t="s">
        <v>549</v>
      </c>
    </row>
    <row r="3" spans="1:3">
      <c r="A3" s="4" t="s">
        <v>577</v>
      </c>
      <c r="B3" s="6" t="n">
        <v>718690000</v>
      </c>
      <c r="C3" s="6" t="n">
        <v>666486000</v>
      </c>
    </row>
    <row r="4" spans="1:3">
      <c r="A4" s="4" t="s">
        <v>578</v>
      </c>
    </row>
    <row r="5" spans="1:3">
      <c r="A5" s="3" t="s">
        <v>549</v>
      </c>
    </row>
    <row r="6" spans="1:3">
      <c r="A6" s="4" t="s">
        <v>577</v>
      </c>
      <c r="B6" s="5" t="n">
        <v>180000000</v>
      </c>
      <c r="C6" s="5" t="n">
        <v>180000000</v>
      </c>
    </row>
    <row r="7" spans="1:3">
      <c r="A7" s="4" t="s">
        <v>637</v>
      </c>
      <c r="B7" s="5" t="n">
        <v>44265000</v>
      </c>
      <c r="C7" s="5" t="n">
        <v>114849000</v>
      </c>
    </row>
    <row r="8" spans="1:3">
      <c r="A8" s="4" t="s">
        <v>638</v>
      </c>
      <c r="B8" s="6" t="n">
        <v>135735000</v>
      </c>
      <c r="C8" s="6" t="n">
        <v>65151000</v>
      </c>
    </row>
    <row r="9" spans="1:3">
      <c r="A9" s="4" t="s">
        <v>594</v>
      </c>
      <c r="B9" s="4" t="s">
        <v>599</v>
      </c>
      <c r="C9" s="4" t="s">
        <v>600</v>
      </c>
    </row>
    <row r="10" spans="1:3">
      <c r="A10" s="4" t="s">
        <v>639</v>
      </c>
    </row>
    <row r="11" spans="1:3">
      <c r="A11" s="3" t="s">
        <v>549</v>
      </c>
    </row>
    <row r="12" spans="1:3">
      <c r="A12" s="4" t="s">
        <v>577</v>
      </c>
      <c r="B12" s="6" t="n">
        <v>180000000</v>
      </c>
      <c r="C12" s="6" t="n">
        <v>130000000</v>
      </c>
    </row>
    <row r="13" spans="1:3">
      <c r="A13" s="4" t="s">
        <v>637</v>
      </c>
      <c r="B13" s="5" t="n">
        <v>44265000</v>
      </c>
      <c r="C13" s="5" t="n">
        <v>64849000</v>
      </c>
    </row>
    <row r="14" spans="1:3">
      <c r="A14" s="4" t="s">
        <v>638</v>
      </c>
      <c r="B14" s="5" t="n">
        <v>135735000</v>
      </c>
      <c r="C14" s="5" t="n">
        <v>65151000</v>
      </c>
    </row>
    <row r="15" spans="1:3">
      <c r="A15" s="4" t="s">
        <v>640</v>
      </c>
    </row>
    <row r="16" spans="1:3">
      <c r="A16" s="3" t="s">
        <v>549</v>
      </c>
    </row>
    <row r="17" spans="1:3">
      <c r="A17" s="4" t="s">
        <v>577</v>
      </c>
      <c r="B17" s="5" t="n">
        <v>0</v>
      </c>
      <c r="C17" s="5" t="n">
        <v>50000000</v>
      </c>
    </row>
    <row r="18" spans="1:3">
      <c r="A18" s="4" t="s">
        <v>637</v>
      </c>
      <c r="B18" s="6" t="n">
        <v>0</v>
      </c>
      <c r="C18" s="6" t="n">
        <v>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7"/>
    <col customWidth="1" max="3" min="3" width="15"/>
    <col customWidth="1" max="4" min="4" width="18"/>
    <col customWidth="1" max="5" min="5" width="14"/>
    <col customWidth="1" max="6" min="6" width="14"/>
  </cols>
  <sheetData>
    <row r="1" spans="1:6">
      <c r="A1" s="1" t="s">
        <v>641</v>
      </c>
      <c r="B1" s="2" t="s">
        <v>58</v>
      </c>
      <c r="D1" s="2" t="s">
        <v>1</v>
      </c>
    </row>
    <row r="2" spans="1:6">
      <c r="B2" s="2" t="s">
        <v>2</v>
      </c>
      <c r="C2" s="2" t="s">
        <v>59</v>
      </c>
      <c r="D2" s="2" t="s">
        <v>2</v>
      </c>
      <c r="E2" s="2" t="s">
        <v>59</v>
      </c>
      <c r="F2" s="2" t="s">
        <v>100</v>
      </c>
    </row>
    <row r="3" spans="1:6">
      <c r="A3" s="3" t="s">
        <v>642</v>
      </c>
    </row>
    <row r="4" spans="1:6">
      <c r="A4" s="4" t="s">
        <v>643</v>
      </c>
      <c r="B4" s="6" t="n">
        <v>5000000000</v>
      </c>
      <c r="C4" s="6" t="n">
        <v>1300000000</v>
      </c>
      <c r="D4" s="6" t="n">
        <v>11000000000</v>
      </c>
    </row>
    <row r="5" spans="1:6">
      <c r="A5" s="4" t="s">
        <v>644</v>
      </c>
      <c r="B5" s="5" t="n">
        <v>-1200000</v>
      </c>
      <c r="C5" s="5" t="n">
        <v>-400000</v>
      </c>
      <c r="D5" s="5" t="n">
        <v>-2900000</v>
      </c>
    </row>
    <row r="6" spans="1:6">
      <c r="A6" s="4" t="s">
        <v>69</v>
      </c>
      <c r="B6" s="5" t="n">
        <v>1676000</v>
      </c>
      <c r="C6" s="5" t="n">
        <v>5777000</v>
      </c>
      <c r="D6" s="5" t="n">
        <v>7089000</v>
      </c>
      <c r="E6" s="6" t="n">
        <v>18689000</v>
      </c>
    </row>
    <row r="7" spans="1:6">
      <c r="A7" s="4" t="s">
        <v>645</v>
      </c>
    </row>
    <row r="8" spans="1:6">
      <c r="A8" s="3" t="s">
        <v>642</v>
      </c>
    </row>
    <row r="9" spans="1:6">
      <c r="A9" s="4" t="s">
        <v>643</v>
      </c>
      <c r="B9" s="5" t="n">
        <v>156000000</v>
      </c>
      <c r="C9" s="5" t="n">
        <v>171200000</v>
      </c>
      <c r="D9" s="5" t="n">
        <v>470300000</v>
      </c>
      <c r="E9" s="5" t="n">
        <v>532100000</v>
      </c>
    </row>
    <row r="10" spans="1:6">
      <c r="A10" s="4" t="s">
        <v>644</v>
      </c>
      <c r="B10" s="5" t="n">
        <v>-800000</v>
      </c>
      <c r="C10" s="5" t="n">
        <v>-1100000</v>
      </c>
      <c r="D10" s="5" t="n">
        <v>-2600000</v>
      </c>
      <c r="E10" s="5" t="n">
        <v>-3500000</v>
      </c>
    </row>
    <row r="11" spans="1:6">
      <c r="A11" s="4" t="s">
        <v>646</v>
      </c>
      <c r="B11" s="5" t="n">
        <v>400000</v>
      </c>
      <c r="D11" s="5" t="n">
        <v>400000</v>
      </c>
      <c r="F11" s="6" t="n">
        <v>200000</v>
      </c>
    </row>
    <row r="12" spans="1:6">
      <c r="A12" s="4" t="s">
        <v>626</v>
      </c>
    </row>
    <row r="13" spans="1:6">
      <c r="A13" s="3" t="s">
        <v>642</v>
      </c>
    </row>
    <row r="14" spans="1:6">
      <c r="A14" s="4" t="s">
        <v>644</v>
      </c>
      <c r="B14" s="5" t="n">
        <v>4800000</v>
      </c>
      <c r="C14" s="5" t="n">
        <v>3200000</v>
      </c>
      <c r="D14" s="5" t="n">
        <v>12000000</v>
      </c>
    </row>
    <row r="15" spans="1:6">
      <c r="A15" s="4" t="s">
        <v>647</v>
      </c>
    </row>
    <row r="16" spans="1:6">
      <c r="A16" s="3" t="s">
        <v>642</v>
      </c>
    </row>
    <row r="17" spans="1:6">
      <c r="A17" s="4" t="s">
        <v>643</v>
      </c>
      <c r="B17" s="6" t="n">
        <v>21400000</v>
      </c>
      <c r="C17" s="6" t="n">
        <v>20200000</v>
      </c>
      <c r="D17" s="5" t="n">
        <v>57000000</v>
      </c>
    </row>
    <row r="18" spans="1:6">
      <c r="A18" s="4" t="s">
        <v>648</v>
      </c>
      <c r="D18" s="6" t="n">
        <v>0</v>
      </c>
    </row>
    <row r="19" spans="1:6">
      <c r="A19" s="4" t="s">
        <v>69</v>
      </c>
      <c r="E19" s="6" t="n">
        <v>44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100</v>
      </c>
    </row>
    <row r="2" spans="1:3">
      <c r="A2" s="3" t="s">
        <v>650</v>
      </c>
    </row>
    <row r="3" spans="1:3">
      <c r="A3" s="4" t="s">
        <v>651</v>
      </c>
      <c r="B3" s="6" t="n">
        <v>30458</v>
      </c>
      <c r="C3" s="6" t="n">
        <v>24406</v>
      </c>
    </row>
    <row r="4" spans="1:3">
      <c r="A4" s="4" t="s">
        <v>652</v>
      </c>
    </row>
    <row r="5" spans="1:3">
      <c r="A5" s="3" t="s">
        <v>650</v>
      </c>
    </row>
    <row r="6" spans="1:3">
      <c r="A6" s="4" t="s">
        <v>653</v>
      </c>
      <c r="B6" s="5" t="n">
        <v>7661</v>
      </c>
      <c r="C6" s="5" t="n">
        <v>6398</v>
      </c>
    </row>
    <row r="7" spans="1:3">
      <c r="A7" s="4" t="s">
        <v>654</v>
      </c>
    </row>
    <row r="8" spans="1:3">
      <c r="A8" s="3" t="s">
        <v>650</v>
      </c>
    </row>
    <row r="9" spans="1:3">
      <c r="A9" s="4" t="s">
        <v>655</v>
      </c>
      <c r="B9" s="5" t="n">
        <v>2891</v>
      </c>
      <c r="C9" s="5" t="n">
        <v>17994</v>
      </c>
    </row>
    <row r="10" spans="1:3">
      <c r="A10" s="3" t="s">
        <v>656</v>
      </c>
    </row>
    <row r="11" spans="1:3">
      <c r="A11" s="4" t="s">
        <v>525</v>
      </c>
      <c r="B11" s="5" t="n">
        <v>24800</v>
      </c>
      <c r="C11" s="5" t="n">
        <v>0</v>
      </c>
    </row>
    <row r="12" spans="1:3">
      <c r="A12" s="4" t="s">
        <v>657</v>
      </c>
    </row>
    <row r="13" spans="1:3">
      <c r="A13" s="3" t="s">
        <v>658</v>
      </c>
    </row>
    <row r="14" spans="1:3">
      <c r="A14" s="4" t="s">
        <v>659</v>
      </c>
      <c r="B14" s="5" t="n">
        <v>76004</v>
      </c>
      <c r="C14" s="5" t="n">
        <v>71228</v>
      </c>
    </row>
    <row r="15" spans="1:3">
      <c r="A15" s="4" t="s">
        <v>660</v>
      </c>
    </row>
    <row r="16" spans="1:3">
      <c r="A16" s="3" t="s">
        <v>650</v>
      </c>
    </row>
    <row r="17" spans="1:3">
      <c r="A17" s="4" t="s">
        <v>651</v>
      </c>
      <c r="B17" s="5" t="n">
        <v>309</v>
      </c>
      <c r="C17" s="5" t="n">
        <v>404</v>
      </c>
    </row>
    <row r="18" spans="1:3">
      <c r="A18" s="4" t="s">
        <v>661</v>
      </c>
    </row>
    <row r="19" spans="1:3">
      <c r="A19" s="3" t="s">
        <v>650</v>
      </c>
    </row>
    <row r="20" spans="1:3">
      <c r="A20" s="4" t="s">
        <v>651</v>
      </c>
      <c r="B20" s="5" t="n">
        <v>255</v>
      </c>
      <c r="C20" s="5" t="n">
        <v>279</v>
      </c>
    </row>
    <row r="21" spans="1:3">
      <c r="A21" s="4" t="s">
        <v>662</v>
      </c>
    </row>
    <row r="22" spans="1:3">
      <c r="A22" s="3" t="s">
        <v>650</v>
      </c>
    </row>
    <row r="23" spans="1:3">
      <c r="A23" s="4" t="s">
        <v>651</v>
      </c>
      <c r="B23" s="5" t="n">
        <v>177</v>
      </c>
      <c r="C23" s="5" t="n">
        <v>260</v>
      </c>
    </row>
    <row r="24" spans="1:3">
      <c r="A24" s="4" t="s">
        <v>663</v>
      </c>
    </row>
    <row r="25" spans="1:3">
      <c r="A25" s="3" t="s">
        <v>650</v>
      </c>
    </row>
    <row r="26" spans="1:3">
      <c r="A26" s="4" t="s">
        <v>651</v>
      </c>
      <c r="B26" s="5" t="n">
        <v>5000</v>
      </c>
      <c r="C26" s="5" t="n">
        <v>0</v>
      </c>
    </row>
    <row r="27" spans="1:3">
      <c r="A27" s="4" t="s">
        <v>664</v>
      </c>
    </row>
    <row r="28" spans="1:3">
      <c r="A28" s="3" t="s">
        <v>650</v>
      </c>
    </row>
    <row r="29" spans="1:3">
      <c r="A29" s="4" t="s">
        <v>651</v>
      </c>
      <c r="B29" s="6" t="n">
        <v>24717</v>
      </c>
      <c r="C29" s="6" t="n">
        <v>234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100</v>
      </c>
    </row>
    <row r="2" spans="1:3">
      <c r="A2" s="4" t="s">
        <v>666</v>
      </c>
    </row>
    <row r="3" spans="1:3">
      <c r="A3" s="3" t="s">
        <v>658</v>
      </c>
    </row>
    <row r="4" spans="1:3">
      <c r="A4" s="4" t="s">
        <v>667</v>
      </c>
      <c r="B4" s="6" t="n">
        <v>405</v>
      </c>
      <c r="C4" s="6" t="n">
        <v>3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8</v>
      </c>
      <c r="B1" s="2" t="s">
        <v>460</v>
      </c>
      <c r="C1" s="2" t="s">
        <v>2</v>
      </c>
      <c r="D1" s="2" t="s">
        <v>354</v>
      </c>
      <c r="E1" s="2" t="s">
        <v>355</v>
      </c>
      <c r="F1" s="2" t="s">
        <v>59</v>
      </c>
      <c r="G1" s="2" t="s">
        <v>2</v>
      </c>
      <c r="H1" s="2" t="s">
        <v>59</v>
      </c>
    </row>
    <row r="2" spans="1:8">
      <c r="A2" s="3" t="s">
        <v>669</v>
      </c>
    </row>
    <row r="3" spans="1:8">
      <c r="A3" s="4" t="s">
        <v>670</v>
      </c>
      <c r="C3" s="6" t="n">
        <v>28459</v>
      </c>
      <c r="D3" s="6" t="n">
        <v>17720</v>
      </c>
      <c r="E3" s="6" t="n">
        <v>0</v>
      </c>
      <c r="G3" s="6" t="n">
        <v>41400</v>
      </c>
    </row>
    <row r="4" spans="1:8">
      <c r="A4" s="4" t="s">
        <v>84</v>
      </c>
      <c r="C4" s="6" t="n">
        <v>-28459</v>
      </c>
      <c r="F4" s="6" t="n">
        <v>0</v>
      </c>
      <c r="G4" s="6" t="n">
        <v>-46179</v>
      </c>
      <c r="H4" s="6" t="n">
        <v>0</v>
      </c>
    </row>
    <row r="5" spans="1:8">
      <c r="A5" s="4" t="s">
        <v>671</v>
      </c>
    </row>
    <row r="6" spans="1:8">
      <c r="A6" s="3" t="s">
        <v>669</v>
      </c>
    </row>
    <row r="7" spans="1:8">
      <c r="A7" s="4" t="s">
        <v>670</v>
      </c>
      <c r="E7" s="6" t="n">
        <v>-41400</v>
      </c>
    </row>
    <row r="8" spans="1:8">
      <c r="A8" s="4" t="s">
        <v>438</v>
      </c>
    </row>
    <row r="9" spans="1:8">
      <c r="A9" s="3" t="s">
        <v>669</v>
      </c>
    </row>
    <row r="10" spans="1:8">
      <c r="A10" s="4" t="s">
        <v>449</v>
      </c>
      <c r="B10" s="4" t="s">
        <v>450</v>
      </c>
    </row>
    <row r="11" spans="1:8">
      <c r="A11" s="4" t="s">
        <v>672</v>
      </c>
    </row>
    <row r="12" spans="1:8">
      <c r="A12" s="3" t="s">
        <v>669</v>
      </c>
    </row>
    <row r="13" spans="1:8">
      <c r="A13" s="4" t="s">
        <v>670</v>
      </c>
      <c r="B13" s="6" t="n">
        <v>41400</v>
      </c>
    </row>
    <row r="14" spans="1:8">
      <c r="A14" s="4" t="s">
        <v>673</v>
      </c>
    </row>
    <row r="15" spans="1:8">
      <c r="A15" s="3" t="s">
        <v>669</v>
      </c>
    </row>
    <row r="16" spans="1:8">
      <c r="A16" s="4" t="s">
        <v>670</v>
      </c>
      <c r="B16" s="6" t="n">
        <v>41400</v>
      </c>
    </row>
    <row r="17" spans="1:8">
      <c r="A17" s="4" t="s">
        <v>674</v>
      </c>
    </row>
    <row r="18" spans="1:8">
      <c r="A18" s="3" t="s">
        <v>669</v>
      </c>
    </row>
    <row r="19" spans="1:8">
      <c r="A19" s="4" t="s">
        <v>675</v>
      </c>
      <c r="G19" s="4" t="s">
        <v>479</v>
      </c>
    </row>
    <row r="20" spans="1:8">
      <c r="A20" s="4" t="s">
        <v>676</v>
      </c>
    </row>
    <row r="21" spans="1:8">
      <c r="A21" s="3" t="s">
        <v>669</v>
      </c>
    </row>
    <row r="22" spans="1:8">
      <c r="A22" s="4" t="s">
        <v>675</v>
      </c>
      <c r="G22" s="4" t="s">
        <v>4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77</v>
      </c>
      <c r="B1" s="2" t="s">
        <v>58</v>
      </c>
      <c r="F1" s="2" t="s">
        <v>1</v>
      </c>
    </row>
    <row r="2" spans="1:7">
      <c r="B2" s="2" t="s">
        <v>2</v>
      </c>
      <c r="C2" s="2" t="s">
        <v>354</v>
      </c>
      <c r="D2" s="2" t="s">
        <v>355</v>
      </c>
      <c r="E2" s="2" t="s">
        <v>59</v>
      </c>
      <c r="F2" s="2" t="s">
        <v>2</v>
      </c>
      <c r="G2" s="2" t="s">
        <v>59</v>
      </c>
    </row>
    <row r="3" spans="1:7">
      <c r="A3" s="3" t="s">
        <v>678</v>
      </c>
    </row>
    <row r="4" spans="1:7">
      <c r="A4" s="4" t="s">
        <v>679</v>
      </c>
      <c r="D4" s="6" t="n">
        <v>0</v>
      </c>
      <c r="F4" s="6" t="n">
        <v>0</v>
      </c>
    </row>
    <row r="5" spans="1:7">
      <c r="A5" s="4" t="s">
        <v>680</v>
      </c>
      <c r="F5" s="5" t="n">
        <v>25757</v>
      </c>
    </row>
    <row r="6" spans="1:7">
      <c r="A6" s="4" t="s">
        <v>681</v>
      </c>
      <c r="F6" s="5" t="n">
        <v>32843</v>
      </c>
    </row>
    <row r="7" spans="1:7">
      <c r="A7" s="4" t="s">
        <v>670</v>
      </c>
      <c r="B7" s="6" t="n">
        <v>28459</v>
      </c>
      <c r="C7" s="6" t="n">
        <v>17720</v>
      </c>
      <c r="D7" s="6" t="n">
        <v>0</v>
      </c>
      <c r="F7" s="5" t="n">
        <v>41400</v>
      </c>
    </row>
    <row r="8" spans="1:7">
      <c r="A8" s="4" t="s">
        <v>682</v>
      </c>
      <c r="F8" s="5" t="n">
        <v>39</v>
      </c>
    </row>
    <row r="9" spans="1:7">
      <c r="A9" s="4" t="s">
        <v>84</v>
      </c>
      <c r="B9" s="5" t="n">
        <v>28459</v>
      </c>
      <c r="E9" s="6" t="n">
        <v>0</v>
      </c>
      <c r="F9" s="5" t="n">
        <v>46179</v>
      </c>
      <c r="G9" s="6" t="n">
        <v>0</v>
      </c>
    </row>
    <row r="10" spans="1:7">
      <c r="A10" s="4" t="s">
        <v>513</v>
      </c>
      <c r="B10" s="6" t="n">
        <v>146218</v>
      </c>
      <c r="F10" s="6" t="n">
        <v>146218</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683</v>
      </c>
      <c r="B1" s="2" t="s">
        <v>58</v>
      </c>
      <c r="D1" s="2" t="s">
        <v>1</v>
      </c>
    </row>
    <row r="2" spans="1:6">
      <c r="B2" s="2" t="s">
        <v>2</v>
      </c>
      <c r="C2" s="2" t="s">
        <v>59</v>
      </c>
      <c r="D2" s="2" t="s">
        <v>2</v>
      </c>
      <c r="E2" s="2" t="s">
        <v>59</v>
      </c>
      <c r="F2" s="2" t="s">
        <v>100</v>
      </c>
    </row>
    <row r="3" spans="1:6">
      <c r="A3" s="3" t="s">
        <v>259</v>
      </c>
    </row>
    <row r="4" spans="1:6">
      <c r="A4" s="4" t="s">
        <v>684</v>
      </c>
      <c r="B4" s="4" t="s">
        <v>685</v>
      </c>
      <c r="C4" s="4" t="s">
        <v>686</v>
      </c>
      <c r="D4" s="4" t="s">
        <v>687</v>
      </c>
      <c r="E4" s="4" t="s">
        <v>688</v>
      </c>
    </row>
    <row r="5" spans="1:6">
      <c r="A5" s="4" t="s">
        <v>689</v>
      </c>
      <c r="B5" s="8" t="n">
        <v>76.8</v>
      </c>
      <c r="D5" s="8" t="n">
        <v>76.8</v>
      </c>
      <c r="F5" s="8" t="n">
        <v>64.900000000000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393</v>
      </c>
    </row>
    <row r="2" spans="1:2">
      <c r="A2" s="3" t="s">
        <v>101</v>
      </c>
    </row>
    <row r="3" spans="1:2">
      <c r="A3" s="4" t="s">
        <v>691</v>
      </c>
      <c r="B3" s="6" t="n">
        <v>69617</v>
      </c>
    </row>
    <row r="4" spans="1:2">
      <c r="A4" s="3" t="s">
        <v>656</v>
      </c>
    </row>
    <row r="5" spans="1:2">
      <c r="A5" s="4" t="s">
        <v>692</v>
      </c>
      <c r="B5" s="5" t="n">
        <v>12469</v>
      </c>
    </row>
    <row r="6" spans="1:2">
      <c r="A6" s="4" t="s">
        <v>693</v>
      </c>
      <c r="B6" s="5" t="n">
        <v>69567</v>
      </c>
    </row>
    <row r="7" spans="1:2">
      <c r="A7" s="4" t="s">
        <v>694</v>
      </c>
      <c r="B7" s="6" t="n">
        <v>820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59</v>
      </c>
    </row>
    <row r="3" spans="1:3">
      <c r="A3" s="3" t="s">
        <v>185</v>
      </c>
    </row>
    <row r="4" spans="1:3">
      <c r="A4" s="4" t="s">
        <v>81</v>
      </c>
      <c r="B4" s="6" t="n">
        <v>90506</v>
      </c>
      <c r="C4" s="6" t="n">
        <v>147841</v>
      </c>
    </row>
    <row r="5" spans="1:3">
      <c r="A5" s="3" t="s">
        <v>186</v>
      </c>
    </row>
    <row r="6" spans="1:3">
      <c r="A6" s="4" t="s">
        <v>187</v>
      </c>
      <c r="B6" s="5" t="n">
        <v>43618</v>
      </c>
      <c r="C6" s="5" t="n">
        <v>3871</v>
      </c>
    </row>
    <row r="7" spans="1:3">
      <c r="A7" s="4" t="s">
        <v>188</v>
      </c>
      <c r="B7" s="5" t="n">
        <v>33596</v>
      </c>
      <c r="C7" s="5" t="n">
        <v>24657</v>
      </c>
    </row>
    <row r="8" spans="1:3">
      <c r="A8" s="4" t="s">
        <v>70</v>
      </c>
      <c r="B8" s="5" t="n">
        <v>173470</v>
      </c>
      <c r="C8" s="5" t="n">
        <v>148875</v>
      </c>
    </row>
    <row r="9" spans="1:3">
      <c r="A9" s="4" t="s">
        <v>189</v>
      </c>
      <c r="B9" s="5" t="n">
        <v>7561</v>
      </c>
      <c r="C9" s="5" t="n">
        <v>7717</v>
      </c>
    </row>
    <row r="10" spans="1:3">
      <c r="A10" s="4" t="s">
        <v>190</v>
      </c>
      <c r="B10" s="5" t="n">
        <v>5842</v>
      </c>
      <c r="C10" s="5" t="n">
        <v>20356</v>
      </c>
    </row>
    <row r="11" spans="1:3">
      <c r="A11" s="4" t="s">
        <v>68</v>
      </c>
      <c r="B11" s="5" t="n">
        <v>47470</v>
      </c>
      <c r="C11" s="5" t="n">
        <v>50411</v>
      </c>
    </row>
    <row r="12" spans="1:3">
      <c r="A12" s="4" t="s">
        <v>74</v>
      </c>
      <c r="B12" s="5" t="n">
        <v>0</v>
      </c>
      <c r="C12" s="5" t="n">
        <v>2424</v>
      </c>
    </row>
    <row r="13" spans="1:3">
      <c r="A13" s="3" t="s">
        <v>191</v>
      </c>
    </row>
    <row r="14" spans="1:3">
      <c r="A14" s="4" t="s">
        <v>192</v>
      </c>
      <c r="B14" s="5" t="n">
        <v>-589127</v>
      </c>
      <c r="C14" s="5" t="n">
        <v>-663936</v>
      </c>
    </row>
    <row r="15" spans="1:3">
      <c r="A15" s="4" t="s">
        <v>193</v>
      </c>
      <c r="B15" s="5" t="n">
        <v>30856</v>
      </c>
      <c r="C15" s="5" t="n">
        <v>116043</v>
      </c>
    </row>
    <row r="16" spans="1:3">
      <c r="A16" s="4" t="s">
        <v>116</v>
      </c>
      <c r="B16" s="5" t="n">
        <v>412700</v>
      </c>
      <c r="C16" s="5" t="n">
        <v>341548</v>
      </c>
    </row>
    <row r="17" spans="1:3">
      <c r="A17" s="4" t="s">
        <v>194</v>
      </c>
      <c r="B17" s="5" t="n">
        <v>-15208</v>
      </c>
      <c r="C17" s="5" t="n">
        <v>-5385</v>
      </c>
    </row>
    <row r="18" spans="1:3">
      <c r="A18" s="4" t="s">
        <v>80</v>
      </c>
      <c r="B18" s="5" t="n">
        <v>-15020</v>
      </c>
      <c r="C18" s="5" t="n">
        <v>7402</v>
      </c>
    </row>
    <row r="19" spans="1:3">
      <c r="A19" s="4" t="s">
        <v>195</v>
      </c>
      <c r="B19" s="5" t="n">
        <v>-14170</v>
      </c>
      <c r="C19" s="5" t="n">
        <v>-8411</v>
      </c>
    </row>
    <row r="20" spans="1:3">
      <c r="A20" s="4" t="s">
        <v>196</v>
      </c>
      <c r="B20" s="5" t="n">
        <v>-6859</v>
      </c>
      <c r="C20" s="5" t="n">
        <v>-5727</v>
      </c>
    </row>
    <row r="21" spans="1:3">
      <c r="A21" s="4" t="s">
        <v>197</v>
      </c>
      <c r="B21" s="5" t="n">
        <v>205235</v>
      </c>
      <c r="C21" s="5" t="n">
        <v>187686</v>
      </c>
    </row>
    <row r="22" spans="1:3">
      <c r="A22" s="3" t="s">
        <v>198</v>
      </c>
    </row>
    <row r="23" spans="1:3">
      <c r="A23" s="4" t="s">
        <v>199</v>
      </c>
      <c r="B23" s="5" t="n">
        <v>-79095</v>
      </c>
      <c r="C23" s="5" t="n">
        <v>-53416</v>
      </c>
    </row>
    <row r="24" spans="1:3">
      <c r="A24" s="4" t="s">
        <v>200</v>
      </c>
      <c r="B24" s="5" t="n">
        <v>-838006</v>
      </c>
      <c r="C24" s="5" t="n">
        <v>0</v>
      </c>
    </row>
    <row r="25" spans="1:3">
      <c r="A25" s="4" t="s">
        <v>201</v>
      </c>
      <c r="B25" s="5" t="n">
        <v>0</v>
      </c>
      <c r="C25" s="5" t="n">
        <v>-2617</v>
      </c>
    </row>
    <row r="26" spans="1:3">
      <c r="A26" s="4" t="s">
        <v>202</v>
      </c>
      <c r="B26" s="5" t="n">
        <v>-5430</v>
      </c>
      <c r="C26" s="5" t="n">
        <v>-1627</v>
      </c>
    </row>
    <row r="27" spans="1:3">
      <c r="A27" s="4" t="s">
        <v>203</v>
      </c>
      <c r="B27" s="5" t="n">
        <v>219</v>
      </c>
      <c r="C27" s="5" t="n">
        <v>181</v>
      </c>
    </row>
    <row r="28" spans="1:3">
      <c r="A28" s="4" t="s">
        <v>204</v>
      </c>
      <c r="B28" s="5" t="n">
        <v>-922312</v>
      </c>
      <c r="C28" s="5" t="n">
        <v>-57479</v>
      </c>
    </row>
    <row r="29" spans="1:3">
      <c r="A29" s="3" t="s">
        <v>205</v>
      </c>
    </row>
    <row r="30" spans="1:3">
      <c r="A30" s="4" t="s">
        <v>206</v>
      </c>
      <c r="B30" s="5" t="n">
        <v>-10039</v>
      </c>
      <c r="C30" s="5" t="n">
        <v>-12172</v>
      </c>
    </row>
    <row r="31" spans="1:3">
      <c r="A31" s="4" t="s">
        <v>207</v>
      </c>
      <c r="B31" s="5" t="n">
        <v>3479</v>
      </c>
      <c r="C31" s="5" t="n">
        <v>2245</v>
      </c>
    </row>
    <row r="32" spans="1:3">
      <c r="A32" s="4" t="s">
        <v>208</v>
      </c>
      <c r="B32" s="5" t="n">
        <v>297957</v>
      </c>
      <c r="C32" s="5" t="n">
        <v>-28485</v>
      </c>
    </row>
    <row r="33" spans="1:3">
      <c r="A33" s="4" t="s">
        <v>209</v>
      </c>
      <c r="B33" s="5" t="n">
        <v>-85750</v>
      </c>
      <c r="C33" s="5" t="n">
        <v>-44201</v>
      </c>
    </row>
    <row r="34" spans="1:3">
      <c r="A34" s="4" t="s">
        <v>210</v>
      </c>
      <c r="B34" s="5" t="n">
        <v>1267704</v>
      </c>
      <c r="C34" s="5" t="n">
        <v>1219693</v>
      </c>
    </row>
    <row r="35" spans="1:3">
      <c r="A35" s="4" t="s">
        <v>211</v>
      </c>
      <c r="B35" s="5" t="n">
        <v>-1265251</v>
      </c>
      <c r="C35" s="5" t="n">
        <v>-1355931</v>
      </c>
    </row>
    <row r="36" spans="1:3">
      <c r="A36" s="4" t="s">
        <v>212</v>
      </c>
      <c r="B36" s="5" t="n">
        <v>688991</v>
      </c>
      <c r="C36" s="5" t="n">
        <v>178000</v>
      </c>
    </row>
    <row r="37" spans="1:3">
      <c r="A37" s="4" t="s">
        <v>213</v>
      </c>
      <c r="B37" s="5" t="n">
        <v>-48177</v>
      </c>
      <c r="C37" s="5" t="n">
        <v>-26971</v>
      </c>
    </row>
    <row r="38" spans="1:3">
      <c r="A38" s="4" t="s">
        <v>214</v>
      </c>
      <c r="B38" s="5" t="n">
        <v>-3443</v>
      </c>
      <c r="C38" s="5" t="n">
        <v>-5310</v>
      </c>
    </row>
    <row r="39" spans="1:3">
      <c r="A39" s="4" t="s">
        <v>215</v>
      </c>
      <c r="B39" s="5" t="n">
        <v>-7766</v>
      </c>
      <c r="C39" s="5" t="n">
        <v>-7826</v>
      </c>
    </row>
    <row r="40" spans="1:3">
      <c r="A40" s="4" t="s">
        <v>216</v>
      </c>
      <c r="B40" s="5" t="n">
        <v>837705</v>
      </c>
      <c r="C40" s="5" t="n">
        <v>-80958</v>
      </c>
    </row>
    <row r="41" spans="1:3">
      <c r="A41" s="4" t="s">
        <v>217</v>
      </c>
      <c r="B41" s="5" t="n">
        <v>-4464</v>
      </c>
      <c r="C41" s="5" t="n">
        <v>-15577</v>
      </c>
    </row>
    <row r="42" spans="1:3">
      <c r="A42" s="4" t="s">
        <v>218</v>
      </c>
      <c r="B42" s="5" t="n">
        <v>116164</v>
      </c>
      <c r="C42" s="5" t="n">
        <v>33672</v>
      </c>
    </row>
    <row r="43" spans="1:3">
      <c r="A43" s="4" t="s">
        <v>219</v>
      </c>
      <c r="B43" s="5" t="n">
        <v>555031</v>
      </c>
      <c r="C43" s="5" t="n">
        <v>522385</v>
      </c>
    </row>
    <row r="44" spans="1:3">
      <c r="A44" s="4" t="s">
        <v>220</v>
      </c>
      <c r="B44" s="5" t="n">
        <v>671195</v>
      </c>
      <c r="C44" s="5" t="n">
        <v>556057</v>
      </c>
    </row>
    <row r="45" spans="1:3">
      <c r="A45" s="3" t="s">
        <v>221</v>
      </c>
    </row>
    <row r="46" spans="1:3">
      <c r="A46" s="4" t="s">
        <v>222</v>
      </c>
      <c r="B46" s="6" t="n">
        <v>1602</v>
      </c>
      <c r="C46" s="6" t="n">
        <v>56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5"/>
  </cols>
  <sheetData>
    <row r="1" spans="1:2">
      <c r="A1" s="1" t="s">
        <v>695</v>
      </c>
      <c r="B1" s="2" t="s">
        <v>2</v>
      </c>
    </row>
    <row r="2" spans="1:2">
      <c r="A2" s="3" t="s">
        <v>262</v>
      </c>
    </row>
    <row r="3" spans="1:2">
      <c r="A3" s="4" t="s">
        <v>696</v>
      </c>
      <c r="B3" s="4" t="s">
        <v>697</v>
      </c>
    </row>
    <row r="4" spans="1:2">
      <c r="A4" s="4" t="s">
        <v>698</v>
      </c>
      <c r="B4" s="4" t="s">
        <v>6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700</v>
      </c>
      <c r="B1" s="2" t="s">
        <v>393</v>
      </c>
    </row>
    <row r="2" spans="1:2">
      <c r="A2" s="3" t="s">
        <v>262</v>
      </c>
    </row>
    <row r="3" spans="1:2">
      <c r="A3" s="4" t="s">
        <v>701</v>
      </c>
      <c r="B3" s="6" t="n">
        <v>3958</v>
      </c>
    </row>
    <row r="4" spans="1:2">
      <c r="A4" s="4" t="s">
        <v>702</v>
      </c>
      <c r="B4" s="5" t="n">
        <v>15501</v>
      </c>
    </row>
    <row r="5" spans="1:2">
      <c r="A5" s="4" t="s">
        <v>703</v>
      </c>
      <c r="B5" s="5" t="n">
        <v>14726</v>
      </c>
    </row>
    <row r="6" spans="1:2">
      <c r="A6" s="4" t="s">
        <v>704</v>
      </c>
      <c r="B6" s="5" t="n">
        <v>12888</v>
      </c>
    </row>
    <row r="7" spans="1:2">
      <c r="A7" s="4" t="s">
        <v>705</v>
      </c>
      <c r="B7" s="5" t="n">
        <v>9225</v>
      </c>
    </row>
    <row r="8" spans="1:2">
      <c r="A8" s="4" t="s">
        <v>706</v>
      </c>
      <c r="B8" s="5" t="n">
        <v>44264</v>
      </c>
    </row>
    <row r="9" spans="1:2">
      <c r="A9" s="4" t="s">
        <v>707</v>
      </c>
      <c r="B9" s="5" t="n">
        <v>100562</v>
      </c>
    </row>
    <row r="10" spans="1:2">
      <c r="A10" s="4" t="s">
        <v>708</v>
      </c>
      <c r="B10" s="5" t="n">
        <v>18526</v>
      </c>
    </row>
    <row r="11" spans="1:2">
      <c r="A11" s="4" t="s">
        <v>694</v>
      </c>
      <c r="B11" s="5" t="n">
        <v>82036</v>
      </c>
    </row>
    <row r="12" spans="1:2">
      <c r="A12" s="4" t="s">
        <v>709</v>
      </c>
      <c r="B12" s="5" t="n">
        <v>12469</v>
      </c>
    </row>
    <row r="13" spans="1:2">
      <c r="A13" s="4" t="s">
        <v>710</v>
      </c>
      <c r="B13" s="6" t="n">
        <v>695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711</v>
      </c>
      <c r="B1" s="2" t="s">
        <v>58</v>
      </c>
      <c r="C1" s="2" t="s">
        <v>1</v>
      </c>
    </row>
    <row r="2" spans="1:3">
      <c r="B2" s="2" t="s">
        <v>393</v>
      </c>
      <c r="C2" s="2" t="s">
        <v>393</v>
      </c>
    </row>
    <row r="3" spans="1:3">
      <c r="A3" s="3" t="s">
        <v>262</v>
      </c>
    </row>
    <row r="4" spans="1:3">
      <c r="A4" s="4" t="s">
        <v>712</v>
      </c>
      <c r="B4" s="4" t="s">
        <v>713</v>
      </c>
      <c r="C4" s="4" t="s">
        <v>713</v>
      </c>
    </row>
    <row r="5" spans="1:3">
      <c r="A5" s="4" t="s">
        <v>714</v>
      </c>
      <c r="B5" s="6" t="n">
        <v>30</v>
      </c>
      <c r="C5" s="6" t="n">
        <v>30</v>
      </c>
    </row>
    <row r="6" spans="1:3">
      <c r="A6" s="4" t="s">
        <v>715</v>
      </c>
      <c r="B6" s="8" t="n">
        <v>4.1</v>
      </c>
      <c r="C6" s="8" t="n">
        <v>1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716</v>
      </c>
      <c r="B1" s="2" t="s">
        <v>1</v>
      </c>
    </row>
    <row r="2" spans="1:2">
      <c r="B2" s="2" t="s">
        <v>393</v>
      </c>
    </row>
    <row r="3" spans="1:2">
      <c r="A3" s="3" t="s">
        <v>262</v>
      </c>
    </row>
    <row r="4" spans="1:2">
      <c r="A4" s="4" t="s">
        <v>717</v>
      </c>
      <c r="B4" s="6" t="n">
        <v>12234</v>
      </c>
    </row>
    <row r="5" spans="1:2">
      <c r="A5" s="4" t="s">
        <v>718</v>
      </c>
      <c r="B5" s="6" t="n">
        <v>83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59</v>
      </c>
    </row>
    <row r="3" spans="1:3">
      <c r="A3" s="3" t="s">
        <v>268</v>
      </c>
    </row>
    <row r="4" spans="1:3">
      <c r="A4" s="4" t="s">
        <v>720</v>
      </c>
      <c r="B4" s="6" t="n">
        <v>55</v>
      </c>
      <c r="C4" s="8" t="n">
        <v>34.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1</v>
      </c>
      <c r="B1" s="2" t="s">
        <v>1</v>
      </c>
      <c r="C1" s="2" t="s">
        <v>491</v>
      </c>
    </row>
    <row r="2" spans="1:3">
      <c r="B2" s="2" t="s">
        <v>2</v>
      </c>
      <c r="C2" s="2" t="s">
        <v>100</v>
      </c>
    </row>
    <row r="3" spans="1:3">
      <c r="A3" s="3" t="s">
        <v>722</v>
      </c>
    </row>
    <row r="4" spans="1:3">
      <c r="A4" s="4" t="s">
        <v>723</v>
      </c>
      <c r="B4" s="7" t="n">
        <v>58.28</v>
      </c>
      <c r="C4" s="7" t="n">
        <v>51.27</v>
      </c>
    </row>
    <row r="5" spans="1:3">
      <c r="A5" s="4" t="s">
        <v>724</v>
      </c>
      <c r="B5" s="4" t="s">
        <v>725</v>
      </c>
      <c r="C5" s="4" t="s">
        <v>725</v>
      </c>
    </row>
    <row r="6" spans="1:3">
      <c r="A6" s="4" t="s">
        <v>726</v>
      </c>
      <c r="B6" s="7" t="n">
        <v>184.81</v>
      </c>
      <c r="C6" s="7" t="n">
        <v>158.23</v>
      </c>
    </row>
    <row r="7" spans="1:3">
      <c r="A7" s="4" t="s">
        <v>727</v>
      </c>
      <c r="B7" s="4" t="s">
        <v>728</v>
      </c>
      <c r="C7" s="4" t="s">
        <v>729</v>
      </c>
    </row>
    <row r="8" spans="1:3">
      <c r="A8" s="4" t="s">
        <v>730</v>
      </c>
      <c r="B8" s="4" t="s">
        <v>731</v>
      </c>
      <c r="C8" s="4" t="s">
        <v>7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733</v>
      </c>
      <c r="B1" s="2" t="s">
        <v>1</v>
      </c>
    </row>
    <row r="2" spans="1:2">
      <c r="B2" s="2" t="s">
        <v>393</v>
      </c>
    </row>
    <row r="3" spans="1:2">
      <c r="A3" s="4" t="s">
        <v>734</v>
      </c>
    </row>
    <row r="4" spans="1:2">
      <c r="A4" s="3" t="s">
        <v>735</v>
      </c>
    </row>
    <row r="5" spans="1:2">
      <c r="A5" s="4" t="s">
        <v>736</v>
      </c>
      <c r="B5" s="8" t="n">
        <v>27.1</v>
      </c>
    </row>
    <row r="6" spans="1:2">
      <c r="A6" s="4" t="s">
        <v>737</v>
      </c>
    </row>
    <row r="7" spans="1:2">
      <c r="A7" s="3" t="s">
        <v>735</v>
      </c>
    </row>
    <row r="8" spans="1:2">
      <c r="A8" s="4" t="s">
        <v>738</v>
      </c>
      <c r="B8" s="8" t="n">
        <v>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39</v>
      </c>
      <c r="B1" s="2" t="s">
        <v>1</v>
      </c>
    </row>
    <row r="2" spans="1:2">
      <c r="B2" s="2" t="s">
        <v>740</v>
      </c>
    </row>
    <row r="3" spans="1:2">
      <c r="A3" s="3" t="s">
        <v>274</v>
      </c>
    </row>
    <row r="4" spans="1:2">
      <c r="A4" s="4" t="s">
        <v>741</v>
      </c>
      <c r="B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42</v>
      </c>
      <c r="B1" s="2" t="s">
        <v>58</v>
      </c>
      <c r="D1" s="2" t="s">
        <v>1</v>
      </c>
    </row>
    <row r="2" spans="1:5">
      <c r="B2" s="2" t="s">
        <v>2</v>
      </c>
      <c r="C2" s="2" t="s">
        <v>59</v>
      </c>
      <c r="D2" s="2" t="s">
        <v>2</v>
      </c>
      <c r="E2" s="2" t="s">
        <v>59</v>
      </c>
    </row>
    <row r="3" spans="1:5">
      <c r="A3" s="3" t="s">
        <v>743</v>
      </c>
    </row>
    <row r="4" spans="1:5">
      <c r="A4" s="4" t="s">
        <v>368</v>
      </c>
      <c r="B4" s="6" t="n">
        <v>326873</v>
      </c>
      <c r="C4" s="6" t="n">
        <v>244872</v>
      </c>
      <c r="D4" s="6" t="n">
        <v>907334</v>
      </c>
      <c r="E4" s="6" t="n">
        <v>721411</v>
      </c>
    </row>
    <row r="5" spans="1:5">
      <c r="A5" s="4" t="s">
        <v>65</v>
      </c>
      <c r="B5" s="5" t="n">
        <v>459963</v>
      </c>
      <c r="C5" s="5" t="n">
        <v>386617</v>
      </c>
      <c r="D5" s="5" t="n">
        <v>1283646</v>
      </c>
      <c r="E5" s="5" t="n">
        <v>1111443</v>
      </c>
    </row>
    <row r="6" spans="1:5">
      <c r="A6" s="4" t="s">
        <v>369</v>
      </c>
      <c r="B6" s="5" t="n">
        <v>133090</v>
      </c>
      <c r="C6" s="5" t="n">
        <v>141745</v>
      </c>
      <c r="D6" s="5" t="n">
        <v>376312</v>
      </c>
      <c r="E6" s="5" t="n">
        <v>390032</v>
      </c>
    </row>
    <row r="7" spans="1:5">
      <c r="A7" s="4" t="s">
        <v>744</v>
      </c>
      <c r="B7" s="5" t="n">
        <v>1676</v>
      </c>
      <c r="C7" s="5" t="n">
        <v>5777</v>
      </c>
      <c r="D7" s="5" t="n">
        <v>7089</v>
      </c>
      <c r="E7" s="5" t="n">
        <v>18689</v>
      </c>
    </row>
    <row r="8" spans="1:5">
      <c r="A8" s="4" t="s">
        <v>370</v>
      </c>
    </row>
    <row r="9" spans="1:5">
      <c r="A9" s="3" t="s">
        <v>743</v>
      </c>
    </row>
    <row r="10" spans="1:5">
      <c r="A10" s="4" t="s">
        <v>368</v>
      </c>
      <c r="B10" s="5" t="n">
        <v>152304</v>
      </c>
      <c r="C10" s="5" t="n">
        <v>134664</v>
      </c>
      <c r="D10" s="5" t="n">
        <v>430460</v>
      </c>
      <c r="E10" s="5" t="n">
        <v>395954</v>
      </c>
    </row>
    <row r="11" spans="1:5">
      <c r="A11" s="4" t="s">
        <v>65</v>
      </c>
      <c r="B11" s="5" t="n">
        <v>277526</v>
      </c>
      <c r="C11" s="5" t="n">
        <v>249569</v>
      </c>
      <c r="D11" s="5" t="n">
        <v>777622</v>
      </c>
      <c r="E11" s="5" t="n">
        <v>721346</v>
      </c>
    </row>
    <row r="12" spans="1:5">
      <c r="A12" s="4" t="s">
        <v>369</v>
      </c>
      <c r="B12" s="5" t="n">
        <v>125222</v>
      </c>
      <c r="C12" s="5" t="n">
        <v>114905</v>
      </c>
      <c r="D12" s="5" t="n">
        <v>347162</v>
      </c>
      <c r="E12" s="5" t="n">
        <v>325392</v>
      </c>
    </row>
    <row r="13" spans="1:5">
      <c r="A13" s="4" t="s">
        <v>744</v>
      </c>
      <c r="B13" s="5" t="n">
        <v>825</v>
      </c>
      <c r="C13" s="5" t="n">
        <v>1092</v>
      </c>
      <c r="D13" s="5" t="n">
        <v>4844</v>
      </c>
      <c r="E13" s="5" t="n">
        <v>3127</v>
      </c>
    </row>
    <row r="14" spans="1:5">
      <c r="A14" s="4" t="s">
        <v>371</v>
      </c>
    </row>
    <row r="15" spans="1:5">
      <c r="A15" s="3" t="s">
        <v>743</v>
      </c>
    </row>
    <row r="16" spans="1:5">
      <c r="A16" s="4" t="s">
        <v>368</v>
      </c>
      <c r="B16" s="5" t="n">
        <v>96535</v>
      </c>
      <c r="C16" s="5" t="n">
        <v>64528</v>
      </c>
      <c r="D16" s="5" t="n">
        <v>256906</v>
      </c>
      <c r="E16" s="5" t="n">
        <v>181381</v>
      </c>
    </row>
    <row r="17" spans="1:5">
      <c r="A17" s="4" t="s">
        <v>65</v>
      </c>
      <c r="B17" s="5" t="n">
        <v>99128</v>
      </c>
      <c r="C17" s="5" t="n">
        <v>82810</v>
      </c>
      <c r="D17" s="5" t="n">
        <v>272126</v>
      </c>
      <c r="E17" s="5" t="n">
        <v>225353</v>
      </c>
    </row>
    <row r="18" spans="1:5">
      <c r="A18" s="4" t="s">
        <v>369</v>
      </c>
      <c r="B18" s="5" t="n">
        <v>2593</v>
      </c>
      <c r="C18" s="5" t="n">
        <v>18282</v>
      </c>
      <c r="D18" s="5" t="n">
        <v>15220</v>
      </c>
      <c r="E18" s="5" t="n">
        <v>43972</v>
      </c>
    </row>
    <row r="19" spans="1:5">
      <c r="A19" s="4" t="s">
        <v>744</v>
      </c>
      <c r="B19" s="5" t="n">
        <v>402</v>
      </c>
      <c r="C19" s="5" t="n">
        <v>172</v>
      </c>
      <c r="D19" s="5" t="n">
        <v>1209</v>
      </c>
      <c r="E19" s="5" t="n">
        <v>715</v>
      </c>
    </row>
    <row r="20" spans="1:5">
      <c r="A20" s="4" t="s">
        <v>372</v>
      </c>
    </row>
    <row r="21" spans="1:5">
      <c r="A21" s="3" t="s">
        <v>743</v>
      </c>
    </row>
    <row r="22" spans="1:5">
      <c r="A22" s="4" t="s">
        <v>368</v>
      </c>
      <c r="B22" s="5" t="n">
        <v>78034</v>
      </c>
      <c r="C22" s="5" t="n">
        <v>45680</v>
      </c>
      <c r="D22" s="5" t="n">
        <v>219968</v>
      </c>
      <c r="E22" s="5" t="n">
        <v>144076</v>
      </c>
    </row>
    <row r="23" spans="1:5">
      <c r="A23" s="4" t="s">
        <v>65</v>
      </c>
      <c r="B23" s="5" t="n">
        <v>83309</v>
      </c>
      <c r="C23" s="5" t="n">
        <v>54238</v>
      </c>
      <c r="D23" s="5" t="n">
        <v>233898</v>
      </c>
      <c r="E23" s="5" t="n">
        <v>164744</v>
      </c>
    </row>
    <row r="24" spans="1:5">
      <c r="A24" s="4" t="s">
        <v>369</v>
      </c>
      <c r="B24" s="5" t="n">
        <v>5275</v>
      </c>
      <c r="C24" s="5" t="n">
        <v>8558</v>
      </c>
      <c r="D24" s="5" t="n">
        <v>13930</v>
      </c>
      <c r="E24" s="5" t="n">
        <v>20668</v>
      </c>
    </row>
    <row r="25" spans="1:5">
      <c r="A25" s="4" t="s">
        <v>744</v>
      </c>
      <c r="B25" s="5" t="n">
        <v>449</v>
      </c>
      <c r="C25" s="5" t="n">
        <v>4513</v>
      </c>
      <c r="D25" s="5" t="n">
        <v>1036</v>
      </c>
      <c r="E25" s="5" t="n">
        <v>14847</v>
      </c>
    </row>
    <row r="26" spans="1:5">
      <c r="A26" s="4" t="s">
        <v>61</v>
      </c>
    </row>
    <row r="27" spans="1:5">
      <c r="A27" s="3" t="s">
        <v>743</v>
      </c>
    </row>
    <row r="28" spans="1:5">
      <c r="A28" s="4" t="s">
        <v>368</v>
      </c>
      <c r="B28" s="5" t="n">
        <v>224756</v>
      </c>
      <c r="C28" s="5" t="n">
        <v>182871</v>
      </c>
      <c r="D28" s="5" t="n">
        <v>626380</v>
      </c>
      <c r="E28" s="5" t="n">
        <v>530063</v>
      </c>
    </row>
    <row r="29" spans="1:5">
      <c r="A29" s="4" t="s">
        <v>373</v>
      </c>
    </row>
    <row r="30" spans="1:5">
      <c r="A30" s="3" t="s">
        <v>743</v>
      </c>
    </row>
    <row r="31" spans="1:5">
      <c r="A31" s="4" t="s">
        <v>368</v>
      </c>
      <c r="B31" s="5" t="n">
        <v>125288</v>
      </c>
      <c r="C31" s="5" t="n">
        <v>116023</v>
      </c>
      <c r="D31" s="5" t="n">
        <v>353413</v>
      </c>
      <c r="E31" s="5" t="n">
        <v>335896</v>
      </c>
    </row>
    <row r="32" spans="1:5">
      <c r="A32" s="4" t="s">
        <v>374</v>
      </c>
    </row>
    <row r="33" spans="1:5">
      <c r="A33" s="3" t="s">
        <v>743</v>
      </c>
    </row>
    <row r="34" spans="1:5">
      <c r="A34" s="4" t="s">
        <v>368</v>
      </c>
      <c r="B34" s="5" t="n">
        <v>85128</v>
      </c>
      <c r="C34" s="5" t="n">
        <v>54345</v>
      </c>
      <c r="D34" s="5" t="n">
        <v>222399</v>
      </c>
      <c r="E34" s="5" t="n">
        <v>150411</v>
      </c>
    </row>
    <row r="35" spans="1:5">
      <c r="A35" s="4" t="s">
        <v>375</v>
      </c>
    </row>
    <row r="36" spans="1:5">
      <c r="A36" s="3" t="s">
        <v>743</v>
      </c>
    </row>
    <row r="37" spans="1:5">
      <c r="A37" s="4" t="s">
        <v>368</v>
      </c>
      <c r="B37" s="5" t="n">
        <v>14340</v>
      </c>
      <c r="C37" s="5" t="n">
        <v>12503</v>
      </c>
      <c r="D37" s="5" t="n">
        <v>50568</v>
      </c>
      <c r="E37" s="5" t="n">
        <v>43756</v>
      </c>
    </row>
    <row r="38" spans="1:5">
      <c r="A38" s="4" t="s">
        <v>62</v>
      </c>
    </row>
    <row r="39" spans="1:5">
      <c r="A39" s="3" t="s">
        <v>743</v>
      </c>
    </row>
    <row r="40" spans="1:5">
      <c r="A40" s="4" t="s">
        <v>368</v>
      </c>
      <c r="B40" s="5" t="n">
        <v>74333</v>
      </c>
      <c r="C40" s="5" t="n">
        <v>42858</v>
      </c>
      <c r="D40" s="5" t="n">
        <v>201002</v>
      </c>
      <c r="E40" s="5" t="n">
        <v>128899</v>
      </c>
    </row>
    <row r="41" spans="1:5">
      <c r="A41" s="4" t="s">
        <v>65</v>
      </c>
      <c r="B41" s="5" t="n">
        <v>109205</v>
      </c>
      <c r="C41" s="5" t="n">
        <v>78748</v>
      </c>
      <c r="D41" s="5" t="n">
        <v>303183</v>
      </c>
      <c r="E41" s="5" t="n">
        <v>236168</v>
      </c>
    </row>
    <row r="42" spans="1:5">
      <c r="A42" s="4" t="s">
        <v>369</v>
      </c>
      <c r="B42" s="5" t="n">
        <v>34872</v>
      </c>
      <c r="C42" s="5" t="n">
        <v>35890</v>
      </c>
      <c r="D42" s="5" t="n">
        <v>102181</v>
      </c>
      <c r="E42" s="5" t="n">
        <v>107269</v>
      </c>
    </row>
    <row r="43" spans="1:5">
      <c r="A43" s="4" t="s">
        <v>376</v>
      </c>
    </row>
    <row r="44" spans="1:5">
      <c r="A44" s="3" t="s">
        <v>743</v>
      </c>
    </row>
    <row r="45" spans="1:5">
      <c r="A45" s="4" t="s">
        <v>368</v>
      </c>
      <c r="B45" s="5" t="n">
        <v>7165</v>
      </c>
      <c r="C45" s="5" t="n">
        <v>6920</v>
      </c>
      <c r="D45" s="5" t="n">
        <v>20601</v>
      </c>
      <c r="E45" s="5" t="n">
        <v>20770</v>
      </c>
    </row>
    <row r="46" spans="1:5">
      <c r="A46" s="4" t="s">
        <v>65</v>
      </c>
      <c r="B46" s="5" t="n">
        <v>42037</v>
      </c>
      <c r="C46" s="5" t="n">
        <v>42810</v>
      </c>
      <c r="D46" s="5" t="n">
        <v>122782</v>
      </c>
      <c r="E46" s="5" t="n">
        <v>128039</v>
      </c>
    </row>
    <row r="47" spans="1:5">
      <c r="A47" s="4" t="s">
        <v>369</v>
      </c>
      <c r="B47" s="5" t="n">
        <v>34872</v>
      </c>
      <c r="C47" s="5" t="n">
        <v>35890</v>
      </c>
      <c r="D47" s="5" t="n">
        <v>102181</v>
      </c>
      <c r="E47" s="5" t="n">
        <v>107269</v>
      </c>
    </row>
    <row r="48" spans="1:5">
      <c r="A48" s="4" t="s">
        <v>377</v>
      </c>
    </row>
    <row r="49" spans="1:5">
      <c r="A49" s="3" t="s">
        <v>743</v>
      </c>
    </row>
    <row r="50" spans="1:5">
      <c r="A50" s="4" t="s">
        <v>368</v>
      </c>
      <c r="B50" s="5" t="n">
        <v>10717</v>
      </c>
      <c r="C50" s="5" t="n">
        <v>9120</v>
      </c>
      <c r="E50" s="5" t="n">
        <v>27584</v>
      </c>
    </row>
    <row r="51" spans="1:5">
      <c r="A51" s="4" t="s">
        <v>65</v>
      </c>
      <c r="B51" s="5" t="n">
        <v>10717</v>
      </c>
      <c r="C51" s="5" t="n">
        <v>9120</v>
      </c>
      <c r="D51" s="5" t="n">
        <v>32019</v>
      </c>
      <c r="E51" s="5" t="n">
        <v>27584</v>
      </c>
    </row>
    <row r="52" spans="1:5">
      <c r="A52" s="4" t="s">
        <v>369</v>
      </c>
      <c r="B52" s="5" t="n">
        <v>0</v>
      </c>
      <c r="C52" s="5" t="n">
        <v>0</v>
      </c>
      <c r="D52" s="5" t="n">
        <v>0</v>
      </c>
      <c r="E52" s="5" t="n">
        <v>0</v>
      </c>
    </row>
    <row r="53" spans="1:5">
      <c r="A53" s="4" t="s">
        <v>378</v>
      </c>
    </row>
    <row r="54" spans="1:5">
      <c r="A54" s="3" t="s">
        <v>743</v>
      </c>
    </row>
    <row r="55" spans="1:5">
      <c r="A55" s="4" t="s">
        <v>368</v>
      </c>
      <c r="B55" s="5" t="n">
        <v>56451</v>
      </c>
      <c r="C55" s="5" t="n">
        <v>26818</v>
      </c>
      <c r="E55" s="5" t="n">
        <v>80545</v>
      </c>
    </row>
    <row r="56" spans="1:5">
      <c r="A56" s="4" t="s">
        <v>65</v>
      </c>
      <c r="B56" s="5" t="n">
        <v>56451</v>
      </c>
      <c r="C56" s="5" t="n">
        <v>26818</v>
      </c>
      <c r="D56" s="5" t="n">
        <v>148382</v>
      </c>
      <c r="E56" s="5" t="n">
        <v>80545</v>
      </c>
    </row>
    <row r="57" spans="1:5">
      <c r="A57" s="4" t="s">
        <v>369</v>
      </c>
      <c r="B57" s="5" t="n">
        <v>0</v>
      </c>
      <c r="C57" s="5" t="n">
        <v>0</v>
      </c>
      <c r="D57" s="5" t="n">
        <v>0</v>
      </c>
      <c r="E57" s="5" t="n">
        <v>0</v>
      </c>
    </row>
    <row r="58" spans="1:5">
      <c r="A58" s="4" t="s">
        <v>63</v>
      </c>
    </row>
    <row r="59" spans="1:5">
      <c r="A59" s="3" t="s">
        <v>743</v>
      </c>
    </row>
    <row r="60" spans="1:5">
      <c r="A60" s="4" t="s">
        <v>369</v>
      </c>
      <c r="B60" s="5" t="n">
        <v>66382</v>
      </c>
      <c r="C60" s="5" t="n">
        <v>57673</v>
      </c>
      <c r="D60" s="5" t="n">
        <v>175667</v>
      </c>
      <c r="E60" s="5" t="n">
        <v>158107</v>
      </c>
    </row>
    <row r="61" spans="1:5">
      <c r="A61" s="4" t="s">
        <v>379</v>
      </c>
    </row>
    <row r="62" spans="1:5">
      <c r="A62" s="3" t="s">
        <v>743</v>
      </c>
    </row>
    <row r="63" spans="1:5">
      <c r="A63" s="4" t="s">
        <v>369</v>
      </c>
      <c r="B63" s="5" t="n">
        <v>65818</v>
      </c>
      <c r="C63" s="5" t="n">
        <v>51644</v>
      </c>
      <c r="D63" s="5" t="n">
        <v>174067</v>
      </c>
      <c r="E63" s="5" t="n">
        <v>140436</v>
      </c>
    </row>
    <row r="64" spans="1:5">
      <c r="A64" s="4" t="s">
        <v>380</v>
      </c>
    </row>
    <row r="65" spans="1:5">
      <c r="A65" s="3" t="s">
        <v>743</v>
      </c>
    </row>
    <row r="66" spans="1:5">
      <c r="A66" s="4" t="s">
        <v>369</v>
      </c>
      <c r="B66" s="5" t="n">
        <v>645</v>
      </c>
      <c r="C66" s="5" t="n">
        <v>670</v>
      </c>
      <c r="D66" s="5" t="n">
        <v>1498</v>
      </c>
      <c r="E66" s="5" t="n">
        <v>1157</v>
      </c>
    </row>
    <row r="67" spans="1:5">
      <c r="A67" s="4" t="s">
        <v>381</v>
      </c>
    </row>
    <row r="68" spans="1:5">
      <c r="A68" s="3" t="s">
        <v>743</v>
      </c>
    </row>
    <row r="69" spans="1:5">
      <c r="A69" s="4" t="s">
        <v>369</v>
      </c>
      <c r="B69" s="5" t="n">
        <v>-81</v>
      </c>
      <c r="C69" s="5" t="n">
        <v>5359</v>
      </c>
      <c r="D69" s="5" t="n">
        <v>102</v>
      </c>
      <c r="E69" s="5" t="n">
        <v>16514</v>
      </c>
    </row>
    <row r="70" spans="1:5">
      <c r="A70" s="4" t="s">
        <v>64</v>
      </c>
    </row>
    <row r="71" spans="1:5">
      <c r="A71" s="3" t="s">
        <v>743</v>
      </c>
    </row>
    <row r="72" spans="1:5">
      <c r="A72" s="4" t="s">
        <v>368</v>
      </c>
      <c r="B72" s="5" t="n">
        <v>27784</v>
      </c>
      <c r="C72" s="5" t="n">
        <v>19143</v>
      </c>
      <c r="D72" s="5" t="n">
        <v>79952</v>
      </c>
      <c r="E72" s="5" t="n">
        <v>62449</v>
      </c>
    </row>
    <row r="73" spans="1:5">
      <c r="A73" s="4" t="s">
        <v>65</v>
      </c>
      <c r="B73" s="5" t="n">
        <v>59620</v>
      </c>
      <c r="C73" s="5" t="n">
        <v>67325</v>
      </c>
      <c r="D73" s="5" t="n">
        <v>178416</v>
      </c>
      <c r="E73" s="5" t="n">
        <v>187105</v>
      </c>
    </row>
    <row r="74" spans="1:5">
      <c r="A74" s="4" t="s">
        <v>369</v>
      </c>
      <c r="B74" s="5" t="n">
        <v>31836</v>
      </c>
      <c r="C74" s="5" t="n">
        <v>48182</v>
      </c>
      <c r="D74" s="5" t="n">
        <v>98464</v>
      </c>
      <c r="E74" s="5" t="n">
        <v>124656</v>
      </c>
    </row>
    <row r="75" spans="1:5">
      <c r="A75" s="4" t="s">
        <v>382</v>
      </c>
    </row>
    <row r="76" spans="1:5">
      <c r="A76" s="3" t="s">
        <v>743</v>
      </c>
    </row>
    <row r="77" spans="1:5">
      <c r="A77" s="4" t="s">
        <v>368</v>
      </c>
      <c r="B77" s="5" t="n">
        <v>19851</v>
      </c>
      <c r="C77" s="5" t="n">
        <v>11721</v>
      </c>
      <c r="D77" s="5" t="n">
        <v>56446</v>
      </c>
      <c r="E77" s="5" t="n">
        <v>39288</v>
      </c>
    </row>
    <row r="78" spans="1:5">
      <c r="A78" s="4" t="s">
        <v>65</v>
      </c>
      <c r="B78" s="5" t="n">
        <v>44383</v>
      </c>
      <c r="C78" s="5" t="n">
        <v>39092</v>
      </c>
      <c r="D78" s="5" t="n">
        <v>127360</v>
      </c>
      <c r="E78" s="5" t="n">
        <v>116975</v>
      </c>
    </row>
    <row r="79" spans="1:5">
      <c r="A79" s="4" t="s">
        <v>369</v>
      </c>
      <c r="B79" s="5" t="n">
        <v>24532</v>
      </c>
      <c r="C79" s="5" t="n">
        <v>27371</v>
      </c>
      <c r="D79" s="5" t="n">
        <v>70914</v>
      </c>
      <c r="E79" s="5" t="n">
        <v>77687</v>
      </c>
    </row>
    <row r="80" spans="1:5">
      <c r="A80" s="4" t="s">
        <v>383</v>
      </c>
    </row>
    <row r="81" spans="1:5">
      <c r="A81" s="3" t="s">
        <v>743</v>
      </c>
    </row>
    <row r="82" spans="1:5">
      <c r="A82" s="4" t="s">
        <v>368</v>
      </c>
      <c r="B82" s="5" t="n">
        <v>690</v>
      </c>
      <c r="C82" s="5" t="n">
        <v>1063</v>
      </c>
      <c r="D82" s="5" t="n">
        <v>2488</v>
      </c>
      <c r="E82" s="5" t="n">
        <v>3386</v>
      </c>
    </row>
    <row r="83" spans="1:5">
      <c r="A83" s="4" t="s">
        <v>65</v>
      </c>
      <c r="B83" s="5" t="n">
        <v>2638</v>
      </c>
      <c r="C83" s="5" t="n">
        <v>18675</v>
      </c>
      <c r="D83" s="5" t="n">
        <v>16210</v>
      </c>
      <c r="E83" s="5" t="n">
        <v>46201</v>
      </c>
    </row>
    <row r="84" spans="1:5">
      <c r="A84" s="4" t="s">
        <v>369</v>
      </c>
      <c r="B84" s="5" t="n">
        <v>1948</v>
      </c>
      <c r="C84" s="5" t="n">
        <v>17612</v>
      </c>
      <c r="D84" s="5" t="n">
        <v>13722</v>
      </c>
      <c r="E84" s="5" t="n">
        <v>42815</v>
      </c>
    </row>
    <row r="85" spans="1:5">
      <c r="A85" s="4" t="s">
        <v>384</v>
      </c>
    </row>
    <row r="86" spans="1:5">
      <c r="A86" s="3" t="s">
        <v>743</v>
      </c>
    </row>
    <row r="87" spans="1:5">
      <c r="A87" s="4" t="s">
        <v>368</v>
      </c>
      <c r="B87" s="5" t="n">
        <v>7243</v>
      </c>
      <c r="C87" s="5" t="n">
        <v>6359</v>
      </c>
      <c r="D87" s="5" t="n">
        <v>21018</v>
      </c>
      <c r="E87" s="5" t="n">
        <v>19775</v>
      </c>
    </row>
    <row r="88" spans="1:5">
      <c r="A88" s="4" t="s">
        <v>65</v>
      </c>
      <c r="B88" s="5" t="n">
        <v>12599</v>
      </c>
      <c r="C88" s="5" t="n">
        <v>9558</v>
      </c>
      <c r="D88" s="5" t="n">
        <v>34846</v>
      </c>
      <c r="E88" s="5" t="n">
        <v>23929</v>
      </c>
    </row>
    <row r="89" spans="1:5">
      <c r="A89" s="4" t="s">
        <v>369</v>
      </c>
      <c r="B89" s="6" t="n">
        <v>5356</v>
      </c>
      <c r="C89" s="6" t="n">
        <v>3199</v>
      </c>
      <c r="D89" s="6" t="n">
        <v>13828</v>
      </c>
      <c r="E89" s="6" t="n">
        <v>415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58</v>
      </c>
      <c r="D1" s="2" t="s">
        <v>1</v>
      </c>
    </row>
    <row r="2" spans="1:5">
      <c r="B2" s="2" t="s">
        <v>2</v>
      </c>
      <c r="C2" s="2" t="s">
        <v>59</v>
      </c>
      <c r="D2" s="2" t="s">
        <v>2</v>
      </c>
      <c r="E2" s="2" t="s">
        <v>59</v>
      </c>
    </row>
    <row r="3" spans="1:5">
      <c r="A3" s="3" t="s">
        <v>743</v>
      </c>
    </row>
    <row r="4" spans="1:5">
      <c r="A4" s="4" t="s">
        <v>746</v>
      </c>
      <c r="B4" s="6" t="n">
        <v>202131</v>
      </c>
      <c r="C4" s="6" t="n">
        <v>165466</v>
      </c>
      <c r="D4" s="6" t="n">
        <v>533834</v>
      </c>
      <c r="E4" s="6" t="n">
        <v>475768</v>
      </c>
    </row>
    <row r="5" spans="1:5">
      <c r="A5" s="4" t="s">
        <v>188</v>
      </c>
      <c r="D5" s="5" t="n">
        <v>33596</v>
      </c>
      <c r="E5" s="5" t="n">
        <v>24657</v>
      </c>
    </row>
    <row r="6" spans="1:5">
      <c r="A6" s="4" t="s">
        <v>74</v>
      </c>
      <c r="B6" s="5" t="n">
        <v>0</v>
      </c>
      <c r="C6" s="5" t="n">
        <v>2424</v>
      </c>
      <c r="D6" s="5" t="n">
        <v>0</v>
      </c>
      <c r="E6" s="5" t="n">
        <v>2424</v>
      </c>
    </row>
    <row r="7" spans="1:5">
      <c r="A7" s="4" t="s">
        <v>75</v>
      </c>
      <c r="B7" s="5" t="n">
        <v>118311</v>
      </c>
      <c r="C7" s="5" t="n">
        <v>102564</v>
      </c>
      <c r="D7" s="5" t="n">
        <v>281983</v>
      </c>
      <c r="E7" s="5" t="n">
        <v>286847</v>
      </c>
    </row>
    <row r="8" spans="1:5">
      <c r="A8" s="4" t="s">
        <v>76</v>
      </c>
      <c r="B8" s="5" t="n">
        <v>-34549</v>
      </c>
      <c r="C8" s="5" t="n">
        <v>-25718</v>
      </c>
      <c r="D8" s="5" t="n">
        <v>-101299</v>
      </c>
      <c r="E8" s="5" t="n">
        <v>-78560</v>
      </c>
    </row>
    <row r="9" spans="1:5">
      <c r="A9" s="4" t="s">
        <v>77</v>
      </c>
      <c r="B9" s="5" t="n">
        <v>-16528</v>
      </c>
      <c r="C9" s="5" t="n">
        <v>-1094</v>
      </c>
      <c r="D9" s="5" t="n">
        <v>-13748</v>
      </c>
      <c r="E9" s="5" t="n">
        <v>-27438</v>
      </c>
    </row>
    <row r="10" spans="1:5">
      <c r="A10" s="4" t="s">
        <v>545</v>
      </c>
      <c r="B10" s="5" t="n">
        <v>-5650</v>
      </c>
      <c r="C10" s="5" t="n">
        <v>2157</v>
      </c>
      <c r="D10" s="5" t="n">
        <v>-39078</v>
      </c>
      <c r="E10" s="5" t="n">
        <v>18371</v>
      </c>
    </row>
    <row r="11" spans="1:5">
      <c r="A11" s="4" t="s">
        <v>79</v>
      </c>
      <c r="B11" s="5" t="n">
        <v>61584</v>
      </c>
      <c r="C11" s="5" t="n">
        <v>77909</v>
      </c>
      <c r="D11" s="5" t="n">
        <v>127858</v>
      </c>
      <c r="E11" s="5" t="n">
        <v>199220</v>
      </c>
    </row>
    <row r="12" spans="1:5">
      <c r="A12" s="4" t="s">
        <v>370</v>
      </c>
    </row>
    <row r="13" spans="1:5">
      <c r="A13" s="3" t="s">
        <v>743</v>
      </c>
    </row>
    <row r="14" spans="1:5">
      <c r="A14" s="4" t="s">
        <v>746</v>
      </c>
      <c r="B14" s="5" t="n">
        <v>133348</v>
      </c>
      <c r="C14" s="5" t="n">
        <v>112952</v>
      </c>
      <c r="D14" s="5" t="n">
        <v>348900</v>
      </c>
      <c r="E14" s="5" t="n">
        <v>333878</v>
      </c>
    </row>
    <row r="15" spans="1:5">
      <c r="A15" s="4" t="s">
        <v>371</v>
      </c>
    </row>
    <row r="16" spans="1:5">
      <c r="A16" s="3" t="s">
        <v>743</v>
      </c>
    </row>
    <row r="17" spans="1:5">
      <c r="A17" s="4" t="s">
        <v>746</v>
      </c>
      <c r="B17" s="5" t="n">
        <v>47356</v>
      </c>
      <c r="C17" s="5" t="n">
        <v>39377</v>
      </c>
      <c r="D17" s="5" t="n">
        <v>122581</v>
      </c>
      <c r="E17" s="5" t="n">
        <v>99074</v>
      </c>
    </row>
    <row r="18" spans="1:5">
      <c r="A18" s="4" t="s">
        <v>372</v>
      </c>
    </row>
    <row r="19" spans="1:5">
      <c r="A19" s="3" t="s">
        <v>743</v>
      </c>
    </row>
    <row r="20" spans="1:5">
      <c r="A20" s="4" t="s">
        <v>746</v>
      </c>
      <c r="B20" s="5" t="n">
        <v>21427</v>
      </c>
      <c r="C20" s="5" t="n">
        <v>13137</v>
      </c>
      <c r="D20" s="5" t="n">
        <v>62353</v>
      </c>
      <c r="E20" s="5" t="n">
        <v>42816</v>
      </c>
    </row>
    <row r="21" spans="1:5">
      <c r="A21" s="4" t="s">
        <v>747</v>
      </c>
    </row>
    <row r="22" spans="1:5">
      <c r="A22" s="3" t="s">
        <v>743</v>
      </c>
    </row>
    <row r="23" spans="1:5">
      <c r="A23" s="4" t="s">
        <v>748</v>
      </c>
      <c r="B23" s="5" t="n">
        <v>17016</v>
      </c>
      <c r="C23" s="5" t="n">
        <v>13414</v>
      </c>
      <c r="D23" s="5" t="n">
        <v>52135</v>
      </c>
      <c r="E23" s="5" t="n">
        <v>42378</v>
      </c>
    </row>
    <row r="24" spans="1:5">
      <c r="A24" s="4" t="s">
        <v>749</v>
      </c>
      <c r="B24" s="5" t="n">
        <v>42800</v>
      </c>
      <c r="C24" s="5" t="n">
        <v>33439</v>
      </c>
      <c r="D24" s="5" t="n">
        <v>116502</v>
      </c>
      <c r="E24" s="5" t="n">
        <v>103596</v>
      </c>
    </row>
    <row r="25" spans="1:5">
      <c r="A25" s="4" t="s">
        <v>750</v>
      </c>
      <c r="B25" s="5" t="n">
        <v>7907</v>
      </c>
      <c r="C25" s="5" t="n">
        <v>1536</v>
      </c>
      <c r="D25" s="5" t="n">
        <v>24704</v>
      </c>
      <c r="E25" s="5" t="n">
        <v>2792</v>
      </c>
    </row>
    <row r="26" spans="1:5">
      <c r="A26" s="4" t="s">
        <v>751</v>
      </c>
      <c r="B26" s="5" t="n">
        <v>1162</v>
      </c>
      <c r="C26" s="5" t="n">
        <v>317</v>
      </c>
      <c r="D26" s="5" t="n">
        <v>10640</v>
      </c>
      <c r="E26" s="5" t="n">
        <v>3798</v>
      </c>
    </row>
    <row r="27" spans="1:5">
      <c r="A27" s="4" t="s">
        <v>188</v>
      </c>
      <c r="B27" s="5" t="n">
        <v>9522</v>
      </c>
      <c r="C27" s="5" t="n">
        <v>9799</v>
      </c>
      <c r="D27" s="5" t="n">
        <v>34956</v>
      </c>
      <c r="E27" s="5" t="n">
        <v>25659</v>
      </c>
    </row>
    <row r="28" spans="1:5">
      <c r="A28" s="4" t="s">
        <v>738</v>
      </c>
      <c r="B28" s="5" t="n">
        <v>5413</v>
      </c>
      <c r="C28" s="5" t="n">
        <v>1973</v>
      </c>
      <c r="D28" s="5" t="n">
        <v>12914</v>
      </c>
      <c r="E28" s="5" t="n">
        <v>8274</v>
      </c>
    </row>
    <row r="29" spans="1:5">
      <c r="A29" s="4" t="s">
        <v>74</v>
      </c>
      <c r="B29" s="6" t="n">
        <v>0</v>
      </c>
      <c r="C29" s="6" t="n">
        <v>2424</v>
      </c>
      <c r="D29" s="6" t="n">
        <v>0</v>
      </c>
      <c r="E29" s="6" t="n">
        <v>24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100</v>
      </c>
    </row>
    <row r="2" spans="1:3">
      <c r="A2" s="3" t="s">
        <v>248</v>
      </c>
    </row>
    <row r="3" spans="1:3">
      <c r="A3" s="4" t="s">
        <v>753</v>
      </c>
      <c r="B3" s="6" t="n">
        <v>361900</v>
      </c>
      <c r="C3" s="6" t="n">
        <v>323178</v>
      </c>
    </row>
    <row r="4" spans="1:3">
      <c r="A4" s="4" t="s">
        <v>754</v>
      </c>
      <c r="B4" s="4" t="s">
        <v>755</v>
      </c>
      <c r="C4" s="4" t="s">
        <v>756</v>
      </c>
    </row>
    <row r="5" spans="1:3">
      <c r="A5" s="4" t="s">
        <v>757</v>
      </c>
      <c r="B5" s="6" t="n">
        <v>227829</v>
      </c>
      <c r="C5" s="6" t="n">
        <v>201749</v>
      </c>
    </row>
    <row r="6" spans="1:3">
      <c r="A6" s="4" t="s">
        <v>758</v>
      </c>
      <c r="B6" s="4" t="s">
        <v>759</v>
      </c>
      <c r="C6" s="4" t="s">
        <v>759</v>
      </c>
    </row>
    <row r="7" spans="1:3">
      <c r="A7" s="4" t="s">
        <v>760</v>
      </c>
      <c r="B7" s="6" t="n">
        <v>284786</v>
      </c>
      <c r="C7" s="6" t="n">
        <v>252186</v>
      </c>
    </row>
    <row r="8" spans="1:3">
      <c r="A8" s="4" t="s">
        <v>761</v>
      </c>
      <c r="B8" s="4" t="s">
        <v>762</v>
      </c>
      <c r="C8" s="4" t="s">
        <v>762</v>
      </c>
    </row>
    <row r="9" spans="1:3">
      <c r="A9" s="4" t="s">
        <v>763</v>
      </c>
      <c r="B9" s="6" t="n">
        <v>346875</v>
      </c>
      <c r="C9" s="6" t="n">
        <v>305734</v>
      </c>
    </row>
    <row r="10" spans="1:3">
      <c r="A10" s="4" t="s">
        <v>764</v>
      </c>
      <c r="B10" s="4" t="s">
        <v>765</v>
      </c>
      <c r="C10" s="4" t="s">
        <v>766</v>
      </c>
    </row>
    <row r="11" spans="1:3">
      <c r="A11" s="4" t="s">
        <v>767</v>
      </c>
      <c r="B11" s="6" t="n">
        <v>124630</v>
      </c>
      <c r="C11" s="6" t="n">
        <v>112401</v>
      </c>
    </row>
    <row r="12" spans="1:3">
      <c r="A12" s="4" t="s">
        <v>768</v>
      </c>
      <c r="B12" s="4" t="s">
        <v>769</v>
      </c>
      <c r="C12" s="4" t="s">
        <v>769</v>
      </c>
    </row>
    <row r="13" spans="1:3">
      <c r="A13" s="4" t="s">
        <v>770</v>
      </c>
      <c r="B13" s="6" t="n">
        <v>155787</v>
      </c>
      <c r="C13" s="6" t="n">
        <v>140501</v>
      </c>
    </row>
    <row r="14" spans="1:3">
      <c r="A14" s="4" t="s">
        <v>771</v>
      </c>
      <c r="B14" s="4" t="s">
        <v>772</v>
      </c>
      <c r="C14" s="4" t="s">
        <v>772</v>
      </c>
    </row>
    <row r="15" spans="1:3">
      <c r="A15" s="4" t="s">
        <v>773</v>
      </c>
      <c r="B15" s="6" t="n">
        <v>346875</v>
      </c>
      <c r="C15" s="6" t="n">
        <v>305734</v>
      </c>
    </row>
    <row r="16" spans="1:3">
      <c r="A16" s="4" t="s">
        <v>774</v>
      </c>
      <c r="B16" s="4" t="s">
        <v>775</v>
      </c>
      <c r="C16" s="4" t="s">
        <v>776</v>
      </c>
    </row>
    <row r="17" spans="1:3">
      <c r="A17" s="4" t="s">
        <v>777</v>
      </c>
      <c r="B17" s="6" t="n">
        <v>128154</v>
      </c>
      <c r="C17" s="6" t="n">
        <v>113484</v>
      </c>
    </row>
    <row r="18" spans="1:3">
      <c r="A18" s="4" t="s">
        <v>778</v>
      </c>
      <c r="B18" s="4" t="s">
        <v>779</v>
      </c>
      <c r="C18" s="4" t="s">
        <v>779</v>
      </c>
    </row>
    <row r="19" spans="1:3">
      <c r="A19" s="4" t="s">
        <v>780</v>
      </c>
      <c r="B19" s="6" t="n">
        <v>185111</v>
      </c>
      <c r="C19" s="6" t="n">
        <v>163921</v>
      </c>
    </row>
    <row r="20" spans="1:3">
      <c r="A20" s="4" t="s">
        <v>781</v>
      </c>
      <c r="B20" s="4" t="s">
        <v>782</v>
      </c>
      <c r="C20" s="4" t="s">
        <v>782</v>
      </c>
    </row>
    <row r="21" spans="1:3">
      <c r="A21" s="4" t="s">
        <v>783</v>
      </c>
      <c r="B21" s="6" t="n">
        <v>346875</v>
      </c>
      <c r="C21" s="6" t="n">
        <v>305734</v>
      </c>
    </row>
    <row r="22" spans="1:3">
      <c r="A22" s="4" t="s">
        <v>784</v>
      </c>
      <c r="B22" s="4" t="s">
        <v>775</v>
      </c>
      <c r="C22" s="4" t="s">
        <v>776</v>
      </c>
    </row>
    <row r="23" spans="1:3">
      <c r="A23" s="4" t="s">
        <v>785</v>
      </c>
      <c r="B23" s="6" t="n">
        <v>170872</v>
      </c>
      <c r="C23" s="6" t="n">
        <v>151312</v>
      </c>
    </row>
    <row r="24" spans="1:3">
      <c r="A24" s="4" t="s">
        <v>786</v>
      </c>
      <c r="B24" s="4" t="s">
        <v>787</v>
      </c>
      <c r="C24" s="4" t="s">
        <v>787</v>
      </c>
    </row>
    <row r="25" spans="1:3">
      <c r="A25" s="4" t="s">
        <v>788</v>
      </c>
      <c r="B25" s="6" t="n">
        <v>227829</v>
      </c>
      <c r="C25" s="6" t="n">
        <v>201749</v>
      </c>
    </row>
    <row r="26" spans="1:3">
      <c r="A26" s="4" t="s">
        <v>789</v>
      </c>
      <c r="B26" s="4" t="s">
        <v>759</v>
      </c>
      <c r="C26" s="4" t="s">
        <v>7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790</v>
      </c>
      <c r="B1" s="1" t="s">
        <v>791</v>
      </c>
      <c r="C1" s="2" t="s">
        <v>792</v>
      </c>
    </row>
    <row r="2" spans="1:4">
      <c r="A2" s="4" t="s">
        <v>793</v>
      </c>
      <c r="B2" s="4" t="s">
        <v>794</v>
      </c>
      <c r="C2" s="6" t="n">
        <v>1630738000</v>
      </c>
    </row>
    <row r="3" spans="1:4">
      <c r="A3" s="4" t="s">
        <v>795</v>
      </c>
      <c r="B3" s="4" t="s">
        <v>796</v>
      </c>
      <c r="C3" s="5" t="n">
        <v>638000</v>
      </c>
      <c r="D3" s="4" t="s">
        <v>797</v>
      </c>
    </row>
    <row r="4" spans="1:4">
      <c r="A4" s="4" t="s">
        <v>798</v>
      </c>
    </row>
    <row r="5" spans="1:4">
      <c r="A5" s="4" t="s">
        <v>793</v>
      </c>
      <c r="B5" s="4" t="s">
        <v>794</v>
      </c>
      <c r="C5" s="6" t="n">
        <v>-172342000</v>
      </c>
    </row>
    <row r="6" spans="1:4">
      <c r="A6" s="4" t="s">
        <v>799</v>
      </c>
    </row>
    <row r="7" spans="1:4">
      <c r="A7" s="4" t="s">
        <v>800</v>
      </c>
      <c r="B7" s="4" t="s">
        <v>801</v>
      </c>
      <c r="C7" s="5" t="n">
        <v>47352000</v>
      </c>
    </row>
    <row r="8" spans="1:4">
      <c r="A8" s="4" t="s">
        <v>793</v>
      </c>
      <c r="B8" s="4" t="s">
        <v>794</v>
      </c>
      <c r="C8" s="6" t="n">
        <v>473000</v>
      </c>
    </row>
    <row r="9" spans="1:4">
      <c r="A9" s="4" t="s">
        <v>802</v>
      </c>
    </row>
    <row r="10" spans="1:4">
      <c r="A10" s="4" t="s">
        <v>793</v>
      </c>
      <c r="B10" s="4" t="s">
        <v>794</v>
      </c>
      <c r="C10" s="5" t="n">
        <v>-89230000</v>
      </c>
    </row>
    <row r="11" spans="1:4">
      <c r="A11" s="4" t="s">
        <v>803</v>
      </c>
    </row>
    <row r="12" spans="1:4">
      <c r="A12" s="4" t="s">
        <v>793</v>
      </c>
      <c r="B12" s="4" t="s">
        <v>794</v>
      </c>
      <c r="C12" s="5" t="n">
        <v>9220000</v>
      </c>
    </row>
    <row r="13" spans="1:4">
      <c r="A13" s="4" t="s">
        <v>804</v>
      </c>
    </row>
    <row r="14" spans="1:4">
      <c r="A14" s="4" t="s">
        <v>793</v>
      </c>
      <c r="B14" s="4" t="s">
        <v>794</v>
      </c>
      <c r="C14" s="5" t="n">
        <v>569319000</v>
      </c>
    </row>
    <row r="15" spans="1:4">
      <c r="A15" s="4" t="s">
        <v>805</v>
      </c>
    </row>
    <row r="16" spans="1:4">
      <c r="A16" s="4" t="s">
        <v>793</v>
      </c>
      <c r="B16" s="4" t="s">
        <v>794</v>
      </c>
      <c r="C16" s="5" t="n">
        <v>1313298000</v>
      </c>
    </row>
    <row r="17" spans="1:4">
      <c r="A17" s="4" t="s">
        <v>795</v>
      </c>
      <c r="B17" s="4" t="s">
        <v>796</v>
      </c>
      <c r="C17" s="6" t="n">
        <v>638000</v>
      </c>
      <c r="D17" s="4" t="s">
        <v>797</v>
      </c>
    </row>
    <row r="18" spans="1:4"/>
    <row r="19" spans="1:4">
      <c r="A19" s="4" t="s">
        <v>797</v>
      </c>
      <c r="B19" s="4" t="s">
        <v>806</v>
      </c>
    </row>
  </sheetData>
  <mergeCells count="3">
    <mergeCell ref="C1:D1"/>
    <mergeCell ref="A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2:47Z</dcterms:created>
  <dcterms:modified xmlns:dcterms="http://purl.org/dc/terms/" xmlns:xsi="http://www.w3.org/2001/XMLSchema-instance" xsi:type="dcterms:W3CDTF">2019-11-08T16:02:47Z</dcterms:modified>
</cp:coreProperties>
</file>